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counts Receivable, Net" sheetId="11" state="visible" r:id="rId11"/>
    <sheet xmlns:r="http://schemas.openxmlformats.org/officeDocument/2006/relationships" name="Other Receivables, Net" sheetId="12" state="visible" r:id="rId12"/>
    <sheet xmlns:r="http://schemas.openxmlformats.org/officeDocument/2006/relationships" name="Prepayments"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Related Party Transactions" sheetId="16" state="visible" r:id="rId16"/>
    <sheet xmlns:r="http://schemas.openxmlformats.org/officeDocument/2006/relationships" name="Accounts Payable"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hareholders_ Equity" sheetId="20" state="visible" r:id="rId20"/>
    <sheet xmlns:r="http://schemas.openxmlformats.org/officeDocument/2006/relationships" name="Loss Per Shares" sheetId="21" state="visible" r:id="rId21"/>
    <sheet xmlns:r="http://schemas.openxmlformats.org/officeDocument/2006/relationships" name="Commitments and Contingencies" sheetId="22" state="visible" r:id="rId22"/>
    <sheet xmlns:r="http://schemas.openxmlformats.org/officeDocument/2006/relationships" name="Concentrations of Risk"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Other Receivables, Net (Tables)" sheetId="28" state="visible" r:id="rId28"/>
    <sheet xmlns:r="http://schemas.openxmlformats.org/officeDocument/2006/relationships" name="Prepayments (Tables)" sheetId="29" state="visible" r:id="rId29"/>
    <sheet xmlns:r="http://schemas.openxmlformats.org/officeDocument/2006/relationships" name="Property, Plant and Equipment_2" sheetId="30" state="visible" r:id="rId30"/>
    <sheet xmlns:r="http://schemas.openxmlformats.org/officeDocument/2006/relationships" name="Intangible Assets, Net (Tables)" sheetId="31" state="visible" r:id="rId31"/>
    <sheet xmlns:r="http://schemas.openxmlformats.org/officeDocument/2006/relationships" name="Related Party Transactions (Tab" sheetId="32" state="visible" r:id="rId32"/>
    <sheet xmlns:r="http://schemas.openxmlformats.org/officeDocument/2006/relationships" name="Accounts Payable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Shareholders_ Equity (Tables)" sheetId="36" state="visible" r:id="rId36"/>
    <sheet xmlns:r="http://schemas.openxmlformats.org/officeDocument/2006/relationships" name="Loss Per Shares (Tables)" sheetId="37" state="visible" r:id="rId37"/>
    <sheet xmlns:r="http://schemas.openxmlformats.org/officeDocument/2006/relationships" name="Organization and Description _2" sheetId="38" state="visible" r:id="rId38"/>
    <sheet xmlns:r="http://schemas.openxmlformats.org/officeDocument/2006/relationships" name="Summary of Significant Accoun_3"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Discontinued Operations (Detail"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Other Receivables, Net (Details" sheetId="46" state="visible" r:id="rId46"/>
    <sheet xmlns:r="http://schemas.openxmlformats.org/officeDocument/2006/relationships" name="Other Receivables, Net (Detai_2" sheetId="47" state="visible" r:id="rId47"/>
    <sheet xmlns:r="http://schemas.openxmlformats.org/officeDocument/2006/relationships" name="Prepayments (Details) - Schedul" sheetId="48" state="visible" r:id="rId48"/>
    <sheet xmlns:r="http://schemas.openxmlformats.org/officeDocument/2006/relationships" name="Prepayments (Details) - Sched_2" sheetId="49" state="visible" r:id="rId49"/>
    <sheet xmlns:r="http://schemas.openxmlformats.org/officeDocument/2006/relationships" name="Property, Plant and Equipment_3" sheetId="50" state="visible" r:id="rId50"/>
    <sheet xmlns:r="http://schemas.openxmlformats.org/officeDocument/2006/relationships" name="Property, Plant and Equipment_4" sheetId="51" state="visible" r:id="rId51"/>
    <sheet xmlns:r="http://schemas.openxmlformats.org/officeDocument/2006/relationships" name="Intangible Assets, Net (Details" sheetId="52" state="visible" r:id="rId52"/>
    <sheet xmlns:r="http://schemas.openxmlformats.org/officeDocument/2006/relationships" name="Intangible Assets, Net (Detai_2" sheetId="53" state="visible" r:id="rId53"/>
    <sheet xmlns:r="http://schemas.openxmlformats.org/officeDocument/2006/relationships" name="Related Party Transactions (Det" sheetId="54" state="visible" r:id="rId54"/>
    <sheet xmlns:r="http://schemas.openxmlformats.org/officeDocument/2006/relationships" name="Accounts Payable (Details) - Sc" sheetId="55" state="visible" r:id="rId55"/>
    <sheet xmlns:r="http://schemas.openxmlformats.org/officeDocument/2006/relationships" name="Leases (Details)" sheetId="56" state="visible" r:id="rId56"/>
    <sheet xmlns:r="http://schemas.openxmlformats.org/officeDocument/2006/relationships" name="Leases (Details) - Schedule of "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Shareholders_ Equity (Details)" sheetId="62" state="visible" r:id="rId62"/>
    <sheet xmlns:r="http://schemas.openxmlformats.org/officeDocument/2006/relationships" name="Shareholders_ Equity (Details) " sheetId="63" state="visible" r:id="rId63"/>
    <sheet xmlns:r="http://schemas.openxmlformats.org/officeDocument/2006/relationships" name="Shareholders_ Equity (Details_2" sheetId="64" state="visible" r:id="rId64"/>
    <sheet xmlns:r="http://schemas.openxmlformats.org/officeDocument/2006/relationships" name="Loss Per Shares (Details)" sheetId="65" state="visible" r:id="rId65"/>
    <sheet xmlns:r="http://schemas.openxmlformats.org/officeDocument/2006/relationships" name="Loss Per Shares (Details) - Sch" sheetId="66" state="visible" r:id="rId66"/>
    <sheet xmlns:r="http://schemas.openxmlformats.org/officeDocument/2006/relationships" name="Loss Per Shares (Details) - S_2" sheetId="67" state="visible" r:id="rId67"/>
    <sheet xmlns:r="http://schemas.openxmlformats.org/officeDocument/2006/relationships" name="Concentrations of Risk (Details"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_(&quot;¥ &quot;#,##0_);_(&quot;¥ &quot;(#,##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1" customWidth="1" min="2" max="2"/>
  </cols>
  <sheetData>
    <row r="1">
      <c r="A1" s="1" t="inlineStr">
        <is>
          <t>Document And Entity Information</t>
        </is>
      </c>
      <c r="B1" s="2" t="inlineStr">
        <is>
          <t>12 Months Ended</t>
        </is>
      </c>
    </row>
    <row r="2">
      <c r="B2" s="2" t="inlineStr">
        <is>
          <t>Jun. 30, 2023 shares</t>
        </is>
      </c>
    </row>
    <row r="3">
      <c r="A3" s="3" t="inlineStr">
        <is>
          <t>Document Information Line Items</t>
        </is>
      </c>
      <c r="B3" s="4" t="inlineStr">
        <is>
          <t xml:space="preserve"> </t>
        </is>
      </c>
    </row>
    <row r="4">
      <c r="A4" s="4" t="inlineStr">
        <is>
          <t>Entity Registrant Name</t>
        </is>
      </c>
      <c r="B4" s="4" t="inlineStr">
        <is>
          <t>Color Star Technology Co., Ltd.</t>
        </is>
      </c>
    </row>
    <row r="5">
      <c r="A5" s="4" t="inlineStr">
        <is>
          <t>Trading Symbol</t>
        </is>
      </c>
      <c r="B5" s="4" t="inlineStr">
        <is>
          <t>ADD</t>
        </is>
      </c>
    </row>
    <row r="6">
      <c r="A6" s="4" t="inlineStr">
        <is>
          <t>Document Type</t>
        </is>
      </c>
      <c r="B6" s="4" t="inlineStr">
        <is>
          <t>20-F</t>
        </is>
      </c>
    </row>
    <row r="7">
      <c r="A7" s="4" t="inlineStr">
        <is>
          <t>Current Fiscal Year End Date</t>
        </is>
      </c>
      <c r="B7" s="4" t="inlineStr">
        <is>
          <t>--06-30</t>
        </is>
      </c>
    </row>
    <row r="8">
      <c r="A8" s="4" t="inlineStr">
        <is>
          <t>Entity Common Stock, Shares Outstanding</t>
        </is>
      </c>
      <c r="B8" s="5" t="n">
        <v>16191012</v>
      </c>
    </row>
    <row r="9">
      <c r="A9" s="4" t="inlineStr">
        <is>
          <t>Amendment Flag</t>
        </is>
      </c>
      <c r="B9" s="4" t="inlineStr">
        <is>
          <t>false</t>
        </is>
      </c>
    </row>
    <row r="10">
      <c r="A10" s="4" t="inlineStr">
        <is>
          <t>Entity Central Index Key</t>
        </is>
      </c>
      <c r="B10" s="4" t="inlineStr">
        <is>
          <t>0001747661</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Jun. 30,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333-226308</t>
        </is>
      </c>
    </row>
    <row r="26">
      <c r="A26" s="4" t="inlineStr">
        <is>
          <t>Entity Incorporation, State or Country Code</t>
        </is>
      </c>
      <c r="B26" s="4" t="inlineStr">
        <is>
          <t>E9</t>
        </is>
      </c>
    </row>
    <row r="27">
      <c r="A27" s="4" t="inlineStr">
        <is>
          <t>Entity Address, Address Line One</t>
        </is>
      </c>
      <c r="B27" s="4" t="inlineStr">
        <is>
          <t>80 Broad Street</t>
        </is>
      </c>
    </row>
    <row r="28">
      <c r="A28" s="4" t="inlineStr">
        <is>
          <t>Entity Address, Address Line Two</t>
        </is>
      </c>
      <c r="B28" s="4" t="inlineStr">
        <is>
          <t>5th Floor</t>
        </is>
      </c>
    </row>
    <row r="29">
      <c r="A29" s="4" t="inlineStr">
        <is>
          <t>Entity Address, City or Town</t>
        </is>
      </c>
      <c r="B29" s="4" t="inlineStr">
        <is>
          <t>New York</t>
        </is>
      </c>
    </row>
    <row r="30">
      <c r="A30" s="4" t="inlineStr">
        <is>
          <t>Entity Address, State or Province</t>
        </is>
      </c>
      <c r="B30" s="4" t="inlineStr">
        <is>
          <t>NY</t>
        </is>
      </c>
    </row>
    <row r="31">
      <c r="A31" s="4" t="inlineStr">
        <is>
          <t>Entity Address, Postal Zip Code</t>
        </is>
      </c>
      <c r="B31" s="4" t="inlineStr">
        <is>
          <t>10005</t>
        </is>
      </c>
    </row>
    <row r="32">
      <c r="A32" s="4" t="inlineStr">
        <is>
          <t>Title of 12(b) Security</t>
        </is>
      </c>
      <c r="B32" s="4" t="inlineStr">
        <is>
          <t>Class A Ordinary Shares, par value $0.04</t>
        </is>
      </c>
    </row>
    <row r="33">
      <c r="A33" s="4" t="inlineStr">
        <is>
          <t>Security Exchange Name</t>
        </is>
      </c>
      <c r="B33" s="4" t="inlineStr">
        <is>
          <t>NASDAQ</t>
        </is>
      </c>
    </row>
    <row r="34">
      <c r="A34" s="4" t="inlineStr">
        <is>
          <t>Entity Interactive Data Current</t>
        </is>
      </c>
      <c r="B34" s="4" t="inlineStr">
        <is>
          <t>Yes</t>
        </is>
      </c>
    </row>
    <row r="35">
      <c r="A35" s="4" t="inlineStr">
        <is>
          <t>Document Accounting Standard</t>
        </is>
      </c>
      <c r="B35" s="4" t="inlineStr">
        <is>
          <t>U.S. GAAP</t>
        </is>
      </c>
    </row>
    <row r="36">
      <c r="A36" s="4" t="inlineStr">
        <is>
          <t>Document Financial Statement Error Correction [Flag]</t>
        </is>
      </c>
      <c r="B36" s="4" t="inlineStr">
        <is>
          <t>false</t>
        </is>
      </c>
    </row>
    <row r="37">
      <c r="A37" s="4" t="inlineStr">
        <is>
          <t>Auditor Firm ID</t>
        </is>
      </c>
      <c r="B37" s="4" t="inlineStr">
        <is>
          <t>3487</t>
        </is>
      </c>
    </row>
    <row r="38">
      <c r="A38" s="4" t="inlineStr">
        <is>
          <t>Auditor Name</t>
        </is>
      </c>
      <c r="B38" s="4" t="inlineStr">
        <is>
          <t>Audit Alliance
LLP</t>
        </is>
      </c>
    </row>
    <row r="39">
      <c r="A39" s="4" t="inlineStr">
        <is>
          <t>Auditor Location</t>
        </is>
      </c>
      <c r="B39" s="4" t="inlineStr">
        <is>
          <t>Singapore</t>
        </is>
      </c>
    </row>
    <row r="40">
      <c r="A40" s="4" t="inlineStr">
        <is>
          <t>Entity Address, Country</t>
        </is>
      </c>
      <c r="B40" s="4" t="inlineStr">
        <is>
          <t>US</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80 Broad Street</t>
        </is>
      </c>
    </row>
    <row r="44">
      <c r="A44" s="4" t="inlineStr">
        <is>
          <t>Entity Address, Address Line Two</t>
        </is>
      </c>
      <c r="B44" s="4" t="inlineStr">
        <is>
          <t>5th Floor</t>
        </is>
      </c>
    </row>
    <row r="45">
      <c r="A45" s="4" t="inlineStr">
        <is>
          <t>Entity Address, City or Town</t>
        </is>
      </c>
      <c r="B45" s="4" t="inlineStr">
        <is>
          <t>New York</t>
        </is>
      </c>
    </row>
    <row r="46">
      <c r="A46" s="4" t="inlineStr">
        <is>
          <t>Entity Address, State or Province</t>
        </is>
      </c>
      <c r="B46" s="4" t="inlineStr">
        <is>
          <t>NY</t>
        </is>
      </c>
    </row>
    <row r="47">
      <c r="A47" s="4" t="inlineStr">
        <is>
          <t>Entity Address, Postal Zip Code</t>
        </is>
      </c>
      <c r="B47" s="4" t="inlineStr">
        <is>
          <t>10005</t>
        </is>
      </c>
    </row>
    <row r="48">
      <c r="A48" s="4" t="inlineStr">
        <is>
          <t>Contact Personnel Name</t>
        </is>
      </c>
      <c r="B48" s="4" t="inlineStr">
        <is>
          <t>Louis Luo</t>
        </is>
      </c>
    </row>
    <row r="49">
      <c r="A49" s="4" t="inlineStr">
        <is>
          <t>City Area Code</t>
        </is>
      </c>
      <c r="B49" s="4" t="inlineStr">
        <is>
          <t>(929)</t>
        </is>
      </c>
    </row>
    <row r="50">
      <c r="A50" s="4" t="inlineStr">
        <is>
          <t>Local Phone Number</t>
        </is>
      </c>
      <c r="B50" s="4" t="inlineStr">
        <is>
          <t>317-26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Jun. 30, 2023</t>
        </is>
      </c>
    </row>
    <row r="3">
      <c r="A3" s="3" t="inlineStr">
        <is>
          <t>Discontinued Operations [Abstract]</t>
        </is>
      </c>
      <c r="B3" s="4" t="inlineStr">
        <is>
          <t xml:space="preserve"> </t>
        </is>
      </c>
    </row>
    <row r="4">
      <c r="A4" s="4" t="inlineStr">
        <is>
          <t>Discontinued Operations</t>
        </is>
      </c>
      <c r="B4" s="4" t="inlineStr">
        <is>
          <t>Note
3 – Discontinued Operations Disposal
of Sunway Kids On
June 25, 2020, the Company, Sunway Kids and Mr. Yanliang Han (the “SK Purchaser”), an unrelated third party, entered into
a share purchase agreement (the “Disposition SPA”). Pursuant to the Disposition SPA, the SK Purchaser agreed to purchase
Sunway Kids in exchange for cash consideration of $2.4 million. Upon closing of the transaction, the SK Purchaser became the sole shareholder
of Sunway Kids and as a result, assumed all assets and liabilities of all the subsidiaries and variable interest entities (the “VIE”)
owned or controlled by Sunway Kids. The SK Purchaser settled $1.0 million of its payment obligation in November 2020 through a tri-party
settlement agreement executed on September 29, 2020 among the Company, SK Purchaser and the Asset Seller. Although the SK Purchaser is
current with its installment payment, the Company recognized the remaining installment payment on a cash basis as collectability of the
remaining $1.4 million cannot be reasonably assured during the year ended June 30, 2020. During the year ended June 30, 2021, the Company
received the remaining $1.4 million. As a result, the disposition of Sunway Kids resulted in the recognition of a gain of approximately
$1.4 million that is recorded in the accompanying consolidated statements of operations in the caption of “net gain on sale of
discontinued operations, net of applicable income taxes” during the year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t>
        </is>
      </c>
      <c r="B1" s="2" t="inlineStr">
        <is>
          <t>12 Months Ended</t>
        </is>
      </c>
    </row>
    <row r="2">
      <c r="B2" s="2" t="inlineStr">
        <is>
          <t>Jun. 30, 2023</t>
        </is>
      </c>
    </row>
    <row r="3">
      <c r="A3" s="3" t="inlineStr">
        <is>
          <t>Accounts Receivable,Net [Abstract]</t>
        </is>
      </c>
      <c r="B3" s="4" t="inlineStr">
        <is>
          <t xml:space="preserve"> </t>
        </is>
      </c>
    </row>
    <row r="4">
      <c r="A4" s="4" t="inlineStr">
        <is>
          <t>Accounts receivable, net</t>
        </is>
      </c>
      <c r="B4" s="4" t="inlineStr">
        <is>
          <t>Note
4 – Accounts receivable, net Accounts
receivable consisted of the following:
June 30, June 30,
Color World platform subscription fees due from App payment collections agent $ 2,350,811 $ 2,507,981
Allowance for credit losses (2,350,811 ) -
Accounts receivable, net $ - $ 2,507,981 For
the year ended June 30, 2023, the Company recognized $2,350,811 on provision for allowance on credit losses.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Net</t>
        </is>
      </c>
      <c r="B1" s="2" t="inlineStr">
        <is>
          <t>12 Months Ended</t>
        </is>
      </c>
    </row>
    <row r="2">
      <c r="B2" s="2" t="inlineStr">
        <is>
          <t>Jun. 30, 2023</t>
        </is>
      </c>
    </row>
    <row r="3">
      <c r="A3" s="3" t="inlineStr">
        <is>
          <t>Other Receivables Net [Abstract]</t>
        </is>
      </c>
      <c r="B3" s="4" t="inlineStr">
        <is>
          <t xml:space="preserve"> </t>
        </is>
      </c>
    </row>
    <row r="4">
      <c r="A4" s="4" t="inlineStr">
        <is>
          <t>Other receivables, net</t>
        </is>
      </c>
      <c r="B4" s="4" t="inlineStr">
        <is>
          <t>Note
5 – Other receivables, net Other
receivables consisted of the following:
June 30, June 30,
Others $ 332 $ -
Receivables from vendors upon cancellation of concerts 13,000,000 -
Receivable from sale of equipment - 6,819,050
Other receivables 13,000,332 6,819,050
Allowance for credit losses (7,500,000 ) -
Other receivables, net $ 5,500,332 $ 6,819,050 For
the year ended June 30, 2023, the Company recognized $7,500,000 on provision for allowance on credit losses.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Jun. 30, 2023</t>
        </is>
      </c>
    </row>
    <row r="3">
      <c r="A3" s="3" t="inlineStr">
        <is>
          <t>Prepayments [Abstract]</t>
        </is>
      </c>
      <c r="B3" s="4" t="inlineStr">
        <is>
          <t xml:space="preserve"> </t>
        </is>
      </c>
    </row>
    <row r="4">
      <c r="A4" s="4" t="inlineStr">
        <is>
          <t>Prepayments</t>
        </is>
      </c>
      <c r="B4" s="4" t="inlineStr">
        <is>
          <t xml:space="preserve">Note
6 – Prepayments Prepayments,
current, consisted of the following:
June 30, June 30,
Prepayment for live concert productions $ 10,286,550 $ 8,000,000
Prepayment for online concert productions - 5,000,000
Prepayment for advertisement - 4,666,664
Prepayment for transportation services 20,676 -
Prepayments and advances $ 10,307,226 $ 17,666,664 Prepayments,
non-current, consisted of the following:
June 30, June 30,
Prepayment for transportation services $ 12,061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Note
7 – Property, plant and equipment, net Property,
plant and equipment consist of the following:
June 30, June 30,
Office equipment $ 39,602 $ 39,602
Less: Accumulated depreciation (22,574 ) (9,374 )
Property, plant and equipment, net $ 17,028 $ 30,228 Depreciation
expense was $13,200, $1,445,573 and $1,536,178 for the years ended June 30, 2023, 2022 and 2021, respectively. During
the year ended June 30, 2022, the Company disposed all of its performance equipment which resulted in a gain on disposal of $94,984.
Due the epidemic has resulted in quarantines and travel and event restrictions throughout the world, the Company did not successfully
host any live concerts since 2020. As a result, the Company decided to dispose its performance equipment by utilizing the cash to be
realized from the equipment disposal as operating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Jun. 30, 2023</t>
        </is>
      </c>
    </row>
    <row r="3">
      <c r="A3" s="3" t="inlineStr">
        <is>
          <t>Intangible Assets, Net [Abstract]</t>
        </is>
      </c>
      <c r="B3" s="4" t="inlineStr">
        <is>
          <t xml:space="preserve"> </t>
        </is>
      </c>
    </row>
    <row r="4">
      <c r="A4" s="4" t="inlineStr">
        <is>
          <t>Intangible assets, net</t>
        </is>
      </c>
      <c r="B4" s="4" t="inlineStr">
        <is>
          <t>Note
8 – Intangible assets, net Intangible
assets consist of the following:
June 30, June 30,
Copyrights of online education academy courses $ 16,600,000 $ 32,198,770
Less: Accumulated amortization (2,633,917 ) (6,631,812 )
Intangible assets, net $ 13,966,083 $ 25,566,958 Amortization expense was $5,843,813, $4,450,895,
and $2,180,917 for the years ended June 30, 2023,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Other
payables – related parties Other
payables – related party consisted of the following:
Name of Related Party Relationship Nature June 30, June 30,
Weili He Former Chief Financial Officer (“CFO”) of the Company who held less than 5% of the Company ordinary shares currently Salary Payable $ - $ 10,711
Hui Xu General Manager of CACM Interest-free loan, due on demand 580,000 350,000
Jehan Zeb Khan Director and Former Co-Acting CEO of the Company Interest-free loan, due on demand - 2,173
Total $ 580,000 $ 362,8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Jun. 30, 2023</t>
        </is>
      </c>
    </row>
    <row r="3">
      <c r="A3" s="3" t="inlineStr">
        <is>
          <t>Accounts Payable [Abstract]</t>
        </is>
      </c>
      <c r="B3" s="4" t="inlineStr">
        <is>
          <t xml:space="preserve"> </t>
        </is>
      </c>
    </row>
    <row r="4">
      <c r="A4" s="4" t="inlineStr">
        <is>
          <t>Accounts payable</t>
        </is>
      </c>
      <c r="B4" s="4" t="inlineStr">
        <is>
          <t xml:space="preserve">Note
10 – Accounts payable
June 30, June 30,
Royal fees payable $ 3,270,945 $ 3,770,9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Note
11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has a lease agreement for office space in New York from June 1, 2020 through May 31, 2021, with annual payments of $46,896 and
converted to month to month lease in June 2021 and terminated the month to month lease on October 2021. The Company has a new lease agreement
for office space in New York from July 1, 2021 through June 30, 2022, with a rental fee of $3,300 per month. In May 2022, the Company
entered another lease agreement for office space in New York from July 1, 2022 through June 30, 2023, with a rental fee of $2,886 per
month. The Company ended the lease on June 30, 2023. In
June 2022, the Company entered another lease agreement for office space in Dubai, United Arab Emirates from July 15, 2022 through July
14, 2023, with a rental fee of $7,829 per month. The Company ended the lease on July 14, 2023. The Company did not recognize the
operating lease ROU assets and lease liabilities on the balance sheet as this lease has an initial term of 12 months or less. The
Company’s lease agreements do not contain any material residual value guarantees or material restrictive covenants. The leases
generally do not contain options to extend at the time of expiration. The
one-year maturity of the Company’s lease obligations is presented below:
Year Ending June 30, Operating
2023 $ 3,915
Total lease payments $ 3,915 Operating
lease expenses are included in general and administrative expenses. Total operating lease expenses were approximately $77,751, $65,580
and $71,000 for the years ended June 30,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Note
12 – Income taxes (a) Corporate income tax Color
Star Under
the current laws of the Cayman Islands, Color Star is not subject to tax on income or capital gains. Additionally, upon payments of dividends
to the shareholders, no Cayman Islands withholding tax will be imposed. CACM CACM
is organized in the New York State in the United States. CACM had no taxable income for the U.S. income tax purposes for the years ended
June 30, 2023, 2022 and 2021. The applicable tax rate is 21.0% for federal and 7.3% for New York State with an effective tax rate of
26.8%. Color
Sky and Modern Pleasure Color
Sky and Modern Pleasure are organiz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s Tax as there were no assessable profits derived from or earned in Hong Kong since inception.
Under Hong Kong tax law, Color Sky is exempted from income tax on its foreign-derived income and there are no withholding taxes in Hong
Kong on remittance of dividends. Color
Metaverse Color
Metaverse are incorporated in Singapore and is subject to Singapore Profits Tax on the taxable income as reported in its statutory financial
statements adjusted in accordance with relevant Singapore tax laws. The applicable tax rate is 17% in Singapore, with 75% of
approximately the first $8,000 (SGD 10,000) taxable income and 50% of the next approximately $0.1 million (SGD 190,000)
taxable income are exempted from income tax. Color
DMCC Color
DMCC are incorporated in United Arab Dirham and is subject to United Arab Dirham Profits Tax on the taxable income as reported in its
statutory financial statements adjusted in accordance with relevant United Arab Dirham tax laws. The applicable tax rate is 9%
in the amount of taxable income above approximately $0.1 million (AED 375,000) and taxable income below approximately $0.1 million (AED
375,000) are exempted from income tax. Income
(loss) before provision for income taxes consisted of:
For the For the For the
Cayman $ (7,186,161 ) $ (8,837,141 ) $ (7,120,310 )
United States (527,712 ) (617,057 ) (541,744 )
Hong Kong (9,114,811 ) (67,753,920 ) (576,459 )
Dubai (21,020,981 ) - -
Loss before provision for income taxes $ (37,849,665 ) $ (77,208,118 ) $ (8,238,513 ) The
following table reconciles the U.S. statutory rates to the Company’s effective tax rate for the years ended June 30, 2023, 2022
and 2021:
For the For the For the
Federal statutory rate 21.0 % 21.0 % 21.0 %
State statutory rate 5.8 % 5.6 % 5.6 %
Valuation allowance (5.4 )% (26.6 )% (26.6 )%
Removal of valuation allowance in disposed subsidiary 29.8 % - % - %
Others (1) (21.4 )% - % - %
Effective tax rate 0.0 % 0.0 % 0.0 %
(1) These
items represent expenses incurred in Cayman and it is not deductible in U.S. federal and
state tax returns. Significant
components of deferred tax assets were as follows:
June 30, June 30,
Deferred tax assets
Net operating loss carryforward in the U.S. 576,046 442,051
Net operating loss carryforward in the United Arab Emirates 1,891,888 -
Net operating loss carryforward in Hong Kong - 11,274,650
Valuation allowance (2,467,934 ) (11,716,701 )
Total net deferred tax assets $ - $ - As
of June 30, 2023 and 2022, CACM and Color Star Ohio’s net operating loss carry forward for the U.S. income taxes was approximately
$2.1 million and $1.5 million, receptively. The net operating loss carry forwards are available to reduce future years’ taxable
income for unlimited years but limited to 80% use per year. Management believes that the realization of the benefits from these losses
appears uncertain due to the Company’s operating history and continued losses in the U.S. If the Company is unable to generate
taxable income in its United States operations, it is more likely than not that it will not have sufficient income to utilize its deferred
tax assets. Accordingly, the Company has provided a 100% valuation allowance on its net deferred tax assets of approximately $576,000
and $442,000 related to its U.S. operations as of June 30, 2023 and 2022, respectively. As
of June 30, 2023 and 2022, Color Sky and Modern Pleasure’s net operating loss carry forward for the Hong Kong income taxes was
$0 and approximately $68.3 million, receptively. The net operating loss carry forwards are available to reduce future years’ taxable
income for unlimited years. Management believes that the realization of the benefits from these losses appears uncertain due to the Company’s
operating history and continued losses in Hong Kong. If the Company is unable to generate taxable income in its Hong Kong operations,
it is more likely than not that it will not have sufficient income to utilize its deferred tax assets. Accordingly, the Company has provided
a 100% valuation allowance on its net deferred tax assets of $0 and approximately $11.3 million related to its Hong Kong operations as
of June 30, 2023 and 2022, respectively. As
of June 30, 2023 and 2022, Color Star DMCC’s net operating loss carry forward for the United Arab Emirates income taxes was approximately
$21.0 million and $0, receptively. The net operating loss carry forwards are available to reduce future years’ taxable income for
unlimited years. Management believes that the realization of the benefits from these losses appears uncertain due to the Company’s
operating history and continued losses in United Arab Emirates. If the Company is unable to generate taxable income in its United Arab
Emirates operations, it is more likely than not that it will not have sufficient income to utilize its deferred tax assets. Accordingly,
the Company has provided a 100% valuation allowance on its net deferred tax assets of approximately $1.9 million and $0 related to its
United Arab Emirates operations as of June 30, 2023 and 2022, respectively. Changes
in the valuation allowance for deferred tax assets decreased by $9,248,767 from $11,716,701 on June 30, 2022 to $2,467,934 on June 30,
2023. Changes in the valuation allowance for deferred tax assets increased by $11,342,917 from $373,784 on June 30, 2021 to $11,716,701
on June 30, 2022. (b) Uncertain tax positions There
were no uncertain tax positions as of June 30, 2023 and 2022, and management does not anticipate any potential future adjustments which
would result in a material change to its tax positions. For the years ended June 30, 2023, 2022 and 2021, the Company did not incur any
tax related interest or penal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Jun. 30, 2023</t>
        </is>
      </c>
      <c r="D1" s="2" t="inlineStr">
        <is>
          <t>Jun. 30, 2022</t>
        </is>
      </c>
    </row>
    <row r="2">
      <c r="A2" s="3" t="inlineStr">
        <is>
          <t>CURRENT ASSETS:</t>
        </is>
      </c>
      <c r="C2" s="4" t="inlineStr">
        <is>
          <t xml:space="preserve"> </t>
        </is>
      </c>
      <c r="D2" s="4" t="inlineStr">
        <is>
          <t xml:space="preserve"> </t>
        </is>
      </c>
    </row>
    <row r="3">
      <c r="A3" s="4" t="inlineStr">
        <is>
          <t>Cash and cash equivalents</t>
        </is>
      </c>
      <c r="C3" s="6" t="n">
        <v>239473</v>
      </c>
      <c r="D3" s="6" t="n">
        <v>872313</v>
      </c>
    </row>
    <row r="4">
      <c r="A4" s="4" t="inlineStr">
        <is>
          <t>Accounts receivable, net</t>
        </is>
      </c>
      <c r="C4" s="4" t="inlineStr">
        <is>
          <t xml:space="preserve"> </t>
        </is>
      </c>
      <c r="D4" s="5" t="n">
        <v>2507981</v>
      </c>
    </row>
    <row r="5">
      <c r="A5" s="4" t="inlineStr">
        <is>
          <t>Other receivables, net</t>
        </is>
      </c>
      <c r="C5" s="5" t="n">
        <v>5500332</v>
      </c>
      <c r="D5" s="5" t="n">
        <v>6819050</v>
      </c>
    </row>
    <row r="6">
      <c r="A6" s="4" t="inlineStr">
        <is>
          <t>Prepayments</t>
        </is>
      </c>
      <c r="C6" s="5" t="n">
        <v>10307226</v>
      </c>
      <c r="D6" s="5" t="n">
        <v>17666664</v>
      </c>
    </row>
    <row r="7">
      <c r="A7" s="4" t="inlineStr">
        <is>
          <t>Total current assets</t>
        </is>
      </c>
      <c r="C7" s="5" t="n">
        <v>16047031</v>
      </c>
      <c r="D7" s="5" t="n">
        <v>27866008</v>
      </c>
    </row>
    <row r="8">
      <c r="A8" s="3" t="inlineStr">
        <is>
          <t>NON-CURRENT ASSETS</t>
        </is>
      </c>
      <c r="C8" s="4" t="inlineStr">
        <is>
          <t xml:space="preserve"> </t>
        </is>
      </c>
      <c r="D8" s="4" t="inlineStr">
        <is>
          <t xml:space="preserve"> </t>
        </is>
      </c>
    </row>
    <row r="9">
      <c r="A9" s="4" t="inlineStr">
        <is>
          <t>Plant and equipment, net</t>
        </is>
      </c>
      <c r="C9" s="5" t="n">
        <v>17028</v>
      </c>
      <c r="D9" s="5" t="n">
        <v>30228</v>
      </c>
    </row>
    <row r="10">
      <c r="A10" s="4" t="inlineStr">
        <is>
          <t>Intangible assets, net</t>
        </is>
      </c>
      <c r="C10" s="5" t="n">
        <v>13966083</v>
      </c>
      <c r="D10" s="5" t="n">
        <v>25566958</v>
      </c>
    </row>
    <row r="11">
      <c r="A11" s="4" t="inlineStr">
        <is>
          <t>Prepayments - non-current</t>
        </is>
      </c>
      <c r="C11" s="5" t="n">
        <v>12061</v>
      </c>
      <c r="D11" s="4" t="inlineStr">
        <is>
          <t xml:space="preserve"> </t>
        </is>
      </c>
    </row>
    <row r="12">
      <c r="A12" s="4" t="inlineStr">
        <is>
          <t>Total non-current assets</t>
        </is>
      </c>
      <c r="C12" s="5" t="n">
        <v>13995172</v>
      </c>
      <c r="D12" s="5" t="n">
        <v>25597186</v>
      </c>
    </row>
    <row r="13">
      <c r="A13" s="4" t="inlineStr">
        <is>
          <t>Total assets</t>
        </is>
      </c>
      <c r="C13" s="5" t="n">
        <v>30042203</v>
      </c>
      <c r="D13" s="5" t="n">
        <v>53463194</v>
      </c>
    </row>
    <row r="14">
      <c r="A14" s="3" t="inlineStr">
        <is>
          <t>CURRENT LIABILITIES:</t>
        </is>
      </c>
      <c r="C14" s="4" t="inlineStr">
        <is>
          <t xml:space="preserve"> </t>
        </is>
      </c>
      <c r="D14" s="4" t="inlineStr">
        <is>
          <t xml:space="preserve"> </t>
        </is>
      </c>
    </row>
    <row r="15">
      <c r="A15" s="4" t="inlineStr">
        <is>
          <t>Accounts payable</t>
        </is>
      </c>
      <c r="C15" s="5" t="n">
        <v>3270945</v>
      </c>
      <c r="D15" s="5" t="n">
        <v>3770945</v>
      </c>
    </row>
    <row r="16">
      <c r="A16" s="4" t="inlineStr">
        <is>
          <t>Other payables and accrued liabilities</t>
        </is>
      </c>
      <c r="C16" s="5" t="n">
        <v>1474823</v>
      </c>
      <c r="D16" s="5" t="n">
        <v>885601</v>
      </c>
    </row>
    <row r="17">
      <c r="A17" s="4" t="inlineStr">
        <is>
          <t>Other payables - related parties</t>
        </is>
      </c>
      <c r="C17" s="5" t="n">
        <v>580000</v>
      </c>
      <c r="D17" s="5" t="n">
        <v>362884</v>
      </c>
    </row>
    <row r="18">
      <c r="A18" s="4" t="inlineStr">
        <is>
          <t>Total current liabilities</t>
        </is>
      </c>
      <c r="C18" s="5" t="n">
        <v>5325768</v>
      </c>
      <c r="D18" s="5" t="n">
        <v>5019430</v>
      </c>
    </row>
    <row r="19">
      <c r="A19" s="4" t="inlineStr">
        <is>
          <t>Total liabilities</t>
        </is>
      </c>
      <c r="C19" s="5" t="n">
        <v>5325768</v>
      </c>
      <c r="D19" s="5" t="n">
        <v>5019430</v>
      </c>
    </row>
    <row r="20">
      <c r="A20" s="4" t="inlineStr">
        <is>
          <t>COMMITMENTS AND CONTINGENCIES</t>
        </is>
      </c>
      <c r="C20" s="4" t="inlineStr">
        <is>
          <t xml:space="preserve"> </t>
        </is>
      </c>
      <c r="D20" s="4" t="inlineStr">
        <is>
          <t xml:space="preserve"> </t>
        </is>
      </c>
    </row>
    <row r="21">
      <c r="A21" s="3" t="inlineStr">
        <is>
          <t>SHAREHOLDERS’ EQUITY:</t>
        </is>
      </c>
      <c r="C21" s="4" t="inlineStr">
        <is>
          <t xml:space="preserve"> </t>
        </is>
      </c>
      <c r="D21" s="4" t="inlineStr">
        <is>
          <t xml:space="preserve"> </t>
        </is>
      </c>
    </row>
    <row r="22">
      <c r="A22" s="4" t="inlineStr">
        <is>
          <t>Additional paid-in-capital</t>
        </is>
      </c>
      <c r="C22" s="5" t="n">
        <v>213146190</v>
      </c>
      <c r="D22" s="5" t="n">
        <v>195654317</v>
      </c>
    </row>
    <row r="23">
      <c r="A23" s="4" t="inlineStr">
        <is>
          <t>Deferred stock compensation</t>
        </is>
      </c>
      <c r="C23" s="5" t="n">
        <v>-3857367</v>
      </c>
      <c r="D23" s="5" t="n">
        <v>-32978</v>
      </c>
    </row>
    <row r="24">
      <c r="A24" s="4" t="inlineStr">
        <is>
          <t>Accumulated deficit</t>
        </is>
      </c>
      <c r="C24" s="5" t="n">
        <v>-185220028</v>
      </c>
      <c r="D24" s="5" t="n">
        <v>-147370363</v>
      </c>
    </row>
    <row r="25">
      <c r="A25" s="4" t="inlineStr">
        <is>
          <t>Total shareholders’ equity</t>
        </is>
      </c>
      <c r="C25" s="5" t="n">
        <v>24716435</v>
      </c>
      <c r="D25" s="5" t="n">
        <v>48443764</v>
      </c>
    </row>
    <row r="26">
      <c r="A26" s="4" t="inlineStr">
        <is>
          <t>Total liabilities and shareholders’ equity</t>
        </is>
      </c>
      <c r="C26" s="5" t="n">
        <v>30042203</v>
      </c>
      <c r="D26" s="5" t="n">
        <v>53463194</v>
      </c>
    </row>
    <row r="27">
      <c r="A27" s="4" t="inlineStr">
        <is>
          <t>Class A Ordinary Shares</t>
        </is>
      </c>
      <c r="C27" s="4" t="inlineStr">
        <is>
          <t xml:space="preserve"> </t>
        </is>
      </c>
      <c r="D27" s="4" t="inlineStr">
        <is>
          <t xml:space="preserve"> </t>
        </is>
      </c>
    </row>
    <row r="28">
      <c r="A28" s="3" t="inlineStr">
        <is>
          <t>SHAREHOLDERS’ EQUITY:</t>
        </is>
      </c>
      <c r="C28" s="4" t="inlineStr">
        <is>
          <t xml:space="preserve"> </t>
        </is>
      </c>
      <c r="D28" s="4" t="inlineStr">
        <is>
          <t xml:space="preserve"> </t>
        </is>
      </c>
    </row>
    <row r="29">
      <c r="A29" s="4" t="inlineStr">
        <is>
          <t>Ordinary shares, value</t>
        </is>
      </c>
      <c r="B29" s="4" t="inlineStr">
        <is>
          <t>[1]</t>
        </is>
      </c>
      <c r="C29" s="5" t="n">
        <v>599640</v>
      </c>
      <c r="D29" s="5" t="n">
        <v>192788</v>
      </c>
    </row>
    <row r="30">
      <c r="A30" s="4" t="inlineStr">
        <is>
          <t>Class B Ordinary Shares</t>
        </is>
      </c>
      <c r="C30" s="4" t="inlineStr">
        <is>
          <t xml:space="preserve"> </t>
        </is>
      </c>
      <c r="D30" s="4" t="inlineStr">
        <is>
          <t xml:space="preserve"> </t>
        </is>
      </c>
    </row>
    <row r="31">
      <c r="A31" s="3" t="inlineStr">
        <is>
          <t>SHAREHOLDERS’ EQUITY:</t>
        </is>
      </c>
      <c r="C31" s="4" t="inlineStr">
        <is>
          <t xml:space="preserve"> </t>
        </is>
      </c>
      <c r="D31" s="4" t="inlineStr">
        <is>
          <t xml:space="preserve"> </t>
        </is>
      </c>
    </row>
    <row r="32">
      <c r="A32" s="4" t="inlineStr">
        <is>
          <t>Ordinary shares, value</t>
        </is>
      </c>
      <c r="B32" s="4" t="inlineStr">
        <is>
          <t>[1]</t>
        </is>
      </c>
      <c r="C32" s="6" t="n">
        <v>48000</v>
      </c>
      <c r="D32" s="4" t="inlineStr">
        <is>
          <t xml:space="preserve"> </t>
        </is>
      </c>
    </row>
    <row r="33"/>
    <row r="34">
      <c r="A34" s="4" t="inlineStr">
        <is>
          <t>[1]Giving retroactive effect to the 40-for-1 reverse share split on September 26, 2022 and the alteration of the authorized issued share
capital from ordinary shares into Class A and Class B ordinary shares on March 24, 2023</t>
        </is>
      </c>
    </row>
  </sheetData>
  <mergeCells count="3">
    <mergeCell ref="A1:B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Jun. 30, 2023</t>
        </is>
      </c>
    </row>
    <row r="3">
      <c r="A3" s="3" t="inlineStr">
        <is>
          <t>Shareholders’ equity [Abstract]</t>
        </is>
      </c>
      <c r="B3" s="4" t="inlineStr">
        <is>
          <t xml:space="preserve"> </t>
        </is>
      </c>
    </row>
    <row r="4">
      <c r="A4" s="4" t="inlineStr">
        <is>
          <t>Shareholders’ equity</t>
        </is>
      </c>
      <c r="B4" s="4" t="inlineStr">
        <is>
          <t xml:space="preserve">Note
13 – Shareholders’ equity Increase
in Authorized Shares and Shares Reverse Split On
November 18, 2020, the Company’s shareholders approved to the authorized share capital of the Company be increased from US$75,000
divided into 75,000,000 ordinary shares of a par value of US$0.001 each to US$200,000 divided into 200,000,000 ordinary shares of a par
value of US$0.001 each by the creation of an additional 125,000,000 ordinary shares of a par value of US$0.001 each to rank pari passu
in all respects with the existing ordinary shares. On December 1, 2021, the Company’s shareholders approved to the authorized share
capital of the Company be increased from US$200,000 divided into 200,000,000 ordinary shares of a par value of US$0.001 each to US$800,000
divided into 800,000,000 ordinary shares of a par value of US$0.001 each by the creation of an additional 600,000,000 ordinary shares
of a par value of US$0.001 each to rank pari passu in all respects with the existing ordinary shares. On
March 10, 2022, the Board of Directors of the Company approved the 40-for-1 reverse share split of its ordinary shares in accordance
with Cayman law and on April 11, 2022, the Company’s shareholders approved the proposal to implement a reverse share split of the
Company’s ordinary shares, par value US$0.001 per share, including the Company’s ordinary shares reserved for issuance (the
“Original Ordinary Shares”), at a ratio of forty (40)-for-one and at a time during the following six months to be determined
by further action of our Board of Directors (or not at all in the determination of the Board of Directors during the same period), such
that each 40 Original Ordinary Shares shall be consolidated into one ordinary share of the Company, par value US$0.04 (the “Adjusted
Ordinary Shares”), and that the authorized share capital of the Company is consolidated from US$800,000 divided into 800,000,000
Original Ordinary Shares to US$800,000 divided into 20,000,000 Adjusted Ordinary Shares. The Company’s shareholders also approved
the proposal to increase the authorized share capital of the Company at a time during the following six months to be determined by further
action of the Company’s Board of Directors (or not at all in the determination of the Board of Directors during the same period)
from US$800,000 divided into 20,000,000 Adjusted Ordinary Shares to US$32,000,000 divided into 800,000,000 Adjusted Ordinary Shares by
the creation of an additional 780,000,000 Adjusted Ordinary Shares to rank pari passu in all respects with the Adjusted Ordinary
Shares existing upon approval of the Reverse Split Proposal. The increase in authorized shares and shares reverse split became effective
on September 26, 2022. All share amounts have been retroactively restated to reflect increase in authorized shares and shares reverse
split. Upon execution of the 40-for-1 reverse share stock split, the Company recognized additional 25,756 ordinary shares due to
round up adjustment. Share
Capital Amendment On
March 24, 2023, the Shareholders of the Company approved the alteration of the authorized issued share capital of the Company from (i)
US$32,000,000 divided into 800,000,000 Ordinary Shares with a par value of US$0.04 each; to (ii) 700,000,000 Class A Ordinary Shares
with a par value of $0.04 each and 100,000,000 Class B Ordinary Shares with a par value of US$0.04 each, in each case having the rights
and subject to the restrictions set out in the Fifth Amended and Restated Memorandum of Association and Articles of Association of the
Company and (ii) reconversion of the 1,200,000 Class A Ordinary Shares into Class B Ordinary Shares. All share amounts have been retroactively
restated to reflect the alteration of the authorized issued share capital of the Company. The
holders of Class A ordinary Shares and Class B ordinary shares shall have the same rights except for voting and conversion rights. The
holders of Class A ordinary shares shall have one vote in respect of each Class A ordinary share held and the holders of Class B ordinary
shares shall have ten vote in respect of each Class B ordinary share held. Each Class B ordinary share is convertible into one Class
A ordinary share at any time by the holder thereof. Class A ordinary shares are not convertible into Class B ordinary shares under any
circumstances. Sale
of Class A Ordinary Shares In
January 2020, the Company sold 50,000 Class A ordinary shares at $40.00 per share for total proceeds of $2.0 million to a third-party.
The issuance was completed pursuant to the exemption from registration provided by Regulation S promulgated under the Securities Act
of 1933, as amended. In
July 2020, the Company sold 80,625 Class A ordinary shares and warrants to purchase up to 52,407 Class A ordinary shares with an exercise
price of $52.00 for total proceeds of approximately $3.8 million, net of offering cost of approximately $0.4 million to certain institutional
investors. The purchase price for each share and the corresponding warrant is $60.00. The issuance was completed pursuant to the exemption
from registration provided by Regulation S promulgated under the Securities Act of 1933, as amended. In
September 2020, the Company entered into an agreement to sell a Purchaser an aggregate of up to 79,366 Class A ordinary shares for gross
proceeds of up to approximately $2 million. The shares shall be issued in four separate installments. The first installment of $500,000
worth of shares, or 19,842 shares to be issued at $25.20 per share, was closed on September 9, 2020. The Company also agreed to issue
794 Class A ordinary shares to the Purchaser as additional consideration for the purchase of the shares on September 9, 2020. The Company
received total proceeds of $460,000, net of offering cost of $40,000 for the first installment. The issuance was completed pursuant to
the exemption from registration provided by Regulation S promulgated under the Securities Act of 1933, as amended. As of the date of
this report, the Company is not certain that the Purchaser will proceed with the remaining three installments. In
September 2020, the Company sold 330,000 Class A ordinary shares and warrants to purchase up to Class A 297,000 ordinary shares with
an exercise price of $20.00 for total proceeds of approximately $6.0 million, net of offering cost of approximately $0.6 million to certain
institutional investors. The purchase price for each share and the corresponding warrant is $22.00. The issuance was completed pursuant
to the exemption from registration provided by Regulation S promulgated under the Securities Act of 1933, as amended. On
February 18, 2021, the Company entered into certain securities purchase agreement (the “SPA”) with certain non-U.S. Persons
(the “Purchasers”) as defined in Regulation S of the Securities Act of 1933, as amended pursuant to which the Company agreed
to sell an aggregate of 500,000 units. Each unit consists of one restrictive Class A ordinary share of the Company, par value $0.04 per
share and a warrant to purchase one share with an initial exercise price of $53.60 per share, at a price of $52.00 per unit, for an aggregate
purchase price of $26,000,000 (the “Offering”). The warrants are exercisable immediately upon the date of issuance at an
initial exercise price of $1.34 per share, for cash (the “Warrant Shares”). The warrants may also be exercised cashlessly
if at any time after the three-month anniversary of the issuance date, there is no effective registration statement registering, or no
current prospectus available for, the resale of the Warrant Shares. The Warrants shall expire three years from its date of issuance.
The warrants are subject to customary anti-dilution provisions reflecting stock dividends and splits or other similar transactions. The
net proceeds of the Offering were used to upgrade the Company’s software application, or Color Star APP, with artificial intelligence,
augmented reality, and mixed reality technologies. On
March 25, 2021, the Company entered into a Securities Purchase Agreement (the “First Purchase Agreement”) with Wang MinYe
(the “First Purchaser”), pursuant to which the Company agreed to sell to the First Purchaser in a private placement 75,500
Class A ordinary shares (the “Wang Shares”) of the Company, par value $0.04 per share, at a purchase price of $52.00 per
share for an aggregate offering price of $3,900,000 (the “First Private Placement”). The First Private Placement will be
completed pursuant to the exemption from registration provided by Regulation S promulgated under the Securities Act of 1933, as amended. On
March 25, 2021, the Company entered into a Securities Purchase Agreement (the “Second Purchase Agreement”) with Lin YiHan
(the “Second Purchaser”), pursuant to which the Company agreed to sell to the Second Purchaser in a private placement 87,500
Class A ordinary shares (the “Lin Shares”) of the Company, par value $0.04 per share, at a purchase price of $52.00 per share
for an aggregate offering price of $4,550,000 (the “Second Private Placement”). The Second Private Placement will be completed
pursuant to the exemption from registration provided by Regulation S promulgated under the Securities Act of 1933, as amended. On
March 27, 2021, the Company entered into a Securities Purchase Agreement (the “Third Purchase Agreement”) with Zubair Ahsan
(the “Third Purchaser”), pursuant to which the Company agreed to sell to the First Purchaser in a private placement 75,000
Class A ordinary shares of the Company, par value $0.04 per share, at a purchase price of $52.00 per share for an aggregate offering
price of $3,900,000 (the “Third Private Placement”). The Third Private Placement will be completed pursuant to the exemption
from registration provided by Regulation S promulgated under the Securities Act of 1933, as amended. On
March 27, 2021, the Company entered into a Securities Purchase Agreement (the “Fourth Purchase Agreement”) with Ullah Sabar
(the “Fourth Purchaser”), pursuant to which the Company agreed to sell to the Second Purchaser in a private placement 87,500
Class A ordinary shares of the Company, par value $0.04 per share, at a purchase price of $52.00 per share for an aggregate offering
price of $4,550,000 (the “Fourth Private Placement”). The Fourth Private Placement will be completed pursuant to the exemption
from registration provided by Regulation S promulgated under the Securities Act of 1933, as amended. On
March 27, 2021, the Company entered into a Securities Purchase Agreement (the “Fifth Purchase Agreement”) with Li Yan (the
“Fifth Purchaser”), pursuant to which the Company agreed to sell to the Fifth Purchaser in a private placement 87,500 Class
A ordinary shares of the Company, par value $0.04 per share, at a purchase price of $52.00 per share for an aggregate offering price
of $4,550,000 (the “Fifth Private Placement”). The Fifth Private Placement will be completed pursuant to the exemption from
registration provided by Regulation S promulgated under the Securities Act of 1933, as amended. On
March 27, 2021, the Company entered into a Securities Purchase Agreement (the “Sixth Purchase Agreement”) with Ahmed Muhammad
Abrar (the “Sixth Purchaser”), pursuant to which the Company agreed to sell to the Sixth Purchaser in a private placement
87,500 Class A ordinary shares of the Company, par value $0.04 per share, at a purchase price of $52.00 per share for an aggregate offering
price of $4,550,000 (the “Sixth Private Placement”). The Sixth Private Placement will be completed pursuant to the exemption
from registration provided by Regulation S promulgated under the Securities Act of 1933, as amended. On
September 24, 2021, the Company and certain institutional investors entered into a securities purchase agreement (“SPA 1”),
pursuant to which the Company agreed to sell such institutional investors units with each unit consisting of one Class A ordinary share
and one warrant to purchase 0.7 Class A ordinary share, at a purchase price of $27.20 per unit, for net proceeds of approximately $19.2
million (the “Offering”). An aggregate of 790,624 Class A ordinary shares and warrants to purchase an aggregate of 553,437
Class A ordinary shares (the “Investor Warrants”) were agreed to be issued to the investors under the SPA 1. The Offering
closed on September 28, 2021. On
January 21, 2022, the Company and Hou Sing International Business Limited (“Hou Sing”) entered into a securities purchase
agreement, pursuant to which the Company agreed to issue and sell to Hou Sing an aggregate of 400,000 Class A ordinary shares
at a purchase price of $40.00 per share, for proceeds of $16.0 million. On
February 21, 2022, the Company and certain institutional investors entered into a securities purchase agreement (“SPA 2”),
pursuant to which the Company agreed to sell such institutional investors units with each unit consisting of one Class A ordinary share
and one warrant to purchase one Class A ordinary share, at a purchase price of $16.00 per unit, for net proceeds of approximately $8.7
million (the “Offering”). An aggregate of 625,000 Class A ordinary shares and warrants to purchase an aggregate of 625,000
Class A ordinary shares (the “Investor Warrants”) were agreed to be issued to the investors under the SPA 2. The Offering
closed on February 24, 2022. On
September 14, 2022, the Company entered into a securities purchase agreement (the “SPA 3”) with certain institutional
investors for a registered direct offering of Class A ordinary shares and warrants. Each unit consists of one Class A ordinary share
and one warrant to purchase one Class A ordinary share. The purchase price per unit is $3.20. The gross proceeds from the sale of the
securities, before deducting placement agent fees and other estimated offering expenses payable by the Company, was approximately $5.6 million.
The Company issued to the investors an aggregate of 1,750,000 Class A ordinary shares and warrants to purchase an aggregate
of 1,750,000 Class A ordinary shares. The Investor Warrants are initially exercisable at $3.20 per Class A Ordinary Share
and expire 5.0 years from the date of issuance. Pursuant to a placement agent agreement entered into between the Company
and FT Global Capital, Inc. (“FT Global”) dated September 24, 2021 (the “September 2021 PAA”), the Company issued
to FT Global warrants (the “Tail Fee Warrants”) to purchase 43,125 Class A Ordinary Shares on substantially the same terms
as the Investor Warrants sold in SPA 3, except that the Tail Fee Warrants shall not be exercisable for a period of six months and shall
expire 36 months after issuance, and shall have no anti-dilution protection other than adjustments based on stock splits, stock dividends,
combinations of shares and similar recapitalization transactions. The net proceeds from this offering will be used for general corporate
and working capital purposes. The Offering closed on September 19, 2022. On
December 20, 2022, the Company entered into certain securities purchase agreement (the “SPA 4”) with a certain “accredited
investor” (the “Purchaser”) as such term is defined in Rule 501(a) of Regulation D of the Securities Act of 1933, as
amended, pursuant to which the Company agreed to sell 1,200,000 Class A ordinary shares, (the “Shares”) par value
$0.04 per share (the “Class A Ordinary Shares”), at a per share purchase price of $1.25 (the “Offering”).
The gross proceeds to the Company from this offering was $1.5 million. The issuance and sale of the Shares is exempted from the
registration requirements of the Securities Act pursuant to Regulation D promulgated thereunder and will be issued as restricted securities.
The Offering closed on January 22, 2023. Restricted
Stock Grants Restricted
stock grants are measured based on the market price on the grant date. The Company has granted restricted Class A ordinary shares to
the members of the board of directors (the “Board”), senior management and consultants. In
May 2020, the Board granted 4,500 restricted Class A ordinary shares, which were issued with a fair value of $84,600 to
the Company’s former CEO/Vice President of Technology. The Board approved that these shares were all vested in October 2020 when
the Company’s former CEO/Vice President of Technology left the Company. In
July 2020, the Board granted an aggregate of 7,500 restricted Class A ordinary shares, which were issued with a fair value of $522,000
to the current Co-Acting CEO (“Co-Acting CEO”) of the Company. These shares will vest quarterly over the required service
period of one year starting from July 17, 2020 to July 16, 2021. In
June 2021, the Board granted an aggregate of 10,000 restricted Class A ordinary shares, which were issued with a fair value of $11,200
to Mr. Basil Wilson, the former CEO, and to Mr. Biao Lu, the current Co-Acting CEO, of the Company. These shares will vest quarterly
over the required service period of one year starting from June 16, 2021 to June 15, 2022. On December 13, 2021, Basil Wilson resigned
from his positions as the CEO and chairman of the board of directors. As a result, he had forfeited 3,750 unvested restricted Class
A ordinary shares with an initial fair value of $168,000. In
December 2021, the Board granted an aggregate of 2,500 restricted Class A ordinary shares, which were issued with a fair value of $45,900
to Sir Lucas Capetian, the former CEO. These shares will vest quarterly over the required service period of one year starting from December
13, 2021 to December 12, 2022. In March 2022, all of these shares were deemed fully vested upon the approval by the Compensation Committee
of the Board of Directors of the Company. In
April 2022, the Company granted an aggregate of 3,000 restricted Class A ordinary shares, which were issued with a fair value of $27,360
to Ms. Lili Jiang, the Company’s CFO, pursuant to her employment contract. These shares will vest quarterly over the required service
period of one year starting from April 1, 2022 to March 31, 2023. In
June 2022, the Company granted an aggregate of 2,500 restricted Class A ordinary shares, which were issued with a fair value of $13,000
to Mr. Biao Lu, the Company’s CAO, pursuant to his employment contract. These shares will vest quarterly over the required service
period of one year starting from June 16, 2022 to June 15, 2023. In
August 2022, the Board granted an aggregate of 7,500 restricted Class A ordinary shares, which were issued with a fair value
of $36,000 to Ms. Wei Zhang, the Company’s charwoman and Mr. Farhan Qadir, the Company’s former CEO, pursuant to their
employment contract. These shares will vest quarterly over the required service period of one year starting from August 9, 2022 to August
8, 2023. The Board approved that these shares were all vested in February 2023 when the Company’s former CEO resigned from the
Company. In
February 2023, the Company granted an aggregate of 50,000 restricted Class A ordinary shares, which were issued with a fair value of
$81,800 to Mr. Louis Luo, the Company’s CEO, pursuant to his employment contract. These shares will vest quarterly over the required
service period of one year starting from February 14, 2023 to February 13, 2024. In
April 2023, the Company granted an aggregate of 3,000 restricted Class A ordinary shares, which were issued with a fair value of $5,490
to Ms. Lili Jiang, the Company’s CFO, pursuant to her employment contract. These shares will vest quarterly over the required service
period of one year starting from April 1, 2023 to March 31, 2024. For
the years ended June 30, 2023, 2022 and 2021, the Company recognized approximately $0.1 million, $0.6 million and $1.1 million compensation
expense related to restricted stock grants, respectively. Following
is a summary of the restricted stock grants:
Restricted stock grants Shares Weighted Aggregate
Unvested as of June 30, 2020 13,875 $ 82.40 $ -
Forfeited (3,000 ) $ 2.57 -
Granted 17,500 $ 55.60 -
Vested (16,229 ) $ 74.80 -
Unvested as of June 30, 2021 12,146 $ 56.00 -
Forfeited (3,750 ) $ 44.80 -
Granted 8,000 $ 10.80 -
Vested (11,750 ) $ 48.40 -
Unvested as of June 30, 2022 4,646 $ 7.20 -
Forfeited (2,396 ) $ 5.20 -
Granted 60,500 $ 2.04 -
Vested (28,833 ) $ 3.00 -
Unvested as of June 30, 2023 33,917 $ 1.69 - Class
A Ordinary Shares Issued for Compensation In
December 2020, the Board granted an aggregate of 39,750 Class A ordinary shares, which were issued with a fair value of $1,128,900, determined
using the closing price of $28.40 on December 24, 2020, to thirteen employees under the 2019 Plan. These shares vested immediately upon
grant. In
January 2021, the Board granted an aggregate of 54,000 Class A ordinary shares, which were issued with a fair value of $1,836,000, determined
using the closing price of $34.00 on January 28, 2021, to thirteen employees under the 2019 Plan. These shares vested immediately upon
grant. In
March 2021, the Board granted an aggregate of 34,500 Class A ordinary shares, which were issued with a fair value of $1,131,600, determined
using the closing price of $32.80 on March 16, 2021, to nine employees under the 2019 Plan. These shares vested immediately upon grant. In
August 2021, the Board granted an aggregate of 93,875 Class A ordinary shares, which were issued with a fair value of $3,030,285, determined
using the closing price of $32.28 on August 9, 2021, to twenty-one employees under the 2021 Plan. These shares vested immediately upon
grant. In
March 2022, the Board granted an aggregate of 106,250 Class A ordinary shares, which were issued with a fair value of $1,134,750, determined
using the closing price of $10.68 on March 18, 2022, to twenty employees under the 2021 Plan. These shares vested immediately upon grant. In
November 2022, the Board granted an aggregate of 300,000 Class A ordinary shares, which were issued with a fair value of $240,000,
determined using the closing price of $0.80 on November 29, 2022, to seven employees under the 2021 Plan. These shares vested immediately
upon grant. In
May 2023, the Board granted an aggregate of 197,500 Class A ordinary shares, which were issued with a fair value of $308,100, determined
using the closing price of $1.56 on May 1, 2023, to a former management under the 2023 Plan. These shares vested immediately upon
grant. In
May 2023, the Board granted an aggregate of 1,742,000 Class A ordinary shares, which were issued with a fair value of $2,282,020,
determined using the closing price of $1.31 on May 31, 2023, to nine managements and employees under the 2023 Plan. These shares
vested immediately upon grant. For
the years ended June 30, 2023, 2022 and 2021, the Company recorded approximately $2.8 million, $4.2 million and $4.1 million stock compensation
expense related to Class A ordinary shares grants, respectively. Class
A Ordinary Shares Issued for Services In
October 2020, the Board granted an aggregate of 17,500 Class A ordinary shares with a fair value of $441,000, determined using the closing
price of $25.20 on October 15, 2020, to two service providers. The value of these shares is being amortized over the service from October
15, 2020 to February 10, 2021. In
December 2022, the Board granted an aggregate of 1,500,000 Class A ordinary shares with a fair value of $1,065,000, determined
using the closing price of $0.71 on December 19, 2022, to four service providers. The value of these shares is being amortized over
the service from December 19, 2022 to December 18, 2023. In
March 2023, the Board granted an aggregate of 1,800,000 Class A ordinary shares with a fair value of $3,312,000, determined
using the closing price of $1.84 on March 27, 2023, to four service providers. The value of these shares has certain vesting conditions
to be performed by the service providers. As of June 30, 2023, the vesting conditions have not been met. For
the years ended June 30, 2023, 2022 and 2021, the Company amortized approximately $6 million, $0 and $0.5 million stock compensation
expense related to services, respectively. Class
A Ordinary Shares Issued for Acquisitions In
August 2020, the Company issued 151,508 Class A ordinary shares to a third party to purchase certain machinery and equipment for stage
performance and the Class A ordinary shares were valued using the closing price of the Company’s Class A ordinary shares on August
20, 2020 at $25.20 per share. In
February 2021, the Company issued 45,371 Class A ordinary shares to a third party to purchase certain copyrights to be used in the Company’s
Color World platform and the Class A ordinary shares were valued using the closing price of the Company’s Class A ordinary shares
on January 29, 2021, last trading day prior to the acquisition at $34.00 per share. In
March 2023, the Company issued 2,400,000 Class A ordinary shares to a third party to purchase certain copyrights to be used in the Company’s
Color World platform and the Class A ordinary shares were valued using the fair value of the copyrights obtained. Conversion
of Warrants into Class A Ordinary Shares During
the year ended June 30, 2021, the Company’s warrants holders converted a total of 341,432 warrants into a total of 341,432 Class
A ordinary shares at a weighted exercise price of $15.2 per share for gross proceeds of approximately $5.2 million. During
the year ended June 30, 2022, the Company’s warrants holders converted a total of 3,775 warrants into a total of 3,775 Class A
ordinary shares at a weighted exercise price of $8.34 per share for gross proceeds of approximately $31,000. During
the year ended June 30, 2023, the Company’s warrants holders converted a total of 421,312 warrants into a total of 421,312 Class
A ordinary shares at a weighted exercise price of $1.21 per share for gross proceeds of approximately $510,000. Warrants In
a connection with the direct offering in March 2020 with the sales of 68,182 Class A ordinary shares, the Company also sold warrants
(“Direct Offering Warrants”) to purchase an aggregate of up to an aggregate of 68,182 Class A ordinary shares to certain
institutional investors on April 2, 2020. The warrants are exercisable immediately, at an exercise price of $22.00 per Class A Ordinary
Share and expire 5.5 years from the date of issuance. The fair value of this Direct Offering Warrants was $916,334, which was considered
a direct cost of the direct offering and included in additional paid-in capital. The fair value has been estimated using the Black-Scholes
pricing model with the following assumptions: market value of underlying share of $16.40, risk free rate of 0.43%; expected term of 5.5
years; exercise price of the warrants of $22.00, volatility of 120%; and expected future dividends of 0%. In June 2020, the exercise
price of the warrants was amended and changed to $1.60 per Class A Ordinary Share as a result of the May 13, 2020 direct offering. In
a connection with the private placement in May 2020 for the sale of 65,000 Class A ordinary shares, the Company also sold warrants
(“Direct Offering Warrants”) to purchase an aggregate of up to an aggregate of 65,000 Class A ordinary shares to certain
institutional investors on May 11, 2020. The warrants are exercisable immediately, at an exercise price of $22.00 per Class A Ordinary
Share and expire 5.5 years from the date of issuance. The fair value of this Direct Offering Warrants was $860,826, which was considered
a direct cost of the direct offering and included in additional paid-in capital. The fair value has been estimated using the Black-Scholes
pricing model with the following assumptions: market value of underlying share of $16.0, risk free rate of 0.36%; expected term of 5.5
years; exercise price of the warrants of $22.00, volatility of 123%; and expected future dividends of 0%. In August 2020, the exercise
price of the warrants was amended and changed to $7.40 per Class A Ordinary Share as a result of the July 20, 2020 direct offering. In
a connection with the private placement in July 2020 for the sale of 80,625 Class A ordinary shares, the Company also sold warrants (“Direct
Offering Warrants”) to purchase an aggregate of up to an aggregate of 52,406 Class A ordinary shares to certain institutional investors
on July 20, 2020. The warrants are exercisable immediately, at an exercise price of $60.00 per Class A Ordinary Share and expire 5.5
years from the date of issuance. The fair value of this Direct Offering Warrants was $2,901,119, which was considered a direct cost of
the direct offering and included in additional paid-in capital. The fair value has been estimated using the Black-Scholes pricing model
with the following assumptions: market value of underlying share of $63.60, risk free rate of 0.34%; expected term of 5.5 years; exercise
price of the warrants of $60.00, volatility of 128%; and expected future dividends of 0%. In
a connection with the private placement in September 2020 for the sale of 330,000 Class A ordinary shares, the Company also sold warrants
(“Direct Offering Warrants”) to purchase an aggregate of up to an aggregate of 297,000 Class A ordinary shares to certain
institutional investors on September 15, 2020. The warrants are exercisable immediately, at an exercise price of $22.00 per Class A Ordinary
Share and expire 5.5 years from the date of issuance. The fair value of this Direct Offering Warrants was $8,403,557, which was considered
a direct cost of the direct offering and included in additional paid-in capital. The fair value has been estimated using the Black-Scholes
pricing model with the following assumptions: market value of underlying share of $31.60, risk free rate of 0.32%; expected term of 5.5
years; exercise price of the warrants of $22.00, volatility of 130%; and expected future dividends of 0%. On
February 18, 2021, the Company entered into certain securities purchase agreement (the “SPA”) with certain non-U.S. Persons
(the “Purchasers”) as defined in Regulation S of the Securities Act of 1933, as amended pursuant to which the Company agreed
to sell an aggregate of 500,000 units. Each unit consists of one restrictive Class A ordinary share of the Company and a warrant (“SPA
Warrants”) to purchase one share with an initial exercise price of $53.60 per share. The SPA Warrants are exercisable immediately
upon the date of issuance at an initial exercise price of $53.60 per Share, for cash (the “Warrant Shares”). The SPA Warrants
may also be exercised cashlessly if at any time after the three-month anniversary of the issuance date, there is no effective registration
statement registering, or no current prospectus available for, the resale of the Warrant Shares. The SPA Warrants shall expire three
years from its date of issuance. The SPA Warrants are subject to customary anti-dilution provisions reflecting stock dividends and splits
or other similar transactions. The SPA Warrants are exercisable immediately, at an exercise price of $53.60 per Class A Ordinary Share
and expire 3.0 years from the date of issuance. The fair value of the SPA Warrants was $15,898,047, which was considered a direct cost
of the sale of SPA and included in additional paid-in capital. The fair value has been estimated using the Black-Scholes pricing model
with the following assumptions: market value of underlying share of $42.40, risk free rate of 0.21%; expected term of 3.0 years; exercise
price of the warrants of $53.60, volatility of 141%; and expected future dividends of 0%. On
September 24, 2021, the Company and certain institutional investors entered into a SPA 1, pursuant to which the Company agreed to
sell such institutional investors units with each unit consisting of one Class A ordinary share and one warrant to purchase 0.7 Class
A ordinary share, at a purchase price of $27.20 per unit, for net proceeds of approximately $19.2 million (the “Offering”).
An aggregate of 790,624 Class A ordinary shares and warrants to purchase an aggregate of 553,437 Class A ordinary shares (the “Investor
Warrants”) were agreed to be issued to the investors under the SPA 1. The Company issued a warrant to purchase 23,719 Class A ordinary
shares to the placement agent (the “Placement Agent Warrants”). The Investor Warrants and Placement Agent Warrants are initially
exercisable at $40.00 per Class A Ordinary Share and expire 3.0 years from the date of issuance. The fair value of the Investor Warrants
and Placement Agent Warrants were $9,123,701, which was considered a direct cost of the sale of SPA and included in additional paid-in
capital. The fair value has been estimated using the Black-Scholes pricing model with the following assumptions: market value of underlying
share of $22.40, ris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s</t>
        </is>
      </c>
      <c r="B1" s="2" t="inlineStr">
        <is>
          <t>12 Months Ended</t>
        </is>
      </c>
    </row>
    <row r="2">
      <c r="B2" s="2" t="inlineStr">
        <is>
          <t>Jun. 30, 2023</t>
        </is>
      </c>
    </row>
    <row r="3">
      <c r="A3" s="3" t="inlineStr">
        <is>
          <t>Loss Per Shares [Abstract]</t>
        </is>
      </c>
      <c r="B3" s="4" t="inlineStr">
        <is>
          <t xml:space="preserve"> </t>
        </is>
      </c>
    </row>
    <row r="4">
      <c r="A4" s="4" t="inlineStr">
        <is>
          <t>Loss per shares</t>
        </is>
      </c>
      <c r="B4" s="4" t="inlineStr">
        <is>
          <t>Note
14 – Loss per shares The
Company computes loss per share of Class A ordinary shares and Class B ordinary shares using the two-class method. The rights, including
the liquidation and dividend rights, of the holders of Class A ordinary shares and Class B ordinary shares are identical. As
a result, the undistributed earnings (loss) for each year are allocated based on the contractual participation rights of the Class A
ordinary shares and Class B ordinary shares as if the earnings for the year had been distributed. As the liquidation and dividend rights
are identical, the undistributed loss are allocated on a proportionate basis. The
following tables set forth the computation of basic and diluted loss per share of Class A ordinary shares and Class B ordinary shares:
For the For the For the
Class A Class B Class A Class A
Basic and diluted loss per share:
Numerator
Allocation of undistributed loss $ (36,519,400 ) $ (1,330,265 ) $ (77,208,118 ) $ (8,238,513 )
Denominator
Number of shares used in per share computation 8,845,046 322,192 3,880,561 1,702,387
Basic and diluted loss per share $ (4.13 ) $ (4.13 ) $ (19.90 ) $ (4.84 ) For
the years ended June 30, 2023, 2022 and 2021, the Company had dilutive securities from the outstanding warrants that are convertible
into 3,224,983, 1,856,945 and 641,157 of the Company’s Class A ordinary shares, respectively, were not included
in the computation of dilutive loss per share because the inclusion of such warrants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Note
15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12 Months Ended</t>
        </is>
      </c>
    </row>
    <row r="2">
      <c r="B2" s="2" t="inlineStr">
        <is>
          <t>Jun. 30, 2023</t>
        </is>
      </c>
    </row>
    <row r="3">
      <c r="A3" s="3" t="inlineStr">
        <is>
          <t>Concentrations of Risk [Abstract]</t>
        </is>
      </c>
      <c r="B3" s="4" t="inlineStr">
        <is>
          <t xml:space="preserve"> </t>
        </is>
      </c>
    </row>
    <row r="4">
      <c r="A4" s="4" t="inlineStr">
        <is>
          <t>Concentrations of risk</t>
        </is>
      </c>
      <c r="B4" s="4" t="inlineStr">
        <is>
          <t>Note
16 – Concentrations of risk Credit
Risk The
Company is exposed to credit risk from its cash in banks and advances on performance obligations. As
of June 30, 2023 and 2022, $0 and approximately $0.3 million was deposit with a bank located in the US or Hong Kong subject to credit
risk. In the US, the insurance coverage of each bank is USD $250,000. In Hong Kong, the insurance coverage of each bank is HKD 500,000
(approximately $64,000). Prepayments
and advances are subject to credit evaluation. An allowance will be made for credit losses on estimated unrecoverable amounts which have
been determined by reference to past default experience and the current economic environment. Vendor
Concentration Risk As
of June 30, 2023 and 2022, one vendor accounted for 100% of the Company’s accounts payable. There
were no purchases for the year ended June 30, 2023. For the year ended June 30, 2022, three vendors accounted for 60%, 27% and 13% of
the Company’s total purchases. For the year ended June 30, 2021, one vendor accounted for 89% of the Company’s total 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7 – Subsequent events Lease In
July 2023, the Company entered another lease agreement for office space in Dubai, United Arab Emirates from August 4, 2023 through August
3, 2025, with a rental fee of approximately $8,600 per month. Issuance
of Class A ordinary shares for Services On July 20, 2023, the Company issued 6,400,000
of restricted Class A ordinary shares to a vendor in exchange for Artist’s personal services with respect to the event of Color
Star Music Season concert. The shares were valued at $1.25 per Class A ordinary shares with total consideration of $8,000,000. Sale of Class A Ordinary Shares On November 8, 2023, the Company entered into
a certain securities purchase agreement with Vast Ocean Inc., the largest shareholder of the Company, pursuant to which the Company agreed
to sell 1,120,000 Class A ordinary shares, par value $0.04 per share, at a per share purchase price of $0.25 (the “Offering”).
This Offering was unanimously approved by the audit committee of the board of directors of the Company consisting only of independent
directors. The gross proceeds to the Company from this Offering are $280,000, before deducting any fees or expenses. The Company plans
to use the net proceeds from this Offering for working capital and general corporate purposes. The Offering closed on November 9,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Going concern uncertainty</t>
        </is>
      </c>
      <c r="B4" s="4" t="inlineStr">
        <is>
          <t>Going
concern uncertainty The
Company had an accumulated deficit of approximately $185.2 million as June 30, 2023 and had a net loss of approximately $37.8 million
for the year ended June 30, 2023. In connection with the Company’s assessment of going concern considerations in accordance with
Financial Accounting Standard Board’s Accounting Standards Update (“ASU”) 2014-15, “Disclosures of Uncertainties
about an Entity’s Ability to Continue as a Going Concern,” the Company has incurred recurring operating losses and negative
cash flows from operating activities and has an accumulated deficit, management has determined that these conditions raise substantial
doubt about the Company’s ability to continue as a going concern. If the Company is unable to generate sufficient cash flow within
the normal operating cycle of a twelve month period to pay for its future payment obligations, the Company may be required to curtail
or cease its operations. Management is trying to alleviate the going concern risk through obtaining additional equity financings to support
its working capital. However, there is no assurance that management will be successful in their future plans. The consolidated financial
statements does not include any adjustments that might result from the outcome of this uncertainty.</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se consolidated financial statements include the accounts of all the directly and indirectly owned subsidiaries
listed below. All intercompany transactions and balances have been eliminated in consolidation.</t>
        </is>
      </c>
    </row>
    <row r="6">
      <c r="A6" s="4" t="inlineStr">
        <is>
          <t>Principles of consolidation</t>
        </is>
      </c>
      <c r="B6" s="4" t="inlineStr">
        <is>
          <t xml:space="preserve">Principles
of consolidation The
consolidated financial statements reflect the activities of the following subsidiaries. All material intercompany transactions and balances
have been eliminated.
Subsidiaries Place incorporated Ownership
CACM New York, USA 100 %
Color Sky (1) Hong Kong 100 %
Modern Pleasure (2) Hong Kong 100 %
Color Metaverse Singapore 100 %
Color Star Ohio Ohio, USA 100 %
DMCC United Arab Emirates 100 %
(1) Disposed on February 3, 2023
(2) Dissolved on December 16, 2022 </t>
        </is>
      </c>
    </row>
    <row r="7">
      <c r="A7" s="4" t="inlineStr">
        <is>
          <t>Use of estimates and assumptions</t>
        </is>
      </c>
      <c r="B7" s="4" t="inlineStr">
        <is>
          <t>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credit losses of accounts
receivable and other receivables, allowance for doubtful accounts on prepayments and advances and deferred income taxes, stock-based
compensation, and fair value and useful lives of property, plant and equipment and intangibles assets. Actual results could be materially
different from those estimates.</t>
        </is>
      </c>
    </row>
    <row r="8">
      <c r="A8" s="4" t="inlineStr">
        <is>
          <t>Revenue recognition</t>
        </is>
      </c>
      <c r="B8" s="4" t="inlineStr">
        <is>
          <t xml:space="preserve">Revenue
recognition The
Company follows the Financial Accounting Standards Board (“FASB”) Accounting Standards Update (“ASU”) 2014-09
Revenue from Contracts with Customers (ASC 606) to recognize its revenue for all period presented.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to be recognized at a point in time comprise principally of music performance
performed or education services provided. The Company’s revenue streams to be recognized over a period of time comprise of its
platform subscribed membership fees which is recognized over the subscription perio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The
Company offered the following services:
(a) Online
education academy For
the years ended June 30, 2022 and 2021, the Company earns its online education academy revenues from its customers for subscription for
services to be delivered over a period of time, the receipt is initially recorded as “deferred revenue” on the consolidated
balance sheets and revenue is recognized ratably over the membership period as services are rendered, usually one year. Membership services
revenue also includes fees earned from subscribing members for on-demand content purchases and early access to premium content. The Company
is principal in its relationships where its partners, including artist agents, mobile operators, internet service providers and online
payment agencies, provide access to the membership services or payment processing services as the Company retains control over its service
delivery to its subscribing members. Typically, payments made to its partners, are recorded as cost of revenues and as research and development
expenses prior to any revenues being generated in this revenue stream. In July 2021, the Company no longer required its subscribers to
pay for the annual subscription fee. Revenues in connection with the on-demand contents are recognized at a point in time when the subscription
fee was paid to stream the on-demand contents.
(b) Online
concert For
the year ended June 30, 2021, the Company holds online concerts with its star partners. Sale of online concert via subscription fee is
accounted for as a single performance obligation which is satisfied at a point in time on the day of the event. Online concert subscription
fees are recognized net of App payment collections agent service fee. All ticket sales are final upon payment. As
a practical expedient, the Company elects to record the incremental costs of obtaining a contract as an expense when incurred if the
amortization period of the asset that the entity otherwise would have recognized is one year or less. Disaggregated
information of revenues by services are as follows:
For the Years Ended June 30,
2023 2022 2021
Online music education academy subscription $ - $ 16,519,081 $ 4,453,957
Online concert subscription - - 2,330,000
Total revenue $ - $ 16,519,081 $ 6,783,957 </t>
        </is>
      </c>
    </row>
    <row r="9">
      <c r="A9" s="4" t="inlineStr">
        <is>
          <t>Financial instruments</t>
        </is>
      </c>
      <c r="B9" s="4" t="inlineStr">
        <is>
          <t>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10">
      <c r="A10" s="4" t="inlineStr">
        <is>
          <t>Cash and cash equivalents</t>
        </is>
      </c>
      <c r="B10" s="4" t="inlineStr">
        <is>
          <t>Cash
and cash equivalents The
Company considers all highly liquid investments with the original maturity of three months or less at the date of purchase to be cash
equivalents.</t>
        </is>
      </c>
    </row>
    <row r="11">
      <c r="A11" s="4" t="inlineStr">
        <is>
          <t>Accounts receivable, net</t>
        </is>
      </c>
      <c r="B11" s="4" t="inlineStr">
        <is>
          <t xml:space="preserve">Accounts
receivable, net Accounts
receivable include receivables from Color World platform subscription fees due from App payment collections agent, net of an allowance
for credit losses. Accounts receivable are recorded at subscription fees amount received from the Company’s customers and do not
bear interest. Allowance for credit losses for accounts receivables is established based on various factors including historical payments
and current economic trends. The Company reviews its allowance for accounts receivable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off on a case by case basis after exhaustive efforts at collection are made, net of any
amounts that may be collected. </t>
        </is>
      </c>
    </row>
    <row r="12">
      <c r="A12" s="4" t="inlineStr">
        <is>
          <t>Other receivables</t>
        </is>
      </c>
      <c r="B12" s="4" t="inlineStr">
        <is>
          <t>Other
receivables Other
receivables primarily include security deposit and receivables resulted from sale of equipment, net of an allowance for credit losses.
Allowance for credit losses for other receivables is established based on various factors including historical payments and current economic
trends. The Company reviews its allowance for other receivables by assessing individual other receivables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Other receivables
are written-off on a case by case basis after exhaustive efforts at collection are made, net of any amounts that may be collected.</t>
        </is>
      </c>
    </row>
    <row r="13">
      <c r="A13" s="4" t="inlineStr">
        <is>
          <t>Prepayments, current</t>
        </is>
      </c>
      <c r="B13" s="4" t="inlineStr">
        <is>
          <t>Prepayments,
current Prepayments,
current include funds deposited or advanced to outside vendors for future performance obligations, program license fees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t>
        </is>
      </c>
    </row>
    <row r="14">
      <c r="A14" s="4" t="inlineStr">
        <is>
          <t>Prepayments, non-current</t>
        </is>
      </c>
      <c r="B14" s="4" t="inlineStr">
        <is>
          <t>Prepayments,
non-current Prepayments,
non-current represent cash deposited or advanced for software development expenditure.</t>
        </is>
      </c>
    </row>
    <row r="15">
      <c r="A15" s="4" t="inlineStr">
        <is>
          <t>Property, plant and equipment</t>
        </is>
      </c>
      <c r="B15" s="4" t="inlineStr">
        <is>
          <t xml:space="preserve">Property,
plant and equipment Property,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Office equipment 5 years </t>
        </is>
      </c>
    </row>
    <row r="16">
      <c r="A16" s="4" t="inlineStr">
        <is>
          <t>Intangible assets, net</t>
        </is>
      </c>
      <c r="B16" s="4" t="inlineStr">
        <is>
          <t xml:space="preserve">Intangible
assets, net Intangible
assets are stated at cost, less accumulated amortization. Amortization expense is recognized on the straight-line basis over the estimated
useful lives of the assets. The Company has obtained copyrights to use the online education academy courses for 3 years to unlimited
years. The Company amortizes the copyrights with limited useful life over their useful life using the straight-line method and amortizes
the copyrights with unlimited useful life over 5 years, which the copyrights are expected to contribute to the revenue of the
Company’s online education academy App. </t>
        </is>
      </c>
    </row>
    <row r="17">
      <c r="A17" s="4" t="inlineStr">
        <is>
          <t>Accounting for long-lived assets</t>
        </is>
      </c>
      <c r="B17" s="4" t="inlineStr">
        <is>
          <t>Accounting
for long-lived assets The
Company classifies its long-lived assets into: (i) office equipment and (ii)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year ended June 30, 2022. Impairment charges amounted to $9,357,062 and $99,943 for the years ended
June 30, 2023 and 2021, respectively. Competitive
pricing pressures and changes in interest rates could materially and adversely affect the Company’s estimates of future net cash
flows to be generated by the long-lived assets, and thus could result in future impairment losses.</t>
        </is>
      </c>
    </row>
    <row r="18">
      <c r="A18" s="4" t="inlineStr">
        <is>
          <t>Accounts payable</t>
        </is>
      </c>
      <c r="B18" s="4" t="inlineStr">
        <is>
          <t>Accounts
payable Accounts
payable represents royal fees payable to the Company’s vendor which was incurred from the revenues generated of its on-demand contents
in the Color World Platform.</t>
        </is>
      </c>
    </row>
    <row r="19">
      <c r="A19" s="4" t="inlineStr">
        <is>
          <t>Leases</t>
        </is>
      </c>
      <c r="B19" s="4" t="inlineStr">
        <is>
          <t xml:space="preserve">Leases The
Company accounts for leases in accordance with ASC 842 “Leases”.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As
of June 30, 2023 and 2022, the Company does not have any lease with an initial term of more than 12 months. </t>
        </is>
      </c>
    </row>
    <row r="20">
      <c r="A20" s="4" t="inlineStr">
        <is>
          <t>Research and development</t>
        </is>
      </c>
      <c r="B20" s="4" t="inlineStr">
        <is>
          <t>Research
and development Research
and development expenses include website or app development expenditure costs, salaries and other compensation-related expenses to the
Company’s research and product development personnel and related expenses for the Company’s research and product development
team. The Company expenses all costs that are incurred in connection with the planning and implementation phases of development, and
costs that are associated with maintenance of the existing website or app for internal use.</t>
        </is>
      </c>
    </row>
    <row r="21">
      <c r="A21" s="4" t="inlineStr">
        <is>
          <t>Stock-based compensation</t>
        </is>
      </c>
      <c r="B21" s="4" t="inlineStr">
        <is>
          <t>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t>
        </is>
      </c>
    </row>
    <row r="22">
      <c r="A22" s="4" t="inlineStr">
        <is>
          <t>Income taxes</t>
        </is>
      </c>
      <c r="B22" s="4" t="inlineStr">
        <is>
          <t>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the years of 2020 to 2022 are subject to examination by any applicable tax authorities.</t>
        </is>
      </c>
    </row>
    <row r="23">
      <c r="A23" s="4" t="inlineStr">
        <is>
          <t>Loss per share</t>
        </is>
      </c>
      <c r="B23" s="4" t="inlineStr">
        <is>
          <t>Loss
per share The
Company reports earnings (loss) per share in accordance with U.S. GAAP, which requires presentation of basic and diluted earnings (loss)
per share in conjunction with the disclosure of the methodology used in computing such earnings per share. Basic
loss per share is computed by dividing net loss by the weighted average number of ordinary shares outstanding during the year using
the two-class method. Using the two class method, net loss is allocated between ordinary shares and other participating securities (i.e.
preference shares) based on their participating rights. Diluted
loss per share takes into account the potential dilution that could occur if securities or other contracts, such as warrants, options,
restricted stock-based grants and convertible preferred stock, to issue ordinary shares were exercised and converted into ordinary shares.
Ordinary share equivalents having an anti-dilutive effect on loss per share are excluded from the calculation of diluted los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t>
        </is>
      </c>
    </row>
    <row r="24">
      <c r="A24" s="4" t="inlineStr">
        <is>
          <t>Recent Accounting Pronouncements</t>
        </is>
      </c>
      <c r="B24" s="4" t="inlineStr">
        <is>
          <t>Recent
Accounting Pronounc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ASU did not have a material effect on the Company’s consolidated
financial statement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chedule of Consolidated Financial Statements</t>
        </is>
      </c>
      <c r="B4" s="4" t="inlineStr">
        <is>
          <t xml:space="preserve">The
consolidated financial statements reflect the activities of the following subsidiaries. All material intercompany transactions and balances
have been eliminated.
Subsidiaries Place incorporated Ownership
CACM New York, USA 100 %
Color Sky (1) Hong Kong 100 %
Modern Pleasure (2) Hong Kong 100 %
Color Metaverse Singapore 100 %
Color Star Ohio Ohio, USA 100 %
DMCC United Arab Emirates 100 %
(1) Disposed on February 3, 2023
(2) Dissolved on December 16, 2022 </t>
        </is>
      </c>
    </row>
    <row r="5">
      <c r="A5" s="4" t="inlineStr">
        <is>
          <t>Schedule of Disaggregated Information of Revenues</t>
        </is>
      </c>
      <c r="B5" s="4" t="inlineStr">
        <is>
          <t xml:space="preserve">Disaggregated
information of revenues by services are as follows:
For the Years Ended June 30,
2023 2022 2021
Online music education academy subscription $ - $ 16,519,081 $ 4,453,957
Online concert subscription - - 2,330,000
Total revenue $ - $ 16,519,081 $ 6,783,957 </t>
        </is>
      </c>
    </row>
    <row r="6">
      <c r="A6" s="4" t="inlineStr">
        <is>
          <t>Schedule of Estimated Useful Lives of Assets</t>
        </is>
      </c>
      <c r="B6" s="4" t="inlineStr">
        <is>
          <t xml:space="preserve">The
estimated useful lives of assets are as follows:
Useful life
Office equipment 5 yea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 (Tables)</t>
        </is>
      </c>
      <c r="B1" s="2" t="inlineStr">
        <is>
          <t>12 Months Ended</t>
        </is>
      </c>
    </row>
    <row r="2">
      <c r="B2" s="2" t="inlineStr">
        <is>
          <t>Jun. 30, 2023</t>
        </is>
      </c>
    </row>
    <row r="3">
      <c r="A3" s="3" t="inlineStr">
        <is>
          <t>Accounts Receivable,Net [Abstract]</t>
        </is>
      </c>
      <c r="B3" s="4" t="inlineStr">
        <is>
          <t xml:space="preserve"> </t>
        </is>
      </c>
    </row>
    <row r="4">
      <c r="A4" s="4" t="inlineStr">
        <is>
          <t>Schedule of accounts receivable</t>
        </is>
      </c>
      <c r="B4" s="4" t="inlineStr">
        <is>
          <t xml:space="preserve">Accounts
receivable consisted of the following:
June 30, June 30,
Color World platform subscription fees due from App payment collections agent $ 2,350,811 $ 2,507,981
Allowance for credit losses (2,350,811 ) -
Accounts receivable, net $ - $ 2,507,9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Net (Tables)</t>
        </is>
      </c>
      <c r="B1" s="2" t="inlineStr">
        <is>
          <t>12 Months Ended</t>
        </is>
      </c>
    </row>
    <row r="2">
      <c r="B2" s="2" t="inlineStr">
        <is>
          <t>Jun. 30, 2023</t>
        </is>
      </c>
    </row>
    <row r="3">
      <c r="A3" s="3" t="inlineStr">
        <is>
          <t>Other Receivables Net [Abstract]</t>
        </is>
      </c>
      <c r="B3" s="4" t="inlineStr">
        <is>
          <t xml:space="preserve"> </t>
        </is>
      </c>
    </row>
    <row r="4">
      <c r="A4" s="4" t="inlineStr">
        <is>
          <t>Schedule of other receivables</t>
        </is>
      </c>
      <c r="B4" s="4" t="inlineStr">
        <is>
          <t xml:space="preserve">Other
receivables consisted of the following:
June 30, June 30,
Others $ 332 $ -
Receivables from vendors upon cancellation of concerts 13,000,000 -
Receivable from sale of equipment - 6,819,050
Other receivables 13,000,332 6,819,050
Allowance for credit losses (7,500,000 ) -
Other receivables, net $ 5,500,332 $ 6,819,0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repayments (Tables)</t>
        </is>
      </c>
      <c r="B1" s="2" t="inlineStr">
        <is>
          <t>12 Months Ended</t>
        </is>
      </c>
    </row>
    <row r="2">
      <c r="B2" s="2" t="inlineStr">
        <is>
          <t>Jun. 30, 2023</t>
        </is>
      </c>
    </row>
    <row r="3">
      <c r="A3" s="3" t="inlineStr">
        <is>
          <t>Prepayments [Abstract]</t>
        </is>
      </c>
      <c r="B3" s="4" t="inlineStr">
        <is>
          <t xml:space="preserve"> </t>
        </is>
      </c>
    </row>
    <row r="4">
      <c r="A4" s="4" t="inlineStr">
        <is>
          <t>Schedule of Prepayments Non-Current</t>
        </is>
      </c>
      <c r="B4" s="4" t="inlineStr">
        <is>
          <t xml:space="preserve">Prepayments,
current, consisted of the following:
June 30, June 30,
Prepayment for live concert productions $ 10,286,550 $ 8,000,000
Prepayment for online concert productions - 5,000,000
Prepayment for advertisement - 4,666,664
Prepayment for transportation services 20,676 -
Prepayments and advances $ 10,307,226 $ 17,666,664 </t>
        </is>
      </c>
    </row>
    <row r="5">
      <c r="A5" s="4" t="inlineStr">
        <is>
          <t>Schedule of Prepayments Non-Current</t>
        </is>
      </c>
      <c r="B5" s="4" t="inlineStr">
        <is>
          <t xml:space="preserve">Prepayments,
non-current, consisted of the following:
June 30, June 30,
Prepayment for transportation services $ 12,06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s>
  <sheetData>
    <row r="1">
      <c r="A1" s="1" t="inlineStr">
        <is>
          <t>Consolidated Balance Sheets (Parentheticals) - $ / shares</t>
        </is>
      </c>
      <c r="C1" s="2" t="inlineStr">
        <is>
          <t>Jun. 30, 2023</t>
        </is>
      </c>
      <c r="E1" s="2" t="inlineStr">
        <is>
          <t>Mar. 24, 2023</t>
        </is>
      </c>
      <c r="F1" s="2" t="inlineStr">
        <is>
          <t>Jun. 30, 2022</t>
        </is>
      </c>
    </row>
    <row r="2">
      <c r="A2" s="4" t="inlineStr">
        <is>
          <t>Class A Ordinary Shares</t>
        </is>
      </c>
      <c r="C2" s="4" t="inlineStr">
        <is>
          <t xml:space="preserve"> </t>
        </is>
      </c>
      <c r="E2" s="4" t="inlineStr">
        <is>
          <t xml:space="preserve"> </t>
        </is>
      </c>
      <c r="F2" s="4" t="inlineStr">
        <is>
          <t xml:space="preserve"> </t>
        </is>
      </c>
    </row>
    <row r="3">
      <c r="A3" s="4" t="inlineStr">
        <is>
          <t>Ordinary shares, par value (in Dollars per share)</t>
        </is>
      </c>
      <c r="C3" s="7" t="n">
        <v>0.04</v>
      </c>
      <c r="D3" s="4" t="inlineStr">
        <is>
          <t>[1]</t>
        </is>
      </c>
      <c r="E3" s="7" t="n">
        <v>0.04</v>
      </c>
      <c r="F3" s="7" t="n">
        <v>0.04</v>
      </c>
      <c r="G3" s="4" t="inlineStr">
        <is>
          <t>[1]</t>
        </is>
      </c>
    </row>
    <row r="4">
      <c r="A4" s="4" t="inlineStr">
        <is>
          <t>Ordinary shares, shares authorized</t>
        </is>
      </c>
      <c r="B4" s="4" t="inlineStr">
        <is>
          <t>[1]</t>
        </is>
      </c>
      <c r="C4" s="5" t="n">
        <v>700000000</v>
      </c>
      <c r="E4" s="4" t="inlineStr">
        <is>
          <t xml:space="preserve"> </t>
        </is>
      </c>
      <c r="F4" s="5" t="n">
        <v>700000000</v>
      </c>
    </row>
    <row r="5">
      <c r="A5" s="4" t="inlineStr">
        <is>
          <t>Ordinary shares, shares issued</t>
        </is>
      </c>
      <c r="C5" s="5" t="n">
        <v>14991012</v>
      </c>
      <c r="D5" s="4" t="inlineStr">
        <is>
          <t>[1]</t>
        </is>
      </c>
      <c r="E5" s="5" t="n">
        <v>1200000</v>
      </c>
      <c r="F5" s="5" t="n">
        <v>2758920</v>
      </c>
      <c r="G5" s="4" t="inlineStr">
        <is>
          <t>[1]</t>
        </is>
      </c>
    </row>
    <row r="6">
      <c r="A6" s="4" t="inlineStr">
        <is>
          <t>Ordinary shares, shares outstanding</t>
        </is>
      </c>
      <c r="B6" s="4" t="inlineStr">
        <is>
          <t>[1]</t>
        </is>
      </c>
      <c r="C6" s="5" t="n">
        <v>14991012</v>
      </c>
      <c r="E6" s="4" t="inlineStr">
        <is>
          <t xml:space="preserve"> </t>
        </is>
      </c>
      <c r="F6" s="5" t="n">
        <v>2758920</v>
      </c>
    </row>
    <row r="7">
      <c r="A7" s="4" t="inlineStr">
        <is>
          <t>Class B Ordinary Shares</t>
        </is>
      </c>
      <c r="C7" s="4" t="inlineStr">
        <is>
          <t xml:space="preserve"> </t>
        </is>
      </c>
      <c r="E7" s="4" t="inlineStr">
        <is>
          <t xml:space="preserve"> </t>
        </is>
      </c>
      <c r="F7" s="4" t="inlineStr">
        <is>
          <t xml:space="preserve"> </t>
        </is>
      </c>
    </row>
    <row r="8">
      <c r="A8" s="4" t="inlineStr">
        <is>
          <t>Ordinary shares, par value (in Dollars per share)</t>
        </is>
      </c>
      <c r="C8" s="7" t="n">
        <v>0.04</v>
      </c>
      <c r="D8" s="4" t="inlineStr">
        <is>
          <t>[1]</t>
        </is>
      </c>
      <c r="E8" s="7" t="n">
        <v>0.04</v>
      </c>
      <c r="F8" s="7" t="n">
        <v>0.04</v>
      </c>
      <c r="G8" s="4" t="inlineStr">
        <is>
          <t>[1]</t>
        </is>
      </c>
    </row>
    <row r="9">
      <c r="A9" s="4" t="inlineStr">
        <is>
          <t>Ordinary shares, shares authorized</t>
        </is>
      </c>
      <c r="C9" s="5" t="n">
        <v>100000000</v>
      </c>
      <c r="D9" s="4" t="inlineStr">
        <is>
          <t>[1]</t>
        </is>
      </c>
      <c r="E9" s="5" t="n">
        <v>100000000</v>
      </c>
      <c r="F9" s="5" t="n">
        <v>100000000</v>
      </c>
      <c r="G9" s="4" t="inlineStr">
        <is>
          <t>[1]</t>
        </is>
      </c>
    </row>
    <row r="10">
      <c r="A10" s="4" t="inlineStr">
        <is>
          <t>Ordinary shares, shares issued</t>
        </is>
      </c>
      <c r="B10" s="4" t="inlineStr">
        <is>
          <t>[1]</t>
        </is>
      </c>
      <c r="C10" s="5" t="n">
        <v>1200000</v>
      </c>
      <c r="E10" s="4" t="inlineStr">
        <is>
          <t xml:space="preserve"> </t>
        </is>
      </c>
      <c r="F10" s="5" t="n">
        <v>0</v>
      </c>
    </row>
    <row r="11">
      <c r="A11" s="4" t="inlineStr">
        <is>
          <t>Ordinary shares, shares outstanding</t>
        </is>
      </c>
      <c r="B11" s="4" t="inlineStr">
        <is>
          <t>[1]</t>
        </is>
      </c>
      <c r="C11" s="5" t="n">
        <v>1200000</v>
      </c>
      <c r="E11" s="4" t="inlineStr">
        <is>
          <t xml:space="preserve"> </t>
        </is>
      </c>
      <c r="F11" s="5" t="n">
        <v>0</v>
      </c>
    </row>
    <row r="12"/>
    <row r="13">
      <c r="A13" s="4" t="inlineStr">
        <is>
          <t>[1]Giving retroactive effect to the 40-for-1 reverse share split on September 26, 2022 and the alteration of the authorized issued share
capital from ordinary shares into Class A and Class B ordinary shares on March 24, 2023</t>
        </is>
      </c>
    </row>
  </sheetData>
  <mergeCells count="5">
    <mergeCell ref="A1:B1"/>
    <mergeCell ref="C1:D1"/>
    <mergeCell ref="F1:G1"/>
    <mergeCell ref="A12:F12"/>
    <mergeCell ref="A13:F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June 30, June 30,
Office equipment $ 39,602 $ 39,602
Less: Accumulated depreciation (22,574 ) (9,374 )
Property, plant and equipment, net $ 17,028 $ 30,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Jun. 30, 2023</t>
        </is>
      </c>
    </row>
    <row r="3">
      <c r="A3" s="3" t="inlineStr">
        <is>
          <t>Intangible Assets, Net [Abstract]</t>
        </is>
      </c>
      <c r="B3" s="4" t="inlineStr">
        <is>
          <t xml:space="preserve"> </t>
        </is>
      </c>
    </row>
    <row r="4">
      <c r="A4" s="4" t="inlineStr">
        <is>
          <t>Schedule of Intangible Assets</t>
        </is>
      </c>
      <c r="B4" s="4" t="inlineStr">
        <is>
          <t xml:space="preserve">Intangible
assets consist of the following:
June 30, June 30,
Copyrights of online education academy courses $ 16,600,000 $ 32,198,770
Less: Accumulated amortization (2,633,917 ) (6,631,812 )
Intangible assets, net $ 13,966,083 $ 25,566,9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other payables - related party</t>
        </is>
      </c>
      <c r="B4" s="4" t="inlineStr">
        <is>
          <t xml:space="preserve">Name of Related Party Relationship Nature June 30, June 30,
Weili He Former Chief Financial Officer (“CFO”) of the Company who held less than 5% of the Company ordinary shares currently Salary Payable $ - $ 10,711
Hui Xu General Manager of CACM Interest-free loan, due on demand 580,000 350,000
Jehan Zeb Khan Director and Former Co-Acting CEO of the Company Interest-free loan, due on demand - 2,173
Total $ 580,000 $ 362,8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2" customWidth="1" min="2" max="2"/>
  </cols>
  <sheetData>
    <row r="1">
      <c r="A1" s="1" t="inlineStr">
        <is>
          <t>Accounts Payable (Tables)</t>
        </is>
      </c>
      <c r="B1" s="2" t="inlineStr">
        <is>
          <t>12 Months Ended</t>
        </is>
      </c>
    </row>
    <row r="2">
      <c r="B2" s="2" t="inlineStr">
        <is>
          <t>Jun. 30, 2023</t>
        </is>
      </c>
    </row>
    <row r="3">
      <c r="A3" s="3" t="inlineStr">
        <is>
          <t>Accounts Payable [Abstract]</t>
        </is>
      </c>
      <c r="B3" s="4" t="inlineStr">
        <is>
          <t xml:space="preserve"> </t>
        </is>
      </c>
    </row>
    <row r="4">
      <c r="A4" s="4" t="inlineStr">
        <is>
          <t>Schedule of Accounts Payable</t>
        </is>
      </c>
      <c r="B4" s="4" t="inlineStr">
        <is>
          <t xml:space="preserve">June 30, June 30,
Royal fees payable $ 3,270,945 $ 3,770,9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Lease Obligations</t>
        </is>
      </c>
      <c r="B4" s="4" t="inlineStr">
        <is>
          <t xml:space="preserve">The
one-year maturity of the Company’s lease obligations is presented below:
Year Ending June 30, Operating
2023 $ 3,915
Total lease payments $ 3,9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Schedule of Income (Loss) Before Provision for Income Taxes</t>
        </is>
      </c>
      <c r="B4" s="4" t="inlineStr">
        <is>
          <t>Income
(loss) before provision for income taxes consisted of:
For the For the For the
Cayman $ (7,186,161 ) $ (8,837,141 ) $ (7,120,310 )
United States (527,712 ) (617,057 ) (541,744 )
Hong Kong (9,114,811 ) (67,753,920 ) (576,459 )
Dubai (21,020,981 ) - -
Loss before provision for income taxes $ (37,849,665 ) $ (77,208,118 ) $ (8,238,513 )</t>
        </is>
      </c>
    </row>
    <row r="5">
      <c r="A5" s="4" t="inlineStr">
        <is>
          <t>Schedule of Effective Income Tax Rate</t>
        </is>
      </c>
      <c r="B5" s="4" t="inlineStr">
        <is>
          <t>The
following table reconciles the U.S. statutory rates to the Company’s effective tax rate for the years ended June 30, 2023, 2022
and 2021:
For the For the For the
Federal statutory rate 21.0 % 21.0 % 21.0 %
State statutory rate 5.8 % 5.6 % 5.6 %
Valuation allowance (5.4 )% (26.6 )% (26.6 )%
Removal of valuation allowance in disposed subsidiary 29.8 % - % - %
Others (1) (21.4 )% - % - %
Effective tax rate 0.0 % 0.0 % 0.0 %
(1) These
items represent expenses incurred in Cayman and it is not deductible in U.S. federal and
state tax returns.</t>
        </is>
      </c>
    </row>
    <row r="6">
      <c r="A6" s="4" t="inlineStr">
        <is>
          <t>Schedule of Components of Deferred Tax Assets</t>
        </is>
      </c>
      <c r="B6" s="4" t="inlineStr">
        <is>
          <t xml:space="preserve">Significant
components of deferred tax assets were as follows:
June 30, June 30,
Deferred tax assets
Net operating loss carryforward in the U.S. 576,046 442,051
Net operating loss carryforward in the United Arab Emirates 1,891,888 -
Net operating loss carryforward in Hong Kong - 11,274,650
Valuation allowance (2,467,934 ) (11,716,701 )
Total net deferred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Jun. 30, 2023</t>
        </is>
      </c>
    </row>
    <row r="3">
      <c r="A3" s="3" t="inlineStr">
        <is>
          <t>Shareholders’ equity [Abstract]</t>
        </is>
      </c>
      <c r="B3" s="4" t="inlineStr">
        <is>
          <t xml:space="preserve"> </t>
        </is>
      </c>
    </row>
    <row r="4">
      <c r="A4" s="4" t="inlineStr">
        <is>
          <t>Schedule of Restricted Stock Grants</t>
        </is>
      </c>
      <c r="B4" s="4" t="inlineStr">
        <is>
          <t xml:space="preserve">Following
is a summary of the restricted stock grants:
Restricted stock grants Shares Weighted Aggregate
Unvested as of June 30, 2020 13,875 $ 82.40 $ -
Forfeited (3,000 ) $ 2.57 -
Granted 17,500 $ 55.60 -
Vested (16,229 ) $ 74.80 -
Unvested as of June 30, 2021 12,146 $ 56.00 -
Forfeited (3,750 ) $ 44.80 -
Granted 8,000 $ 10.80 -
Vested (11,750 ) $ 48.40 -
Unvested as of June 30, 2022 4,646 $ 7.20 -
Forfeited (2,396 ) $ 5.20 -
Granted 60,500 $ 2.04 -
Vested (28,833 ) $ 3.00 -
Unvested as of June 30, 2023 33,917 $ 1.69 - </t>
        </is>
      </c>
    </row>
    <row r="5">
      <c r="A5" s="4" t="inlineStr">
        <is>
          <t>Schedule of Warrant Activity</t>
        </is>
      </c>
      <c r="B5" s="4" t="inlineStr">
        <is>
          <t xml:space="preserve">The
summary of warrant activity is as follows:
Warrants Weighted Average
June 30, 2020 133,182 $ 11.60 5.31
Granted 849,407 $ 42.80 3.48
Forfeited - $ - -
Exercised (341,432 ) $ 15.20 -
June 30, 2021 641,157 $ 49.60 3.08
Granted 1,215,788 $ 52.00 4.02
Forfeited - $ - -
Exercised (3,775 ) $ 22.00 -
June 30, 2022 1,853,170 $ 35.20 3.00
Granted 1,793,125 $ 3.20 4.95
Forfeited - $ - -
Exercised (421,312 ) $ 1.21
June 30, 2023 3,224,983 $ 16.75 3.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ss Per Shares (Tables)</t>
        </is>
      </c>
      <c r="B1" s="2" t="inlineStr">
        <is>
          <t>12 Months Ended</t>
        </is>
      </c>
    </row>
    <row r="2">
      <c r="B2" s="2" t="inlineStr">
        <is>
          <t>Jun. 30, 2023</t>
        </is>
      </c>
    </row>
    <row r="3">
      <c r="A3" s="3" t="inlineStr">
        <is>
          <t>Loss Per Shares [Abstract]</t>
        </is>
      </c>
      <c r="B3" s="4" t="inlineStr">
        <is>
          <t xml:space="preserve"> </t>
        </is>
      </c>
    </row>
    <row r="4">
      <c r="A4" s="4" t="inlineStr">
        <is>
          <t>Schedule of Computation of Basic and Diluted Loss Per Share</t>
        </is>
      </c>
      <c r="B4" s="4" t="inlineStr">
        <is>
          <t>The
following tables set forth the computation of basic and diluted loss per share of Class A ordinary shares and Class B ordinary shares:
For the For the For the
Class A Class B Class A Class A
Basic and diluted loss per share:
Numerator
Allocation of undistributed loss $ (36,519,400 ) $ (1,330,265 ) $ (77,208,118 ) $ (8,238,513 )
Denominator
Number of shares used in per share computation 8,845,046 322,192 3,880,561 1,702,387
Basic and diluted loss per share $ (4.13 ) $ (4.13 ) $ (19.90 ) $ (4.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65" customWidth="1" min="1" max="1"/>
    <col width="22" customWidth="1" min="2" max="2"/>
    <col width="14" customWidth="1" min="3" max="3"/>
    <col width="14" customWidth="1" min="4" max="4"/>
    <col width="31" customWidth="1" min="5" max="5"/>
    <col width="22" customWidth="1" min="6" max="6"/>
    <col width="22" customWidth="1" min="7" max="7"/>
    <col width="14" customWidth="1" min="8" max="8"/>
    <col width="14" customWidth="1" min="9" max="9"/>
    <col width="21" customWidth="1" min="10" max="10"/>
    <col width="28" customWidth="1" min="11" max="11"/>
  </cols>
  <sheetData>
    <row r="1">
      <c r="A1" s="1" t="inlineStr">
        <is>
          <t>Organization and Description of Business (Details) ¥ in Millions</t>
        </is>
      </c>
      <c r="E1" s="2" t="inlineStr">
        <is>
          <t>1 Months Ended</t>
        </is>
      </c>
      <c r="F1" s="2" t="inlineStr">
        <is>
          <t>12 Months Ended</t>
        </is>
      </c>
    </row>
    <row r="2">
      <c r="B2" s="2" t="inlineStr">
        <is>
          <t>Jun. 29, 2021 USD ($)</t>
        </is>
      </c>
      <c r="C2" s="2" t="inlineStr">
        <is>
          <t>Mar. 10, 2020</t>
        </is>
      </c>
      <c r="D2" s="2" t="inlineStr">
        <is>
          <t>Aug. 20, 2018</t>
        </is>
      </c>
      <c r="E2" s="2" t="inlineStr">
        <is>
          <t>Jan. 23, 2023 AED (د.إ) shares</t>
        </is>
      </c>
      <c r="F2" s="2" t="inlineStr">
        <is>
          <t>Jun. 30, 2023 USD ($)</t>
        </is>
      </c>
      <c r="G2" s="2" t="inlineStr">
        <is>
          <t>Sep. 14, 2023 CNY (¥)</t>
        </is>
      </c>
      <c r="H2" s="2" t="inlineStr">
        <is>
          <t>Aug. 09, 2023</t>
        </is>
      </c>
      <c r="I2" s="2" t="inlineStr">
        <is>
          <t>Aug. 11, 2022</t>
        </is>
      </c>
      <c r="J2" s="2" t="inlineStr">
        <is>
          <t>Jun. 03, 2020 shares</t>
        </is>
      </c>
      <c r="K2" s="2" t="inlineStr">
        <is>
          <t>May 07, 2020 USD ($) shares</t>
        </is>
      </c>
    </row>
    <row r="3">
      <c r="A3" s="3" t="inlineStr">
        <is>
          <t>Organization and Description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equity interest percentage</t>
        </is>
      </c>
      <c r="B4" s="10" t="n">
        <v>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utstanding equity consideration (in Dollars)</t>
        </is>
      </c>
      <c r="B5" s="6" t="n">
        <v>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nonoperating income (in Dollars)</t>
        </is>
      </c>
      <c r="B6" s="4" t="inlineStr">
        <is>
          <t xml:space="preserve"> </t>
        </is>
      </c>
      <c r="C6" s="4" t="inlineStr">
        <is>
          <t xml:space="preserve"> </t>
        </is>
      </c>
      <c r="D6" s="4" t="inlineStr">
        <is>
          <t xml:space="preserve"> </t>
        </is>
      </c>
      <c r="E6" s="4" t="inlineStr">
        <is>
          <t xml:space="preserve"> </t>
        </is>
      </c>
      <c r="F6" s="6" t="n">
        <v>2844</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1</v>
      </c>
      <c r="J7" s="4" t="inlineStr">
        <is>
          <t xml:space="preserve"> </t>
        </is>
      </c>
      <c r="K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Organization and Description of Busines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1</v>
      </c>
      <c r="H10" s="4" t="inlineStr">
        <is>
          <t xml:space="preserve"> </t>
        </is>
      </c>
      <c r="I10" s="4" t="inlineStr">
        <is>
          <t xml:space="preserve"> </t>
        </is>
      </c>
      <c r="J10" s="4" t="inlineStr">
        <is>
          <t xml:space="preserve"> </t>
        </is>
      </c>
      <c r="K10" s="4" t="inlineStr">
        <is>
          <t xml:space="preserve"> </t>
        </is>
      </c>
    </row>
    <row r="11">
      <c r="A11" s="4" t="inlineStr">
        <is>
          <t>Registered capital (in Yuan Renminbi) | ¥</t>
        </is>
      </c>
      <c r="B11" s="4" t="inlineStr">
        <is>
          <t xml:space="preserve"> </t>
        </is>
      </c>
      <c r="C11" s="4" t="inlineStr">
        <is>
          <t xml:space="preserve"> </t>
        </is>
      </c>
      <c r="D11" s="4" t="inlineStr">
        <is>
          <t xml:space="preserve"> </t>
        </is>
      </c>
      <c r="E11" s="4" t="inlineStr">
        <is>
          <t xml:space="preserve"> </t>
        </is>
      </c>
      <c r="F11" s="4" t="inlineStr">
        <is>
          <t xml:space="preserve"> </t>
        </is>
      </c>
      <c r="G11" s="11" t="n">
        <v>5</v>
      </c>
      <c r="H11" s="4" t="inlineStr">
        <is>
          <t xml:space="preserve"> </t>
        </is>
      </c>
      <c r="I11" s="4" t="inlineStr">
        <is>
          <t xml:space="preserve"> </t>
        </is>
      </c>
      <c r="J11" s="4" t="inlineStr">
        <is>
          <t xml:space="preserve"> </t>
        </is>
      </c>
      <c r="K11" s="4" t="inlineStr">
        <is>
          <t xml:space="preserve"> </t>
        </is>
      </c>
    </row>
    <row r="12">
      <c r="A12" s="4" t="inlineStr">
        <is>
          <t>Subsequent Event [Member] | Model Queen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and Description of Busines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v>
      </c>
      <c r="I14" s="4" t="inlineStr">
        <is>
          <t xml:space="preserve"> </t>
        </is>
      </c>
      <c r="J14" s="4" t="inlineStr">
        <is>
          <t xml:space="preserve"> </t>
        </is>
      </c>
      <c r="K14" s="4" t="inlineStr">
        <is>
          <t xml:space="preserve"> </t>
        </is>
      </c>
    </row>
    <row r="15">
      <c r="A15" s="4" t="inlineStr">
        <is>
          <t>CACM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 and Description of Busines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corporate of percentage</t>
        </is>
      </c>
      <c r="B17" s="4" t="inlineStr">
        <is>
          <t xml:space="preserve"> </t>
        </is>
      </c>
      <c r="C17" s="4" t="inlineStr">
        <is>
          <t xml:space="preserve"> </t>
        </is>
      </c>
      <c r="D17" s="10"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profits or loss percentage</t>
        </is>
      </c>
      <c r="B18" s="4" t="inlineStr">
        <is>
          <t xml:space="preserve"> </t>
        </is>
      </c>
      <c r="C18" s="10" t="n">
        <v>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aydolphi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Description of Busines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orporate of percentage</t>
        </is>
      </c>
      <c r="B21" s="4" t="inlineStr">
        <is>
          <t xml:space="preserve"> </t>
        </is>
      </c>
      <c r="C21" s="10"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profits or loss percentage</t>
        </is>
      </c>
      <c r="B22" s="4" t="inlineStr">
        <is>
          <t xml:space="preserve"> </t>
        </is>
      </c>
      <c r="C22" s="10" t="n">
        <v>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lor Chi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rganization and Description of Busines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rdinary shares issu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5834</v>
      </c>
      <c r="K25" s="5" t="n">
        <v>115834</v>
      </c>
    </row>
    <row r="26">
      <c r="A26" s="4" t="inlineStr">
        <is>
          <t>Aggregate payment to sellers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000000</v>
      </c>
    </row>
    <row r="27">
      <c r="A27" s="4" t="inlineStr">
        <is>
          <t>Color star DMC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Organization and Description of Busines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wnership percentage</t>
        </is>
      </c>
      <c r="B29" s="4" t="inlineStr">
        <is>
          <t xml:space="preserve"> </t>
        </is>
      </c>
      <c r="C29" s="4" t="inlineStr">
        <is>
          <t xml:space="preserve"> </t>
        </is>
      </c>
      <c r="D29" s="4" t="inlineStr">
        <is>
          <t xml:space="preserve"> </t>
        </is>
      </c>
      <c r="E29" s="10"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d (in Dirhams) | د.إ</t>
        </is>
      </c>
      <c r="B30" s="4" t="inlineStr">
        <is>
          <t xml:space="preserve"> </t>
        </is>
      </c>
      <c r="C30" s="4" t="inlineStr">
        <is>
          <t xml:space="preserve"> </t>
        </is>
      </c>
      <c r="D30" s="4" t="inlineStr">
        <is>
          <t xml:space="preserve"> </t>
        </is>
      </c>
      <c r="E30" s="4" t="inlineStr">
        <is>
          <t>د.إ 50,000</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d shares (in Shares) | shares</t>
        </is>
      </c>
      <c r="B31" s="4" t="inlineStr">
        <is>
          <t xml:space="preserve"> </t>
        </is>
      </c>
      <c r="C31" s="4" t="inlineStr">
        <is>
          <t xml:space="preserve"> </t>
        </is>
      </c>
      <c r="D31" s="4" t="inlineStr">
        <is>
          <t xml:space="preserve"> </t>
        </is>
      </c>
      <c r="E31" s="5" t="n">
        <v>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minal value (in Dirhams) | د.إ</t>
        </is>
      </c>
      <c r="B32" s="4" t="inlineStr">
        <is>
          <t xml:space="preserve"> </t>
        </is>
      </c>
      <c r="C32" s="4" t="inlineStr">
        <is>
          <t xml:space="preserve"> </t>
        </is>
      </c>
      <c r="D32" s="4" t="inlineStr">
        <is>
          <t xml:space="preserve"> </t>
        </is>
      </c>
      <c r="E32" s="4" t="inlineStr">
        <is>
          <t>د.إ 1,000</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Jun. 30, 2023</t>
        </is>
      </c>
      <c r="C2" s="2" t="inlineStr">
        <is>
          <t>Jun. 30, 2022</t>
        </is>
      </c>
      <c r="D2" s="2" t="inlineStr">
        <is>
          <t>Jun. 30, 2021</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Accumulated deficit</t>
        </is>
      </c>
      <c r="B4" s="6" t="n">
        <v>-185220028</v>
      </c>
      <c r="C4" s="6" t="n">
        <v>-147370363</v>
      </c>
      <c r="D4" s="4" t="inlineStr">
        <is>
          <t xml:space="preserve"> </t>
        </is>
      </c>
    </row>
    <row r="5">
      <c r="A5" s="4" t="inlineStr">
        <is>
          <t>Net loss</t>
        </is>
      </c>
      <c r="B5" s="6" t="n">
        <v>-37849665</v>
      </c>
      <c r="C5" s="5" t="n">
        <v>-77208118</v>
      </c>
      <c r="D5" s="6" t="n">
        <v>-8238513</v>
      </c>
    </row>
    <row r="6">
      <c r="A6" s="4" t="inlineStr">
        <is>
          <t>Unlimited useful life</t>
        </is>
      </c>
      <c r="B6" s="4" t="inlineStr">
        <is>
          <t>5 years</t>
        </is>
      </c>
      <c r="C6" s="4" t="inlineStr">
        <is>
          <t xml:space="preserve"> </t>
        </is>
      </c>
      <c r="D6" s="4" t="inlineStr">
        <is>
          <t xml:space="preserve"> </t>
        </is>
      </c>
    </row>
    <row r="7">
      <c r="A7" s="4" t="inlineStr">
        <is>
          <t>Impairment charges</t>
        </is>
      </c>
      <c r="B7" s="6" t="n">
        <v>9357062</v>
      </c>
      <c r="C7" s="4" t="inlineStr">
        <is>
          <t xml:space="preserve"> </t>
        </is>
      </c>
      <c r="D7" s="6" t="n">
        <v>99943</v>
      </c>
    </row>
    <row r="8">
      <c r="A8" s="4" t="inlineStr">
        <is>
          <t>Percentage of tax realized upon ultimate settlement</t>
        </is>
      </c>
      <c r="B8" s="10" t="n">
        <v>0.5</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Residual value, percentage</t>
        </is>
      </c>
      <c r="B11" s="10" t="n">
        <v>0</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row>
    <row r="14">
      <c r="A14" s="4" t="inlineStr">
        <is>
          <t>Residual value, percentage</t>
        </is>
      </c>
      <c r="B14" s="10" t="n">
        <v>0.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Jun. 30, 2023</t>
        </is>
      </c>
      <c r="D2" s="2" t="inlineStr">
        <is>
          <t>Jun. 30, 2022</t>
        </is>
      </c>
      <c r="E2" s="2" t="inlineStr">
        <is>
          <t>Jun. 30, 2021</t>
        </is>
      </c>
    </row>
    <row r="3">
      <c r="A3" s="3" t="inlineStr">
        <is>
          <t>Income Statement [Abstract]</t>
        </is>
      </c>
      <c r="C3" s="4" t="inlineStr">
        <is>
          <t xml:space="preserve"> </t>
        </is>
      </c>
      <c r="D3" s="4" t="inlineStr">
        <is>
          <t xml:space="preserve"> </t>
        </is>
      </c>
      <c r="E3" s="4" t="inlineStr">
        <is>
          <t xml:space="preserve"> </t>
        </is>
      </c>
    </row>
    <row r="4">
      <c r="A4" s="4" t="inlineStr">
        <is>
          <t>REVENUE</t>
        </is>
      </c>
      <c r="C4" s="4" t="inlineStr">
        <is>
          <t xml:space="preserve"> </t>
        </is>
      </c>
      <c r="D4" s="6" t="n">
        <v>16519081</v>
      </c>
      <c r="E4" s="6" t="n">
        <v>6783957</v>
      </c>
    </row>
    <row r="5">
      <c r="A5" s="4" t="inlineStr">
        <is>
          <t>COST OF REVENUE</t>
        </is>
      </c>
      <c r="C5" s="4" t="inlineStr">
        <is>
          <t xml:space="preserve"> </t>
        </is>
      </c>
      <c r="D5" s="5" t="n">
        <v>8546840</v>
      </c>
      <c r="E5" s="5" t="n">
        <v>4139251</v>
      </c>
    </row>
    <row r="6">
      <c r="A6" s="4" t="inlineStr">
        <is>
          <t>GROSS PROFIT</t>
        </is>
      </c>
      <c r="C6" s="4" t="inlineStr">
        <is>
          <t xml:space="preserve"> </t>
        </is>
      </c>
      <c r="D6" s="5" t="n">
        <v>7972241</v>
      </c>
      <c r="E6" s="5" t="n">
        <v>2644706</v>
      </c>
    </row>
    <row r="7">
      <c r="A7" s="4" t="inlineStr">
        <is>
          <t>SELLING, GENERAL AND ADMINISTRATIVE EXPENSES</t>
        </is>
      </c>
      <c r="C7" s="5" t="n">
        <v>-15017532</v>
      </c>
      <c r="D7" s="5" t="n">
        <v>-13861742</v>
      </c>
      <c r="E7" s="5" t="n">
        <v>-5664675</v>
      </c>
    </row>
    <row r="8">
      <c r="A8" s="4" t="inlineStr">
        <is>
          <t>PROVISION FOR EXPECTED CREDIT LOSSES</t>
        </is>
      </c>
      <c r="C8" s="5" t="n">
        <v>-9850811</v>
      </c>
      <c r="D8" s="4" t="inlineStr">
        <is>
          <t xml:space="preserve"> </t>
        </is>
      </c>
      <c r="E8" s="4" t="inlineStr">
        <is>
          <t xml:space="preserve"> </t>
        </is>
      </c>
    </row>
    <row r="9">
      <c r="A9" s="4" t="inlineStr">
        <is>
          <t>RESEARCH AND DEVELOPMENT EXPENSES</t>
        </is>
      </c>
      <c r="C9" s="5" t="n">
        <v>-121580</v>
      </c>
      <c r="D9" s="5" t="n">
        <v>-68275869</v>
      </c>
      <c r="E9" s="5" t="n">
        <v>-817794</v>
      </c>
    </row>
    <row r="10">
      <c r="A10" s="4" t="inlineStr">
        <is>
          <t>STOCK COMPENSATION EXPENSE</t>
        </is>
      </c>
      <c r="C10" s="5" t="n">
        <v>-3493563</v>
      </c>
      <c r="D10" s="5" t="n">
        <v>-4732700</v>
      </c>
      <c r="E10" s="5" t="n">
        <v>-5717900</v>
      </c>
    </row>
    <row r="11">
      <c r="A11" s="4" t="inlineStr">
        <is>
          <t>IMPAIRMENT LOSS OF LONG-LIVED ASSETS</t>
        </is>
      </c>
      <c r="C11" s="5" t="n">
        <v>-9357062</v>
      </c>
      <c r="D11" s="4" t="inlineStr">
        <is>
          <t xml:space="preserve"> </t>
        </is>
      </c>
      <c r="E11" s="5" t="n">
        <v>-99943</v>
      </c>
    </row>
    <row r="12">
      <c r="A12" s="4" t="inlineStr">
        <is>
          <t>LOSS FROM OPERATIONS</t>
        </is>
      </c>
      <c r="C12" s="5" t="n">
        <v>-37840548</v>
      </c>
      <c r="D12" s="5" t="n">
        <v>-78898070</v>
      </c>
      <c r="E12" s="5" t="n">
        <v>-9655606</v>
      </c>
    </row>
    <row r="13">
      <c r="A13" s="3" t="inlineStr">
        <is>
          <t>OTHER INCOME (EXPENSE), NET</t>
        </is>
      </c>
      <c r="C13" s="4" t="inlineStr">
        <is>
          <t xml:space="preserve"> </t>
        </is>
      </c>
      <c r="D13" s="4" t="inlineStr">
        <is>
          <t xml:space="preserve"> </t>
        </is>
      </c>
      <c r="E13" s="4" t="inlineStr">
        <is>
          <t xml:space="preserve"> </t>
        </is>
      </c>
    </row>
    <row r="14">
      <c r="A14" s="4" t="inlineStr">
        <is>
          <t>Other (expense) income, net</t>
        </is>
      </c>
      <c r="C14" s="5" t="n">
        <v>-2844</v>
      </c>
      <c r="D14" s="5" t="n">
        <v>1696984</v>
      </c>
      <c r="E14" s="5" t="n">
        <v>31083</v>
      </c>
    </row>
    <row r="15">
      <c r="A15" s="4" t="inlineStr">
        <is>
          <t>Interest income</t>
        </is>
      </c>
      <c r="C15" s="4" t="inlineStr">
        <is>
          <t xml:space="preserve"> </t>
        </is>
      </c>
      <c r="D15" s="5" t="n">
        <v>1</v>
      </c>
      <c r="E15" s="5" t="n">
        <v>136</v>
      </c>
    </row>
    <row r="16">
      <c r="A16" s="4" t="inlineStr">
        <is>
          <t>Finance expense</t>
        </is>
      </c>
      <c r="C16" s="5" t="n">
        <v>-6273</v>
      </c>
      <c r="D16" s="5" t="n">
        <v>-7033</v>
      </c>
      <c r="E16" s="5" t="n">
        <v>-14226</v>
      </c>
    </row>
    <row r="17">
      <c r="A17" s="4" t="inlineStr">
        <is>
          <t>TOTAL OTHER INCOME (EXPENSE), NET</t>
        </is>
      </c>
      <c r="C17" s="5" t="n">
        <v>-9117</v>
      </c>
      <c r="D17" s="5" t="n">
        <v>1689952</v>
      </c>
      <c r="E17" s="5" t="n">
        <v>16993</v>
      </c>
    </row>
    <row r="18">
      <c r="A18" s="4" t="inlineStr">
        <is>
          <t>LOSS BEFORE PROVISION FOR INCOME TAXES</t>
        </is>
      </c>
      <c r="C18" s="5" t="n">
        <v>-37849665</v>
      </c>
      <c r="D18" s="5" t="n">
        <v>-77208118</v>
      </c>
      <c r="E18" s="5" t="n">
        <v>-9638613</v>
      </c>
    </row>
    <row r="19">
      <c r="A19" s="4" t="inlineStr">
        <is>
          <t>PROVISION FOR INCOME TAXES</t>
        </is>
      </c>
      <c r="C19" s="4" t="inlineStr">
        <is>
          <t xml:space="preserve"> </t>
        </is>
      </c>
      <c r="D19" s="4" t="inlineStr">
        <is>
          <t xml:space="preserve"> </t>
        </is>
      </c>
      <c r="E19" s="4" t="inlineStr">
        <is>
          <t xml:space="preserve"> </t>
        </is>
      </c>
    </row>
    <row r="20">
      <c r="A20" s="4" t="inlineStr">
        <is>
          <t>LOSS FROM CONTINUING OPERATIONS</t>
        </is>
      </c>
      <c r="C20" s="5" t="n">
        <v>-37849665</v>
      </c>
      <c r="D20" s="5" t="n">
        <v>-77208118</v>
      </c>
      <c r="E20" s="5" t="n">
        <v>-9638613</v>
      </c>
    </row>
    <row r="21">
      <c r="A21" s="3" t="inlineStr">
        <is>
          <t>DISCONTINUED OPERATIONS:</t>
        </is>
      </c>
      <c r="C21" s="4" t="inlineStr">
        <is>
          <t xml:space="preserve"> </t>
        </is>
      </c>
      <c r="D21" s="4" t="inlineStr">
        <is>
          <t xml:space="preserve"> </t>
        </is>
      </c>
      <c r="E21" s="4" t="inlineStr">
        <is>
          <t xml:space="preserve"> </t>
        </is>
      </c>
    </row>
    <row r="22">
      <c r="A22" s="4" t="inlineStr">
        <is>
          <t>Net gain on sale of discontinued operations, net of applicable income taxes</t>
        </is>
      </c>
      <c r="C22" s="4" t="inlineStr">
        <is>
          <t xml:space="preserve"> </t>
        </is>
      </c>
      <c r="D22" s="4" t="inlineStr">
        <is>
          <t xml:space="preserve"> </t>
        </is>
      </c>
      <c r="E22" s="5" t="n">
        <v>1400100</v>
      </c>
    </row>
    <row r="23">
      <c r="A23" s="4" t="inlineStr">
        <is>
          <t>NET LOSS</t>
        </is>
      </c>
      <c r="C23" s="6" t="n">
        <v>-37849665</v>
      </c>
      <c r="D23" s="6" t="n">
        <v>-77208118</v>
      </c>
      <c r="E23" s="6" t="n">
        <v>-8238513</v>
      </c>
    </row>
    <row r="24">
      <c r="A24" s="3" t="inlineStr">
        <is>
          <t>Weighted average number of shares*</t>
        </is>
      </c>
      <c r="C24" s="4" t="inlineStr">
        <is>
          <t xml:space="preserve"> </t>
        </is>
      </c>
      <c r="D24" s="4" t="inlineStr">
        <is>
          <t xml:space="preserve"> </t>
        </is>
      </c>
      <c r="E24" s="4" t="inlineStr">
        <is>
          <t xml:space="preserve"> </t>
        </is>
      </c>
    </row>
    <row r="25">
      <c r="A25" s="4" t="inlineStr">
        <is>
          <t>Weighted average number of shares basic (in Shares)</t>
        </is>
      </c>
      <c r="B25" s="4" t="inlineStr">
        <is>
          <t>[1]</t>
        </is>
      </c>
      <c r="C25" s="5" t="n">
        <v>9167238</v>
      </c>
      <c r="D25" s="5" t="n">
        <v>3880561</v>
      </c>
      <c r="E25" s="5" t="n">
        <v>1702387</v>
      </c>
    </row>
    <row r="26">
      <c r="A26" s="3" t="inlineStr">
        <is>
          <t>Loss per share - basic and diluted*</t>
        </is>
      </c>
      <c r="C26" s="4" t="inlineStr">
        <is>
          <t xml:space="preserve"> </t>
        </is>
      </c>
      <c r="D26" s="4" t="inlineStr">
        <is>
          <t xml:space="preserve"> </t>
        </is>
      </c>
      <c r="E26" s="4" t="inlineStr">
        <is>
          <t xml:space="preserve"> </t>
        </is>
      </c>
    </row>
    <row r="27">
      <c r="A27" s="4" t="inlineStr">
        <is>
          <t>Continuing operations (in Dollars per share)</t>
        </is>
      </c>
      <c r="B27" s="4" t="inlineStr">
        <is>
          <t>[1]</t>
        </is>
      </c>
      <c r="C27" s="7" t="n">
        <v>-4.13</v>
      </c>
      <c r="D27" s="8" t="n">
        <v>-19.9</v>
      </c>
      <c r="E27" s="7" t="n">
        <v>-5.66</v>
      </c>
    </row>
    <row r="28">
      <c r="A28" s="4" t="inlineStr">
        <is>
          <t>Discontinued operations (in Dollars per share)</t>
        </is>
      </c>
      <c r="B28" s="4" t="inlineStr">
        <is>
          <t>[1]</t>
        </is>
      </c>
      <c r="C28" s="4" t="inlineStr">
        <is>
          <t xml:space="preserve"> </t>
        </is>
      </c>
      <c r="D28" s="4" t="inlineStr">
        <is>
          <t xml:space="preserve"> </t>
        </is>
      </c>
      <c r="E28" s="9" t="n">
        <v>0.82</v>
      </c>
    </row>
    <row r="29">
      <c r="A29" s="4" t="inlineStr">
        <is>
          <t>Total (in Dollars per share)</t>
        </is>
      </c>
      <c r="B29" s="4" t="inlineStr">
        <is>
          <t>[1]</t>
        </is>
      </c>
      <c r="C29" s="7" t="n">
        <v>-4.13</v>
      </c>
      <c r="D29" s="8" t="n">
        <v>-19.9</v>
      </c>
      <c r="E29" s="7" t="n">
        <v>-4.84</v>
      </c>
    </row>
    <row r="30"/>
    <row r="31">
      <c r="A31" s="4" t="inlineStr">
        <is>
          <t>[1]Giving retroactive effect to the 40-for-1 reverse share split on September 26, 2022 and the alteration of the authorized issued share
capital from ordinary shares into Class A and Class B ordinary shares on March 24, 2023</t>
        </is>
      </c>
    </row>
  </sheetData>
  <mergeCells count="4">
    <mergeCell ref="A1:B2"/>
    <mergeCell ref="C1:E1"/>
    <mergeCell ref="A30:D30"/>
    <mergeCell ref="A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ummary of Significant Accounting Policies (Details) - Schedule of Consolidated Financial Statements</t>
        </is>
      </c>
      <c r="B1" s="2" t="inlineStr">
        <is>
          <t>12 Months Ended</t>
        </is>
      </c>
    </row>
    <row r="2">
      <c r="B2" s="2" t="inlineStr">
        <is>
          <t>Jun. 30, 2023</t>
        </is>
      </c>
    </row>
    <row r="3">
      <c r="A3" s="3" t="inlineStr">
        <is>
          <t>Condensed Financial Statements, Captions [Line Items]</t>
        </is>
      </c>
      <c r="B3" s="4" t="inlineStr">
        <is>
          <t xml:space="preserve"> </t>
        </is>
      </c>
    </row>
    <row r="4">
      <c r="A4" s="4" t="inlineStr">
        <is>
          <t>Place incorporated</t>
        </is>
      </c>
      <c r="B4" s="4" t="inlineStr">
        <is>
          <t>United Arab Emirates</t>
        </is>
      </c>
    </row>
    <row r="5">
      <c r="A5" s="4" t="inlineStr">
        <is>
          <t>Ownership percentage</t>
        </is>
      </c>
      <c r="B5" s="10" t="n">
        <v>1</v>
      </c>
    </row>
    <row r="6">
      <c r="A6" s="4" t="inlineStr">
        <is>
          <t>CACM [Member]</t>
        </is>
      </c>
      <c r="B6" s="4" t="inlineStr">
        <is>
          <t xml:space="preserve"> </t>
        </is>
      </c>
    </row>
    <row r="7">
      <c r="A7" s="3" t="inlineStr">
        <is>
          <t>Condensed Financial Statements, Captions [Line Items]</t>
        </is>
      </c>
      <c r="B7" s="4" t="inlineStr">
        <is>
          <t xml:space="preserve"> </t>
        </is>
      </c>
    </row>
    <row r="8">
      <c r="A8" s="4" t="inlineStr">
        <is>
          <t>Place incorporated</t>
        </is>
      </c>
      <c r="B8" s="4" t="inlineStr">
        <is>
          <t>New York, USA</t>
        </is>
      </c>
    </row>
    <row r="9">
      <c r="A9" s="4" t="inlineStr">
        <is>
          <t>Ownership percentage</t>
        </is>
      </c>
      <c r="B9" s="10" t="n">
        <v>1</v>
      </c>
    </row>
    <row r="10">
      <c r="A10" s="4" t="inlineStr">
        <is>
          <t>Color Sky [Member]</t>
        </is>
      </c>
      <c r="B10" s="4" t="inlineStr">
        <is>
          <t xml:space="preserve"> </t>
        </is>
      </c>
    </row>
    <row r="11">
      <c r="A11" s="3" t="inlineStr">
        <is>
          <t>Condensed Financial Statements, Captions [Line Items]</t>
        </is>
      </c>
      <c r="B11" s="4" t="inlineStr">
        <is>
          <t xml:space="preserve"> </t>
        </is>
      </c>
    </row>
    <row r="12">
      <c r="A12" s="4" t="inlineStr">
        <is>
          <t>Place incorporated</t>
        </is>
      </c>
      <c r="B12" s="4" t="inlineStr">
        <is>
          <t>Hong Kong</t>
        </is>
      </c>
      <c r="C12" s="4" t="inlineStr">
        <is>
          <t>[1]</t>
        </is>
      </c>
    </row>
    <row r="13">
      <c r="A13" s="4" t="inlineStr">
        <is>
          <t>Ownership percentage</t>
        </is>
      </c>
      <c r="B13" s="10" t="n">
        <v>1</v>
      </c>
      <c r="C13" s="4" t="inlineStr">
        <is>
          <t>[1]</t>
        </is>
      </c>
    </row>
    <row r="14">
      <c r="A14" s="4" t="inlineStr">
        <is>
          <t>Modern Pleasure[Member]</t>
        </is>
      </c>
      <c r="B14" s="4" t="inlineStr">
        <is>
          <t xml:space="preserve"> </t>
        </is>
      </c>
    </row>
    <row r="15">
      <c r="A15" s="3" t="inlineStr">
        <is>
          <t>Condensed Financial Statements, Captions [Line Items]</t>
        </is>
      </c>
      <c r="B15" s="4" t="inlineStr">
        <is>
          <t xml:space="preserve"> </t>
        </is>
      </c>
    </row>
    <row r="16">
      <c r="A16" s="4" t="inlineStr">
        <is>
          <t>Place incorporated</t>
        </is>
      </c>
      <c r="B16" s="4" t="inlineStr">
        <is>
          <t>Hong Kong</t>
        </is>
      </c>
      <c r="C16" s="4" t="inlineStr">
        <is>
          <t>[2]</t>
        </is>
      </c>
    </row>
    <row r="17">
      <c r="A17" s="4" t="inlineStr">
        <is>
          <t>Ownership percentage</t>
        </is>
      </c>
      <c r="B17" s="10" t="n">
        <v>1</v>
      </c>
      <c r="C17" s="4" t="inlineStr">
        <is>
          <t>[2]</t>
        </is>
      </c>
    </row>
    <row r="18">
      <c r="A18" s="4" t="inlineStr">
        <is>
          <t>Color Metaverse [Member]</t>
        </is>
      </c>
      <c r="B18" s="4" t="inlineStr">
        <is>
          <t xml:space="preserve"> </t>
        </is>
      </c>
    </row>
    <row r="19">
      <c r="A19" s="3" t="inlineStr">
        <is>
          <t>Condensed Financial Statements, Captions [Line Items]</t>
        </is>
      </c>
      <c r="B19" s="4" t="inlineStr">
        <is>
          <t xml:space="preserve"> </t>
        </is>
      </c>
    </row>
    <row r="20">
      <c r="A20" s="4" t="inlineStr">
        <is>
          <t>Place incorporated</t>
        </is>
      </c>
      <c r="B20" s="4" t="inlineStr">
        <is>
          <t>Singapore</t>
        </is>
      </c>
    </row>
    <row r="21">
      <c r="A21" s="4" t="inlineStr">
        <is>
          <t>Ownership percentage</t>
        </is>
      </c>
      <c r="B21" s="10" t="n">
        <v>1</v>
      </c>
    </row>
    <row r="22">
      <c r="A22" s="4" t="inlineStr">
        <is>
          <t>Color Star Ohio [Member]</t>
        </is>
      </c>
      <c r="B22" s="4" t="inlineStr">
        <is>
          <t xml:space="preserve"> </t>
        </is>
      </c>
    </row>
    <row r="23">
      <c r="A23" s="3" t="inlineStr">
        <is>
          <t>Condensed Financial Statements, Captions [Line Items]</t>
        </is>
      </c>
      <c r="B23" s="4" t="inlineStr">
        <is>
          <t xml:space="preserve"> </t>
        </is>
      </c>
    </row>
    <row r="24">
      <c r="A24" s="4" t="inlineStr">
        <is>
          <t>Place incorporated</t>
        </is>
      </c>
      <c r="B24" s="4" t="inlineStr">
        <is>
          <t>Ohio, USA</t>
        </is>
      </c>
    </row>
    <row r="25">
      <c r="A25" s="4" t="inlineStr">
        <is>
          <t>Ownership percentage</t>
        </is>
      </c>
      <c r="B25" s="10" t="n">
        <v>1</v>
      </c>
    </row>
    <row r="26"/>
    <row r="27">
      <c r="A27" s="4" t="inlineStr">
        <is>
          <t>[1] Disposed on February 3, 2023 Dissolved on December 16, 2022</t>
        </is>
      </c>
    </row>
  </sheetData>
  <mergeCells count="5">
    <mergeCell ref="A1:A2"/>
    <mergeCell ref="B1:C1"/>
    <mergeCell ref="B2:C2"/>
    <mergeCell ref="A26:C26"/>
    <mergeCell ref="A27:C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Information of Revenues - USD ($)</t>
        </is>
      </c>
      <c r="B1" s="2" t="inlineStr">
        <is>
          <t>12 Months Ended</t>
        </is>
      </c>
    </row>
    <row r="2">
      <c r="B2" s="2" t="inlineStr">
        <is>
          <t>Jun. 30, 2023</t>
        </is>
      </c>
      <c r="C2" s="2" t="inlineStr">
        <is>
          <t>Jun. 30, 2022</t>
        </is>
      </c>
      <c r="D2" s="2" t="inlineStr">
        <is>
          <t>Jun.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4" t="inlineStr">
        <is>
          <t xml:space="preserve"> </t>
        </is>
      </c>
      <c r="C4" s="6" t="n">
        <v>16519081</v>
      </c>
      <c r="D4" s="6" t="n">
        <v>6783957</v>
      </c>
    </row>
    <row r="5">
      <c r="A5" s="4" t="inlineStr">
        <is>
          <t>Online music education academy subscription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4" t="inlineStr">
        <is>
          <t xml:space="preserve"> </t>
        </is>
      </c>
      <c r="C7" s="5" t="n">
        <v>16519081</v>
      </c>
      <c r="D7" s="5" t="n">
        <v>4453957</v>
      </c>
    </row>
    <row r="8">
      <c r="A8" s="4" t="inlineStr">
        <is>
          <t>Online concert subscription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4" t="inlineStr">
        <is>
          <t xml:space="preserve"> </t>
        </is>
      </c>
      <c r="C10" s="4" t="inlineStr">
        <is>
          <t xml:space="preserve"> </t>
        </is>
      </c>
      <c r="D10" s="6" t="n">
        <v>233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Useful Lives of Assets</t>
        </is>
      </c>
      <c r="B1" s="2" t="inlineStr">
        <is>
          <t>Jun. 30, 2023</t>
        </is>
      </c>
    </row>
    <row r="2">
      <c r="A2" s="4" t="inlineStr">
        <is>
          <t>Office equipment [Member]</t>
        </is>
      </c>
      <c r="B2" s="4" t="inlineStr">
        <is>
          <t xml:space="preserve"> </t>
        </is>
      </c>
    </row>
    <row r="3">
      <c r="A3" s="3" t="inlineStr">
        <is>
          <t>Public Utility, Property, Plant and Equipment [Line Items]</t>
        </is>
      </c>
      <c r="B3" s="4" t="inlineStr">
        <is>
          <t xml:space="preserve"> </t>
        </is>
      </c>
    </row>
    <row r="4">
      <c r="A4" s="4" t="inlineStr">
        <is>
          <t>Useful life</t>
        </is>
      </c>
      <c r="B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iscontinued Operations (Details) $ in Millions</t>
        </is>
      </c>
      <c r="B1" s="2" t="inlineStr">
        <is>
          <t>12 Months Ended</t>
        </is>
      </c>
    </row>
    <row r="2">
      <c r="B2" s="2" t="inlineStr">
        <is>
          <t>Jun. 30, 2023 USD ($)</t>
        </is>
      </c>
    </row>
    <row r="3">
      <c r="A3" s="3" t="inlineStr">
        <is>
          <t>Discontinued Operations (Details) [Line Items]</t>
        </is>
      </c>
      <c r="B3" s="4" t="inlineStr">
        <is>
          <t xml:space="preserve"> </t>
        </is>
      </c>
    </row>
    <row r="4">
      <c r="A4" s="4" t="inlineStr">
        <is>
          <t>Cash consideration</t>
        </is>
      </c>
      <c r="B4" s="8" t="n">
        <v>2.4</v>
      </c>
    </row>
    <row r="5">
      <c r="A5" s="4" t="inlineStr">
        <is>
          <t>Sunway Kids [Member]</t>
        </is>
      </c>
      <c r="B5" s="4" t="inlineStr">
        <is>
          <t xml:space="preserve"> </t>
        </is>
      </c>
    </row>
    <row r="6">
      <c r="A6" s="3" t="inlineStr">
        <is>
          <t>Discontinued Operations (Details) [Line Items]</t>
        </is>
      </c>
      <c r="B6" s="4" t="inlineStr">
        <is>
          <t xml:space="preserve"> </t>
        </is>
      </c>
    </row>
    <row r="7">
      <c r="A7" s="4" t="inlineStr">
        <is>
          <t>Disposition of purchase agreement, description</t>
        </is>
      </c>
      <c r="B7" s="4" t="inlineStr">
        <is>
          <t>The SK Purchaser settled $1.0 million of its payment obligation in November 2020 through a tri-party
settlement agreement executed on September 29, 2020 among the Company, SK Purchaser and the Asset Seller. Although the SK Purchaser is
current with its installment payment, the Company recognized the remaining installment payment on a cash basis as collectability of the
remaining $1.4 million cannot be reasonably assured during the year ended June 30, 2020. During the year ended June 30, 2021, the Company
received the remaining $1.4 million. As a result, the disposition of Sunway Kids resulted in the recognition of a gain of approximately
$1.4 million that is recorded in the accompanying consolidated statements of operations in the caption of “net gain on sale of
discontinued operations, net of applicable income taxes” during the year ended June 30,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Accounts Receivable, Net (Details) - USD ($)</t>
        </is>
      </c>
      <c r="B1" s="2" t="inlineStr">
        <is>
          <t>12 Months Ended</t>
        </is>
      </c>
    </row>
    <row r="2">
      <c r="B2" s="2" t="inlineStr">
        <is>
          <t>Jun. 30, 2023</t>
        </is>
      </c>
      <c r="C2" s="2" t="inlineStr">
        <is>
          <t>Jun. 30, 2022</t>
        </is>
      </c>
      <c r="D2" s="2" t="inlineStr">
        <is>
          <t>Jun. 30, 2021</t>
        </is>
      </c>
    </row>
    <row r="3">
      <c r="A3" s="3" t="inlineStr">
        <is>
          <t>Accounts Receivable,Net [Abstract]</t>
        </is>
      </c>
      <c r="B3" s="4" t="inlineStr">
        <is>
          <t xml:space="preserve"> </t>
        </is>
      </c>
      <c r="C3" s="4" t="inlineStr">
        <is>
          <t xml:space="preserve"> </t>
        </is>
      </c>
      <c r="D3" s="4" t="inlineStr">
        <is>
          <t xml:space="preserve"> </t>
        </is>
      </c>
    </row>
    <row r="4">
      <c r="A4" s="4" t="inlineStr">
        <is>
          <t>Provision for allowance on credit losses</t>
        </is>
      </c>
      <c r="B4" s="6" t="n">
        <v>2350811</v>
      </c>
      <c r="C4" s="4" t="inlineStr">
        <is>
          <t xml:space="preserve"> </t>
        </is>
      </c>
      <c r="D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Accounts Receivable, Net (Details) - Schedule of accounts receivable - USD ($)</t>
        </is>
      </c>
      <c r="B1" s="2" t="inlineStr">
        <is>
          <t>12 Months Ended</t>
        </is>
      </c>
    </row>
    <row r="2">
      <c r="B2" s="2" t="inlineStr">
        <is>
          <t>Jun. 30, 2023</t>
        </is>
      </c>
      <c r="C2" s="2" t="inlineStr">
        <is>
          <t>Jun. 30, 2022</t>
        </is>
      </c>
    </row>
    <row r="3">
      <c r="A3" s="3" t="inlineStr">
        <is>
          <t>Schedule of Accounts Receivable [Abstract]</t>
        </is>
      </c>
      <c r="B3" s="4" t="inlineStr">
        <is>
          <t xml:space="preserve"> </t>
        </is>
      </c>
      <c r="C3" s="4" t="inlineStr">
        <is>
          <t xml:space="preserve"> </t>
        </is>
      </c>
    </row>
    <row r="4">
      <c r="A4" s="4" t="inlineStr">
        <is>
          <t>Color World platform subscription fees due from App payment collections agent</t>
        </is>
      </c>
      <c r="B4" s="6" t="n">
        <v>2350811</v>
      </c>
      <c r="C4" s="6" t="n">
        <v>2507981</v>
      </c>
    </row>
    <row r="5">
      <c r="A5" s="4" t="inlineStr">
        <is>
          <t>Allowance for credit losses</t>
        </is>
      </c>
      <c r="B5" s="5" t="n">
        <v>-2350811</v>
      </c>
      <c r="C5" s="4" t="inlineStr">
        <is>
          <t xml:space="preserve"> </t>
        </is>
      </c>
    </row>
    <row r="6">
      <c r="A6" s="4" t="inlineStr">
        <is>
          <t>Accounts receivable, net</t>
        </is>
      </c>
      <c r="B6" s="4" t="inlineStr">
        <is>
          <t xml:space="preserve"> </t>
        </is>
      </c>
      <c r="C6" s="6" t="n">
        <v>250798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Other Receivables, Net (Details) - USD ($)</t>
        </is>
      </c>
      <c r="B1" s="2" t="inlineStr">
        <is>
          <t>Jun. 30, 2023</t>
        </is>
      </c>
      <c r="C1" s="2" t="inlineStr">
        <is>
          <t>Jun. 30, 2022</t>
        </is>
      </c>
      <c r="D1" s="2" t="inlineStr">
        <is>
          <t>Jun. 30, 2021</t>
        </is>
      </c>
    </row>
    <row r="2">
      <c r="A2" s="3" t="inlineStr">
        <is>
          <t>Other Receivables Net [Abstract]</t>
        </is>
      </c>
      <c r="B2" s="4" t="inlineStr">
        <is>
          <t xml:space="preserve"> </t>
        </is>
      </c>
      <c r="C2" s="4" t="inlineStr">
        <is>
          <t xml:space="preserve"> </t>
        </is>
      </c>
      <c r="D2" s="4" t="inlineStr">
        <is>
          <t xml:space="preserve"> </t>
        </is>
      </c>
    </row>
    <row r="3">
      <c r="A3" s="4" t="inlineStr">
        <is>
          <t>Provision for allowance on credit losses</t>
        </is>
      </c>
      <c r="B3" s="6" t="n">
        <v>7500000</v>
      </c>
      <c r="C3" s="4" t="inlineStr">
        <is>
          <t xml:space="preserve"> </t>
        </is>
      </c>
      <c r="D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Receivables, Net (Details) - Schedule of Other receivables - USD ($)</t>
        </is>
      </c>
      <c r="B1" s="2" t="inlineStr">
        <is>
          <t>12 Months Ended</t>
        </is>
      </c>
    </row>
    <row r="2">
      <c r="B2" s="2" t="inlineStr">
        <is>
          <t>Jun. 30, 2023</t>
        </is>
      </c>
      <c r="C2" s="2" t="inlineStr">
        <is>
          <t>Jun. 30, 2022</t>
        </is>
      </c>
      <c r="D2" s="2" t="inlineStr">
        <is>
          <t>Jun. 30, 2021</t>
        </is>
      </c>
    </row>
    <row r="3">
      <c r="A3" s="3" t="inlineStr">
        <is>
          <t>Schedule of other receivables [Abstract]</t>
        </is>
      </c>
      <c r="B3" s="4" t="inlineStr">
        <is>
          <t xml:space="preserve"> </t>
        </is>
      </c>
      <c r="C3" s="4" t="inlineStr">
        <is>
          <t xml:space="preserve"> </t>
        </is>
      </c>
      <c r="D3" s="4" t="inlineStr">
        <is>
          <t xml:space="preserve"> </t>
        </is>
      </c>
    </row>
    <row r="4">
      <c r="A4" s="4" t="inlineStr">
        <is>
          <t>Others</t>
        </is>
      </c>
      <c r="B4" s="6" t="n">
        <v>332</v>
      </c>
      <c r="C4" s="4" t="inlineStr">
        <is>
          <t xml:space="preserve"> </t>
        </is>
      </c>
      <c r="D4" s="4" t="inlineStr">
        <is>
          <t xml:space="preserve"> </t>
        </is>
      </c>
    </row>
    <row r="5">
      <c r="A5" s="4" t="inlineStr">
        <is>
          <t>Receivables from vendors upon cancellation of concerts</t>
        </is>
      </c>
      <c r="B5" s="5" t="n">
        <v>13000000</v>
      </c>
      <c r="C5" s="4" t="inlineStr">
        <is>
          <t xml:space="preserve"> </t>
        </is>
      </c>
      <c r="D5" s="4" t="inlineStr">
        <is>
          <t xml:space="preserve"> </t>
        </is>
      </c>
    </row>
    <row r="6">
      <c r="A6" s="4" t="inlineStr">
        <is>
          <t>Receivable from sale of equipment</t>
        </is>
      </c>
      <c r="B6" s="4" t="inlineStr">
        <is>
          <t xml:space="preserve"> </t>
        </is>
      </c>
      <c r="C6" s="5" t="n">
        <v>6819050</v>
      </c>
      <c r="D6" s="4" t="inlineStr">
        <is>
          <t xml:space="preserve"> </t>
        </is>
      </c>
    </row>
    <row r="7">
      <c r="A7" s="4" t="inlineStr">
        <is>
          <t>Other receivables</t>
        </is>
      </c>
      <c r="B7" s="5" t="n">
        <v>13000332</v>
      </c>
      <c r="C7" s="5" t="n">
        <v>6819050</v>
      </c>
      <c r="D7" s="4" t="inlineStr">
        <is>
          <t xml:space="preserve"> </t>
        </is>
      </c>
    </row>
    <row r="8">
      <c r="A8" s="4" t="inlineStr">
        <is>
          <t>Allowance for credit losses</t>
        </is>
      </c>
      <c r="B8" s="5" t="n">
        <v>-7500000</v>
      </c>
      <c r="C8" s="4" t="inlineStr">
        <is>
          <t xml:space="preserve"> </t>
        </is>
      </c>
      <c r="D8" s="4" t="inlineStr">
        <is>
          <t xml:space="preserve"> </t>
        </is>
      </c>
    </row>
    <row r="9">
      <c r="A9" s="4" t="inlineStr">
        <is>
          <t>Other receivables, net</t>
        </is>
      </c>
      <c r="B9" s="6" t="n">
        <v>5500332</v>
      </c>
      <c r="C9" s="6" t="n">
        <v>6819050</v>
      </c>
      <c r="D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epayments (Details) - Schedule of Prepayments, Current - USD ($)</t>
        </is>
      </c>
      <c r="B1" s="2" t="inlineStr">
        <is>
          <t>12 Months Ended</t>
        </is>
      </c>
    </row>
    <row r="2">
      <c r="B2" s="2" t="inlineStr">
        <is>
          <t>Jun. 30, 2023</t>
        </is>
      </c>
      <c r="C2" s="2" t="inlineStr">
        <is>
          <t>Jun. 30, 2022</t>
        </is>
      </c>
    </row>
    <row r="3">
      <c r="A3" s="3" t="inlineStr">
        <is>
          <t>Schedule of prepayments, current [Abstract]</t>
        </is>
      </c>
      <c r="B3" s="4" t="inlineStr">
        <is>
          <t xml:space="preserve"> </t>
        </is>
      </c>
      <c r="C3" s="4" t="inlineStr">
        <is>
          <t xml:space="preserve"> </t>
        </is>
      </c>
    </row>
    <row r="4">
      <c r="A4" s="4" t="inlineStr">
        <is>
          <t>Prepayment for live concert productions</t>
        </is>
      </c>
      <c r="B4" s="6" t="n">
        <v>10286550</v>
      </c>
      <c r="C4" s="6" t="n">
        <v>8000000</v>
      </c>
    </row>
    <row r="5">
      <c r="A5" s="4" t="inlineStr">
        <is>
          <t>Prepayment for online concert productions</t>
        </is>
      </c>
      <c r="B5" s="4" t="inlineStr">
        <is>
          <t xml:space="preserve"> </t>
        </is>
      </c>
      <c r="C5" s="5" t="n">
        <v>5000000</v>
      </c>
    </row>
    <row r="6">
      <c r="A6" s="4" t="inlineStr">
        <is>
          <t>Prepayment for advertisement</t>
        </is>
      </c>
      <c r="B6" s="4" t="inlineStr">
        <is>
          <t xml:space="preserve"> </t>
        </is>
      </c>
      <c r="C6" s="5" t="n">
        <v>4666664</v>
      </c>
    </row>
    <row r="7">
      <c r="A7" s="4" t="inlineStr">
        <is>
          <t>Prepayment for transportation services</t>
        </is>
      </c>
      <c r="B7" s="5" t="n">
        <v>20676</v>
      </c>
      <c r="C7" s="4" t="inlineStr">
        <is>
          <t xml:space="preserve"> </t>
        </is>
      </c>
    </row>
    <row r="8">
      <c r="A8" s="4" t="inlineStr">
        <is>
          <t>Prepayments and advances</t>
        </is>
      </c>
      <c r="B8" s="6" t="n">
        <v>10307226</v>
      </c>
      <c r="C8" s="6" t="n">
        <v>176666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epayments (Details) - Schedule of Prepayments Non-Current - USD ($)</t>
        </is>
      </c>
      <c r="B1" s="2" t="inlineStr">
        <is>
          <t>Jun. 30, 2023</t>
        </is>
      </c>
      <c r="C1" s="2" t="inlineStr">
        <is>
          <t>Jun. 30, 2022</t>
        </is>
      </c>
    </row>
    <row r="2">
      <c r="A2" s="3" t="inlineStr">
        <is>
          <t>Schedule Of Prepayments Non Current Abstract</t>
        </is>
      </c>
      <c r="B2" s="4" t="inlineStr">
        <is>
          <t xml:space="preserve"> </t>
        </is>
      </c>
      <c r="C2" s="4" t="inlineStr">
        <is>
          <t xml:space="preserve"> </t>
        </is>
      </c>
    </row>
    <row r="3">
      <c r="A3" s="4" t="inlineStr">
        <is>
          <t>Prepayment for transportation services</t>
        </is>
      </c>
      <c r="B3" s="6" t="n">
        <v>12061</v>
      </c>
      <c r="C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Parentheticals) - shares</t>
        </is>
      </c>
      <c r="C1" s="2" t="inlineStr">
        <is>
          <t>12 Months Ended</t>
        </is>
      </c>
    </row>
    <row r="2">
      <c r="C2" s="2" t="inlineStr">
        <is>
          <t>Jun. 30, 2023</t>
        </is>
      </c>
      <c r="D2" s="2" t="inlineStr">
        <is>
          <t>Jun. 30, 2022</t>
        </is>
      </c>
      <c r="E2" s="2" t="inlineStr">
        <is>
          <t>Jun. 30, 2021</t>
        </is>
      </c>
    </row>
    <row r="3">
      <c r="A3" s="3" t="inlineStr">
        <is>
          <t>Income Statement [Abstract]</t>
        </is>
      </c>
      <c r="C3" s="4" t="inlineStr">
        <is>
          <t xml:space="preserve"> </t>
        </is>
      </c>
      <c r="D3" s="4" t="inlineStr">
        <is>
          <t xml:space="preserve"> </t>
        </is>
      </c>
      <c r="E3" s="4" t="inlineStr">
        <is>
          <t xml:space="preserve"> </t>
        </is>
      </c>
    </row>
    <row r="4">
      <c r="A4" s="4" t="inlineStr">
        <is>
          <t>Weighted average number of shares diluted</t>
        </is>
      </c>
      <c r="B4" s="4" t="inlineStr">
        <is>
          <t>[1]</t>
        </is>
      </c>
      <c r="C4" s="5" t="n">
        <v>9167238</v>
      </c>
      <c r="D4" s="5" t="n">
        <v>3880561</v>
      </c>
      <c r="E4" s="5" t="n">
        <v>1702387</v>
      </c>
    </row>
    <row r="5"/>
    <row r="6">
      <c r="A6" s="4" t="inlineStr">
        <is>
          <t>[1]Giving retroactive effect to the 40-for-1 reverse share split on September 26, 2022 and the alteration of the authorized issued share
capital from ordinary shares into Class A and Class B ordinary shares on March 24, 2023</t>
        </is>
      </c>
    </row>
  </sheetData>
  <mergeCells count="4">
    <mergeCell ref="A1:B2"/>
    <mergeCell ref="C1:E1"/>
    <mergeCell ref="A5:D5"/>
    <mergeCell ref="A6:D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Jun. 30, 2023</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3200</v>
      </c>
      <c r="C4" s="6" t="n">
        <v>1445573</v>
      </c>
      <c r="D4" s="6" t="n">
        <v>1536178</v>
      </c>
    </row>
    <row r="5">
      <c r="A5" s="4" t="inlineStr">
        <is>
          <t>Gain on disposal of equipment</t>
        </is>
      </c>
      <c r="B5" s="4" t="inlineStr">
        <is>
          <t xml:space="preserve"> </t>
        </is>
      </c>
      <c r="C5" s="6" t="n">
        <v>94984</v>
      </c>
      <c r="D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Less: Accumulated depreciation</t>
        </is>
      </c>
      <c r="B3" s="6" t="n">
        <v>-22574</v>
      </c>
      <c r="C3" s="6" t="n">
        <v>-9374</v>
      </c>
    </row>
    <row r="4">
      <c r="A4" s="4" t="inlineStr">
        <is>
          <t>Property, plant and equipment, net</t>
        </is>
      </c>
      <c r="B4" s="5" t="n">
        <v>17028</v>
      </c>
      <c r="C4" s="5" t="n">
        <v>30228</v>
      </c>
    </row>
    <row r="5">
      <c r="A5" s="4" t="inlineStr">
        <is>
          <t>Offic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t>
        </is>
      </c>
      <c r="B7" s="6" t="n">
        <v>39602</v>
      </c>
      <c r="C7" s="6" t="n">
        <v>396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Jun. 30, 2023</t>
        </is>
      </c>
      <c r="C2" s="2" t="inlineStr">
        <is>
          <t>Jun. 30, 2022</t>
        </is>
      </c>
      <c r="D2" s="2" t="inlineStr">
        <is>
          <t>Jun. 30, 2021</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5843813</v>
      </c>
      <c r="C4" s="6" t="n">
        <v>4450895</v>
      </c>
      <c r="D4" s="6" t="n">
        <v>218091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Jun. 30, 2023</t>
        </is>
      </c>
      <c r="C1" s="2" t="inlineStr">
        <is>
          <t>Jun. 30, 2022</t>
        </is>
      </c>
    </row>
    <row r="2">
      <c r="A2" s="3" t="inlineStr">
        <is>
          <t>Schedule of intangible assets [Abstract]</t>
        </is>
      </c>
      <c r="B2" s="4" t="inlineStr">
        <is>
          <t xml:space="preserve"> </t>
        </is>
      </c>
      <c r="C2" s="4" t="inlineStr">
        <is>
          <t xml:space="preserve"> </t>
        </is>
      </c>
    </row>
    <row r="3">
      <c r="A3" s="4" t="inlineStr">
        <is>
          <t>Copyrights of online education academy courses</t>
        </is>
      </c>
      <c r="B3" s="6" t="n">
        <v>16600000</v>
      </c>
      <c r="C3" s="6" t="n">
        <v>32198770</v>
      </c>
    </row>
    <row r="4">
      <c r="A4" s="4" t="inlineStr">
        <is>
          <t>Less: Accumulated amortization</t>
        </is>
      </c>
      <c r="B4" s="5" t="n">
        <v>-2633917</v>
      </c>
      <c r="C4" s="5" t="n">
        <v>-6631812</v>
      </c>
    </row>
    <row r="5">
      <c r="A5" s="4" t="inlineStr">
        <is>
          <t>Intangible assets, net</t>
        </is>
      </c>
      <c r="B5" s="6" t="n">
        <v>13966083</v>
      </c>
      <c r="C5" s="6" t="n">
        <v>255669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Details) - Schedule of other payables - related party - USD ($)</t>
        </is>
      </c>
      <c r="B1" s="2" t="inlineStr">
        <is>
          <t>12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Other payables &amp; related party</t>
        </is>
      </c>
      <c r="B4" s="6" t="n">
        <v>580000</v>
      </c>
      <c r="C4" s="6" t="n">
        <v>362884</v>
      </c>
    </row>
    <row r="5">
      <c r="A5" s="4" t="inlineStr">
        <is>
          <t>Weili H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t>
        </is>
      </c>
      <c r="B7" s="4" t="inlineStr">
        <is>
          <t>Former Chief Financial Officer (“CFO”) of the Company who held less than 5% of the Company ordinary shares currently</t>
        </is>
      </c>
      <c r="C7" s="4" t="inlineStr">
        <is>
          <t xml:space="preserve"> </t>
        </is>
      </c>
    </row>
    <row r="8">
      <c r="A8" s="4" t="inlineStr">
        <is>
          <t>Nature</t>
        </is>
      </c>
      <c r="B8" s="4" t="inlineStr">
        <is>
          <t>Salary Payable</t>
        </is>
      </c>
      <c r="C8" s="4" t="inlineStr">
        <is>
          <t xml:space="preserve"> </t>
        </is>
      </c>
    </row>
    <row r="9">
      <c r="A9" s="4" t="inlineStr">
        <is>
          <t>Other payables &amp; related party</t>
        </is>
      </c>
      <c r="B9" s="4" t="inlineStr">
        <is>
          <t xml:space="preserve"> </t>
        </is>
      </c>
      <c r="C9" s="5" t="n">
        <v>10711</v>
      </c>
    </row>
    <row r="10">
      <c r="A10" s="4" t="inlineStr">
        <is>
          <t>Hui X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ionship</t>
        </is>
      </c>
      <c r="B12" s="4" t="inlineStr">
        <is>
          <t>General Manager of CACM</t>
        </is>
      </c>
      <c r="C12" s="4" t="inlineStr">
        <is>
          <t xml:space="preserve"> </t>
        </is>
      </c>
    </row>
    <row r="13">
      <c r="A13" s="4" t="inlineStr">
        <is>
          <t>Nature</t>
        </is>
      </c>
      <c r="B13" s="4" t="inlineStr">
        <is>
          <t>Interest-free loan, due on demand</t>
        </is>
      </c>
      <c r="C13" s="4" t="inlineStr">
        <is>
          <t xml:space="preserve"> </t>
        </is>
      </c>
    </row>
    <row r="14">
      <c r="A14" s="4" t="inlineStr">
        <is>
          <t>Other payables &amp; related party</t>
        </is>
      </c>
      <c r="B14" s="6" t="n">
        <v>580000</v>
      </c>
      <c r="C14" s="5" t="n">
        <v>350000</v>
      </c>
    </row>
    <row r="15">
      <c r="A15" s="4" t="inlineStr">
        <is>
          <t>Jehan Zeb Khan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t>
        </is>
      </c>
      <c r="B17" s="4" t="inlineStr">
        <is>
          <t>Director and Former Co-Acting CEO of the Company</t>
        </is>
      </c>
      <c r="C17" s="4" t="inlineStr">
        <is>
          <t xml:space="preserve"> </t>
        </is>
      </c>
    </row>
    <row r="18">
      <c r="A18" s="4" t="inlineStr">
        <is>
          <t>Nature</t>
        </is>
      </c>
      <c r="B18" s="4" t="inlineStr">
        <is>
          <t>Interest-free loan, due on demand</t>
        </is>
      </c>
      <c r="C18" s="4" t="inlineStr">
        <is>
          <t xml:space="preserve"> </t>
        </is>
      </c>
    </row>
    <row r="19">
      <c r="A19" s="4" t="inlineStr">
        <is>
          <t>Other payables &amp; related party</t>
        </is>
      </c>
      <c r="B19" s="4" t="inlineStr">
        <is>
          <t xml:space="preserve"> </t>
        </is>
      </c>
      <c r="C19" s="6" t="n">
        <v>217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Details) - Schedule of Accounts Payable - USD ($)</t>
        </is>
      </c>
      <c r="B1" s="2" t="inlineStr">
        <is>
          <t>Jun. 30, 2023</t>
        </is>
      </c>
      <c r="C1" s="2" t="inlineStr">
        <is>
          <t>Jun. 30, 2022</t>
        </is>
      </c>
    </row>
    <row r="2">
      <c r="A2" s="3" t="inlineStr">
        <is>
          <t>Schedule of Accounts Payable [Abstract]</t>
        </is>
      </c>
      <c r="B2" s="4" t="inlineStr">
        <is>
          <t xml:space="preserve"> </t>
        </is>
      </c>
      <c r="C2" s="4" t="inlineStr">
        <is>
          <t xml:space="preserve"> </t>
        </is>
      </c>
    </row>
    <row r="3">
      <c r="A3" s="4" t="inlineStr">
        <is>
          <t>Royal fees payable</t>
        </is>
      </c>
      <c r="B3" s="6" t="n">
        <v>3270945</v>
      </c>
      <c r="C3" s="6" t="n">
        <v>37709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7" customWidth="1" min="1" max="1"/>
    <col width="16" customWidth="1" min="2" max="2"/>
    <col width="14" customWidth="1" min="3" max="3"/>
    <col width="14" customWidth="1" min="4" max="4"/>
    <col width="13" customWidth="1" min="5" max="5"/>
  </cols>
  <sheetData>
    <row r="1">
      <c r="A1" s="1" t="inlineStr">
        <is>
          <t>Leases (Details) - USD ($)</t>
        </is>
      </c>
      <c r="B1" s="2" t="inlineStr">
        <is>
          <t>12 Months Ended</t>
        </is>
      </c>
    </row>
    <row r="2">
      <c r="B2" s="2" t="inlineStr">
        <is>
          <t>Jun. 30, 2023</t>
        </is>
      </c>
      <c r="C2" s="2" t="inlineStr">
        <is>
          <t>Jun. 30, 2022</t>
        </is>
      </c>
      <c r="D2" s="2" t="inlineStr">
        <is>
          <t>Jun. 30, 2021</t>
        </is>
      </c>
      <c r="E2" s="2" t="inlineStr">
        <is>
          <t>May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nnual payments</t>
        </is>
      </c>
      <c r="B4" s="6" t="n">
        <v>46896</v>
      </c>
      <c r="C4" s="4" t="inlineStr">
        <is>
          <t xml:space="preserve"> </t>
        </is>
      </c>
      <c r="D4" s="4" t="inlineStr">
        <is>
          <t xml:space="preserve"> </t>
        </is>
      </c>
      <c r="E4" s="4" t="inlineStr">
        <is>
          <t xml:space="preserve"> </t>
        </is>
      </c>
    </row>
    <row r="5">
      <c r="A5" s="4" t="inlineStr">
        <is>
          <t>Rental fee</t>
        </is>
      </c>
      <c r="B5" s="5" t="n">
        <v>3300</v>
      </c>
      <c r="C5" s="6" t="n">
        <v>7829</v>
      </c>
      <c r="D5" s="4" t="inlineStr">
        <is>
          <t xml:space="preserve"> </t>
        </is>
      </c>
      <c r="E5" s="6" t="n">
        <v>2886</v>
      </c>
    </row>
    <row r="6">
      <c r="A6" s="4" t="inlineStr">
        <is>
          <t>Operating lease expenses</t>
        </is>
      </c>
      <c r="B6" s="6" t="n">
        <v>77751</v>
      </c>
      <c r="C6" s="6" t="n">
        <v>65580</v>
      </c>
      <c r="D6" s="6" t="n">
        <v>71000</v>
      </c>
      <c r="E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Leases (Details) - Schedule of Lease Obligations</t>
        </is>
      </c>
      <c r="B1" s="2" t="inlineStr">
        <is>
          <t>12 Months Ended</t>
        </is>
      </c>
    </row>
    <row r="2">
      <c r="B2" s="2" t="inlineStr">
        <is>
          <t>Jun. 30, 2023 USD ($)</t>
        </is>
      </c>
    </row>
    <row r="3">
      <c r="A3" s="3" t="inlineStr">
        <is>
          <t>Schedule of lease obligations [Abstract]</t>
        </is>
      </c>
      <c r="B3" s="4" t="inlineStr">
        <is>
          <t xml:space="preserve"> </t>
        </is>
      </c>
    </row>
    <row r="4">
      <c r="A4" s="4" t="inlineStr">
        <is>
          <t>2023</t>
        </is>
      </c>
      <c r="B4" s="6" t="n">
        <v>3915</v>
      </c>
    </row>
    <row r="5">
      <c r="A5" s="4" t="inlineStr">
        <is>
          <t>Total lease payments</t>
        </is>
      </c>
      <c r="B5" s="6" t="n">
        <v>39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22" customWidth="1" min="5" max="5"/>
    <col width="22" customWidth="1" min="6" max="6"/>
    <col width="24" customWidth="1" min="7" max="7"/>
    <col width="22" customWidth="1" min="8" max="8"/>
    <col width="22" customWidth="1" min="9" max="9"/>
  </cols>
  <sheetData>
    <row r="1">
      <c r="A1" s="1" t="inlineStr">
        <is>
          <t>Income Taxes (Details)</t>
        </is>
      </c>
      <c r="B1" s="2" t="inlineStr">
        <is>
          <t>12 Months Ended</t>
        </is>
      </c>
    </row>
    <row r="2">
      <c r="B2" s="2" t="inlineStr">
        <is>
          <t>Jun. 30, 2023 USD ($)</t>
        </is>
      </c>
      <c r="C2" s="2" t="inlineStr">
        <is>
          <t>Jun. 30, 2023 AED (د.إ)</t>
        </is>
      </c>
      <c r="D2" s="2" t="inlineStr">
        <is>
          <t>Jun. 30, 2023 SGD ($)</t>
        </is>
      </c>
      <c r="E2" s="2" t="inlineStr">
        <is>
          <t>Jun. 30, 2022 USD ($)</t>
        </is>
      </c>
      <c r="F2" s="2" t="inlineStr">
        <is>
          <t>Jun. 30, 2021 USD ($)</t>
        </is>
      </c>
      <c r="G2" s="2" t="inlineStr">
        <is>
          <t>Jun. 30, 2023 AED (د.إ)</t>
        </is>
      </c>
      <c r="H2" s="2" t="inlineStr">
        <is>
          <t>Jun. 30, 2023 SGD ($)</t>
        </is>
      </c>
      <c r="I2" s="2" t="inlineStr">
        <is>
          <t>Jun. 30, 2020 USD ($)</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ederal statutory income tax rate</t>
        </is>
      </c>
      <c r="B4" s="10" t="n">
        <v>0.21</v>
      </c>
      <c r="C4" s="10" t="n">
        <v>0.21</v>
      </c>
      <c r="D4" s="10" t="n">
        <v>0.21</v>
      </c>
      <c r="E4" s="10" t="n">
        <v>0.21</v>
      </c>
      <c r="F4" s="10" t="n">
        <v>0.21</v>
      </c>
      <c r="G4" s="4" t="inlineStr">
        <is>
          <t xml:space="preserve"> </t>
        </is>
      </c>
      <c r="H4" s="4" t="inlineStr">
        <is>
          <t xml:space="preserve"> </t>
        </is>
      </c>
      <c r="I4" s="4" t="inlineStr">
        <is>
          <t xml:space="preserve"> </t>
        </is>
      </c>
    </row>
    <row r="5">
      <c r="A5" s="4" t="inlineStr">
        <is>
          <t>State</t>
        </is>
      </c>
      <c r="B5" s="12" t="n">
        <v>0.058</v>
      </c>
      <c r="C5" s="12" t="n">
        <v>0.058</v>
      </c>
      <c r="D5" s="12" t="n">
        <v>0.058</v>
      </c>
      <c r="E5" s="12" t="n">
        <v>0.056</v>
      </c>
      <c r="F5" s="12" t="n">
        <v>0.056</v>
      </c>
      <c r="G5" s="4" t="inlineStr">
        <is>
          <t xml:space="preserve"> </t>
        </is>
      </c>
      <c r="H5" s="4" t="inlineStr">
        <is>
          <t xml:space="preserve"> </t>
        </is>
      </c>
      <c r="I5" s="4" t="inlineStr">
        <is>
          <t xml:space="preserve"> </t>
        </is>
      </c>
    </row>
    <row r="6">
      <c r="A6" s="4" t="inlineStr">
        <is>
          <t>Effective tax rate</t>
        </is>
      </c>
      <c r="B6" s="4" t="inlineStr">
        <is>
          <t>(21.40%)</t>
        </is>
      </c>
      <c r="C6" s="4" t="inlineStr">
        <is>
          <t>(21.40%)</t>
        </is>
      </c>
      <c r="D6" s="4" t="inlineStr">
        <is>
          <t>(21.40%)</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operating loss carryforward</t>
        </is>
      </c>
      <c r="B7" s="6" t="n">
        <v>21000000</v>
      </c>
      <c r="C7" s="4" t="inlineStr">
        <is>
          <t xml:space="preserve"> </t>
        </is>
      </c>
      <c r="D7" s="4" t="inlineStr">
        <is>
          <t xml:space="preserve"> </t>
        </is>
      </c>
      <c r="E7" s="6" t="n">
        <v>0</v>
      </c>
      <c r="F7" s="4" t="inlineStr">
        <is>
          <t xml:space="preserve"> </t>
        </is>
      </c>
      <c r="G7" s="4" t="inlineStr">
        <is>
          <t xml:space="preserve"> </t>
        </is>
      </c>
      <c r="H7" s="4" t="inlineStr">
        <is>
          <t xml:space="preserve"> </t>
        </is>
      </c>
      <c r="I7" s="4" t="inlineStr">
        <is>
          <t xml:space="preserve"> </t>
        </is>
      </c>
    </row>
    <row r="8">
      <c r="A8" s="4" t="inlineStr">
        <is>
          <t>Percentage of future taxable income for unlimited years</t>
        </is>
      </c>
      <c r="B8" s="10" t="n">
        <v>0.8</v>
      </c>
      <c r="C8" s="10" t="n">
        <v>0.8</v>
      </c>
      <c r="D8" s="10" t="n">
        <v>0.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erred tax asset allowance, percentage</t>
        </is>
      </c>
      <c r="B9" s="4" t="inlineStr">
        <is>
          <t>(5.40%)</t>
        </is>
      </c>
      <c r="C9" s="4" t="inlineStr">
        <is>
          <t>(5.40%)</t>
        </is>
      </c>
      <c r="D9" s="4" t="inlineStr">
        <is>
          <t>(5.40%)</t>
        </is>
      </c>
      <c r="E9" s="4" t="inlineStr">
        <is>
          <t>(26.60%)</t>
        </is>
      </c>
      <c r="F9" s="4" t="inlineStr">
        <is>
          <t>(26.60%)</t>
        </is>
      </c>
      <c r="G9" s="4" t="inlineStr">
        <is>
          <t xml:space="preserve"> </t>
        </is>
      </c>
      <c r="H9" s="4" t="inlineStr">
        <is>
          <t xml:space="preserve"> </t>
        </is>
      </c>
      <c r="I9" s="4" t="inlineStr">
        <is>
          <t xml:space="preserve"> </t>
        </is>
      </c>
    </row>
    <row r="10">
      <c r="A10" s="4" t="inlineStr">
        <is>
          <t>Deferred tax assets</t>
        </is>
      </c>
      <c r="B10" s="6" t="n">
        <v>576000</v>
      </c>
      <c r="C10" s="4" t="inlineStr">
        <is>
          <t xml:space="preserve"> </t>
        </is>
      </c>
      <c r="D10" s="4" t="inlineStr">
        <is>
          <t xml:space="preserve"> </t>
        </is>
      </c>
      <c r="E10" s="6" t="n">
        <v>442000</v>
      </c>
      <c r="F10" s="4" t="inlineStr">
        <is>
          <t xml:space="preserve"> </t>
        </is>
      </c>
      <c r="G10" s="4" t="inlineStr">
        <is>
          <t xml:space="preserve"> </t>
        </is>
      </c>
      <c r="H10" s="4" t="inlineStr">
        <is>
          <t xml:space="preserve"> </t>
        </is>
      </c>
      <c r="I10" s="4" t="inlineStr">
        <is>
          <t xml:space="preserve"> </t>
        </is>
      </c>
    </row>
    <row r="11">
      <c r="A11" s="4" t="inlineStr">
        <is>
          <t>Net deferred tax assets</t>
        </is>
      </c>
      <c r="B11" s="5" t="n">
        <v>1900000</v>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row>
    <row r="12">
      <c r="A12" s="4" t="inlineStr">
        <is>
          <t>Increased decreased in valuation allowance</t>
        </is>
      </c>
      <c r="B12" s="6" t="n">
        <v>2467934</v>
      </c>
      <c r="C12" s="4" t="inlineStr">
        <is>
          <t xml:space="preserve"> </t>
        </is>
      </c>
      <c r="D12" s="4" t="inlineStr">
        <is>
          <t xml:space="preserve"> </t>
        </is>
      </c>
      <c r="E12" s="5" t="n">
        <v>11716701</v>
      </c>
      <c r="F12" s="4" t="inlineStr">
        <is>
          <t xml:space="preserve"> </t>
        </is>
      </c>
      <c r="G12" s="4" t="inlineStr">
        <is>
          <t xml:space="preserve"> </t>
        </is>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Tax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creased decreased in valuation allowance</t>
        </is>
      </c>
      <c r="B15" s="4" t="inlineStr">
        <is>
          <t xml:space="preserve"> </t>
        </is>
      </c>
      <c r="C15" s="4" t="inlineStr">
        <is>
          <t xml:space="preserve"> </t>
        </is>
      </c>
      <c r="D15" s="4" t="inlineStr">
        <is>
          <t xml:space="preserve"> </t>
        </is>
      </c>
      <c r="E15" s="4" t="inlineStr">
        <is>
          <t xml:space="preserve"> </t>
        </is>
      </c>
      <c r="F15" s="6" t="n">
        <v>11342917</v>
      </c>
      <c r="G15" s="4" t="inlineStr">
        <is>
          <t xml:space="preserve"> </t>
        </is>
      </c>
      <c r="H15" s="4" t="inlineStr">
        <is>
          <t xml:space="preserve"> </t>
        </is>
      </c>
      <c r="I15" s="6" t="n">
        <v>9248767</v>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Taxe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d decreased in valuation allowance</t>
        </is>
      </c>
      <c r="B18" s="4" t="inlineStr">
        <is>
          <t xml:space="preserve"> </t>
        </is>
      </c>
      <c r="C18" s="4" t="inlineStr">
        <is>
          <t xml:space="preserve"> </t>
        </is>
      </c>
      <c r="D18" s="4" t="inlineStr">
        <is>
          <t xml:space="preserve"> </t>
        </is>
      </c>
      <c r="E18" s="4" t="inlineStr">
        <is>
          <t xml:space="preserve"> </t>
        </is>
      </c>
      <c r="F18" s="6" t="n">
        <v>373784</v>
      </c>
      <c r="G18" s="4" t="inlineStr">
        <is>
          <t xml:space="preserve"> </t>
        </is>
      </c>
      <c r="H18" s="4" t="inlineStr">
        <is>
          <t xml:space="preserve"> </t>
        </is>
      </c>
      <c r="I18" s="6" t="n">
        <v>11716701</v>
      </c>
    </row>
    <row r="19">
      <c r="A19" s="4" t="inlineStr">
        <is>
          <t>Hong Ko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Tax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ederal statutory income tax rate</t>
        </is>
      </c>
      <c r="B21" s="12" t="n">
        <v>0.165</v>
      </c>
      <c r="C21" s="12" t="n">
        <v>0.165</v>
      </c>
      <c r="D21" s="12" t="n">
        <v>0.16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operating loss carryforward</t>
        </is>
      </c>
      <c r="B22" s="6" t="n">
        <v>0</v>
      </c>
      <c r="C22" s="4" t="inlineStr">
        <is>
          <t xml:space="preserve"> </t>
        </is>
      </c>
      <c r="D22" s="4" t="inlineStr">
        <is>
          <t xml:space="preserve"> </t>
        </is>
      </c>
      <c r="E22" s="6" t="n">
        <v>68300000</v>
      </c>
      <c r="F22" s="4" t="inlineStr">
        <is>
          <t xml:space="preserve"> </t>
        </is>
      </c>
      <c r="G22" s="4" t="inlineStr">
        <is>
          <t xml:space="preserve"> </t>
        </is>
      </c>
      <c r="H22" s="4" t="inlineStr">
        <is>
          <t xml:space="preserve"> </t>
        </is>
      </c>
      <c r="I22" s="4" t="inlineStr">
        <is>
          <t xml:space="preserve"> </t>
        </is>
      </c>
    </row>
    <row r="23">
      <c r="A23" s="4" t="inlineStr">
        <is>
          <t>CACM and Bayta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Tax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ederal statutory income tax rate</t>
        </is>
      </c>
      <c r="B25" s="10" t="n">
        <v>0.21</v>
      </c>
      <c r="C25" s="10" t="n">
        <v>0.21</v>
      </c>
      <c r="D25" s="10" t="n">
        <v>0.2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ate</t>
        </is>
      </c>
      <c r="B26" s="4" t="inlineStr">
        <is>
          <t xml:space="preserve"> </t>
        </is>
      </c>
      <c r="C26" s="4" t="inlineStr">
        <is>
          <t xml:space="preserve"> </t>
        </is>
      </c>
      <c r="D26" s="4" t="inlineStr">
        <is>
          <t xml:space="preserve"> </t>
        </is>
      </c>
      <c r="E26" s="12" t="n">
        <v>0.073</v>
      </c>
      <c r="F26" s="4" t="inlineStr">
        <is>
          <t xml:space="preserve"> </t>
        </is>
      </c>
      <c r="G26" s="4" t="inlineStr">
        <is>
          <t xml:space="preserve"> </t>
        </is>
      </c>
      <c r="H26" s="4" t="inlineStr">
        <is>
          <t xml:space="preserve"> </t>
        </is>
      </c>
      <c r="I26" s="4" t="inlineStr">
        <is>
          <t xml:space="preserve"> </t>
        </is>
      </c>
    </row>
    <row r="27">
      <c r="A27" s="4" t="inlineStr">
        <is>
          <t>Effective tax rate</t>
        </is>
      </c>
      <c r="B27" s="4" t="inlineStr">
        <is>
          <t xml:space="preserve"> </t>
        </is>
      </c>
      <c r="C27" s="4" t="inlineStr">
        <is>
          <t xml:space="preserve"> </t>
        </is>
      </c>
      <c r="D27" s="4" t="inlineStr">
        <is>
          <t xml:space="preserve"> </t>
        </is>
      </c>
      <c r="E27" s="4" t="inlineStr">
        <is>
          <t xml:space="preserve"> </t>
        </is>
      </c>
      <c r="F27" s="12" t="n">
        <v>0.268</v>
      </c>
      <c r="G27" s="4" t="inlineStr">
        <is>
          <t xml:space="preserve"> </t>
        </is>
      </c>
      <c r="H27" s="4" t="inlineStr">
        <is>
          <t xml:space="preserve"> </t>
        </is>
      </c>
      <c r="I27" s="4" t="inlineStr">
        <is>
          <t xml:space="preserve"> </t>
        </is>
      </c>
    </row>
    <row r="28">
      <c r="A28" s="4" t="inlineStr">
        <is>
          <t>Net operating loss carryforward</t>
        </is>
      </c>
      <c r="B28" s="6" t="n">
        <v>2100000</v>
      </c>
      <c r="C28" s="4" t="inlineStr">
        <is>
          <t xml:space="preserve"> </t>
        </is>
      </c>
      <c r="D28" s="4" t="inlineStr">
        <is>
          <t xml:space="preserve"> </t>
        </is>
      </c>
      <c r="E28" s="6" t="n">
        <v>1500000</v>
      </c>
      <c r="F28" s="4" t="inlineStr">
        <is>
          <t xml:space="preserve"> </t>
        </is>
      </c>
      <c r="G28" s="4" t="inlineStr">
        <is>
          <t xml:space="preserve"> </t>
        </is>
      </c>
      <c r="H28" s="4" t="inlineStr">
        <is>
          <t xml:space="preserve"> </t>
        </is>
      </c>
      <c r="I28" s="4" t="inlineStr">
        <is>
          <t xml:space="preserve"> </t>
        </is>
      </c>
    </row>
    <row r="29">
      <c r="A29" s="4" t="inlineStr">
        <is>
          <t>Deferred tax asset allowance, percentage</t>
        </is>
      </c>
      <c r="B29" s="10" t="n">
        <v>1</v>
      </c>
      <c r="C29" s="10" t="n">
        <v>1</v>
      </c>
      <c r="D29" s="10"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MC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Tax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ferred tax asset allowance, percentage</t>
        </is>
      </c>
      <c r="B32" s="10" t="n">
        <v>1</v>
      </c>
      <c r="C32" s="10" t="n">
        <v>1</v>
      </c>
      <c r="D32" s="10" t="n">
        <v>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Tax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description</t>
        </is>
      </c>
      <c r="B35" s="4" t="inlineStr">
        <is>
          <t>The net operating loss carry forwards are available to reduce future years’ taxable
income for unlimited years. Management believes that the realization of the benefits from these losses appears uncertain due to the Company’s
operating history and continued losses in Hong Kong. If the Company is unable to generate taxable income in its Hong Kong operations,
it is more likely than not that it will not have sufficient income to utilize its deferred tax assets. Accordingly, the Company has provided
a 100% valuation allowance on its net deferred tax assets of $0 and approximately $11.3 million related to its Hong Kong operations as
of June 30, 2023 and 2022, respectively.</t>
        </is>
      </c>
      <c r="C35" s="4" t="inlineStr">
        <is>
          <t>The net operating loss carry forwards are available to reduce future years’ taxable
income for unlimited years. Management believes that the realization of the benefits from these losses appears uncertain due to the Company’s
operating history and continued losses in Hong Kong. If the Company is unable to generate taxable income in its Hong Kong operations,
it is more likely than not that it will not have sufficient income to utilize its deferred tax assets. Accordingly, the Company has provided
a 100% valuation allowance on its net deferred tax assets of $0 and approximately $11.3 million related to its Hong Kong operations as
of June 30, 2023 and 2022, respectively.</t>
        </is>
      </c>
      <c r="D35" s="4" t="inlineStr">
        <is>
          <t>The net operating loss carry forwards are available to reduce future years’ taxable
income for unlimited years. Management believes that the realization of the benefits from these losses appears uncertain due to the Company’s
operating history and continued losses in Hong Kong. If the Company is unable to generate taxable income in its Hong Kong operations,
it is more likely than not that it will not have sufficient income to utilize its deferred tax assets. Accordingly, the Company has provided
a 100% valuation allowance on its net deferred tax assets of $0 and approximately $11.3 million related to its Hong Kong operations as
of June 30, 2023 and 2022, respectively.</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lor Metaver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Tax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ffective tax rate</t>
        </is>
      </c>
      <c r="B38" s="10" t="n">
        <v>0.75</v>
      </c>
      <c r="C38" s="10" t="n">
        <v>0.75</v>
      </c>
      <c r="D38" s="10" t="n">
        <v>0.7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lor Metavers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come Tax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ederal statutory income tax rate</t>
        </is>
      </c>
      <c r="B41" s="10" t="n">
        <v>0.17</v>
      </c>
      <c r="C41" s="10" t="n">
        <v>0.17</v>
      </c>
      <c r="D41" s="10" t="n">
        <v>0.17</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ffective tax rate</t>
        </is>
      </c>
      <c r="B42" s="10" t="n">
        <v>0.5</v>
      </c>
      <c r="C42" s="10" t="n">
        <v>0.5</v>
      </c>
      <c r="D42" s="10" t="n">
        <v>0.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axable income</t>
        </is>
      </c>
      <c r="B43" s="6" t="n">
        <v>8000</v>
      </c>
      <c r="C43" s="4" t="inlineStr">
        <is>
          <t xml:space="preserve"> </t>
        </is>
      </c>
      <c r="D43" s="6" t="n">
        <v>1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axable income exempted from income tax</t>
        </is>
      </c>
      <c r="B44" s="6" t="n">
        <v>100000</v>
      </c>
      <c r="C44" s="4" t="inlineStr">
        <is>
          <t xml:space="preserve"> </t>
        </is>
      </c>
      <c r="D44" s="4" t="inlineStr">
        <is>
          <t xml:space="preserve"> </t>
        </is>
      </c>
      <c r="E44" s="4" t="inlineStr">
        <is>
          <t xml:space="preserve"> </t>
        </is>
      </c>
      <c r="F44" s="4" t="inlineStr">
        <is>
          <t xml:space="preserve"> </t>
        </is>
      </c>
      <c r="G44" s="4" t="inlineStr">
        <is>
          <t xml:space="preserve"> </t>
        </is>
      </c>
      <c r="H44" s="6" t="n">
        <v>190000</v>
      </c>
      <c r="I44" s="4" t="inlineStr">
        <is>
          <t xml:space="preserve"> </t>
        </is>
      </c>
    </row>
    <row r="45">
      <c r="A45" s="4" t="inlineStr">
        <is>
          <t>Color DMC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come Tax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ederal statutory income tax rate</t>
        </is>
      </c>
      <c r="B47" s="10" t="n">
        <v>0.09</v>
      </c>
      <c r="C47" s="10" t="n">
        <v>0.09</v>
      </c>
      <c r="D47" s="10" t="n">
        <v>0.0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axable income</t>
        </is>
      </c>
      <c r="B48" s="6" t="n">
        <v>100000</v>
      </c>
      <c r="C48" s="4" t="inlineStr">
        <is>
          <t>د.إ 375,000</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axable income exempted from income tax</t>
        </is>
      </c>
      <c r="B49" s="6" t="n">
        <v>100000</v>
      </c>
      <c r="C49" s="4" t="inlineStr">
        <is>
          <t xml:space="preserve"> </t>
        </is>
      </c>
      <c r="D49" s="4" t="inlineStr">
        <is>
          <t xml:space="preserve"> </t>
        </is>
      </c>
      <c r="E49" s="4" t="inlineStr">
        <is>
          <t xml:space="preserve"> </t>
        </is>
      </c>
      <c r="F49" s="4" t="inlineStr">
        <is>
          <t xml:space="preserve"> </t>
        </is>
      </c>
      <c r="G49" s="4" t="inlineStr">
        <is>
          <t>د.إ 375,000</t>
        </is>
      </c>
      <c r="H49" s="4" t="inlineStr">
        <is>
          <t xml:space="preserve"> </t>
        </is>
      </c>
      <c r="I49" s="4" t="inlineStr">
        <is>
          <t xml:space="preserve"> </t>
        </is>
      </c>
    </row>
  </sheetData>
  <mergeCells count="3">
    <mergeCell ref="A1:A2"/>
    <mergeCell ref="B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Loss) Before Provision for Income Taxes - USD ($)</t>
        </is>
      </c>
      <c r="B1" s="2" t="inlineStr">
        <is>
          <t>12 Months Ended</t>
        </is>
      </c>
    </row>
    <row r="2">
      <c r="B2" s="2" t="inlineStr">
        <is>
          <t>Jun. 30, 2023</t>
        </is>
      </c>
      <c r="C2" s="2" t="inlineStr">
        <is>
          <t>Jun. 30, 2022</t>
        </is>
      </c>
      <c r="D2" s="2" t="inlineStr">
        <is>
          <t>Jun. 30, 2021</t>
        </is>
      </c>
    </row>
    <row r="3">
      <c r="A3" s="3" t="inlineStr">
        <is>
          <t>Income Taxes (Details) - Schedule of Income (Loss) Before Provision for Income Taxes [Line Items]</t>
        </is>
      </c>
      <c r="B3" s="4" t="inlineStr">
        <is>
          <t xml:space="preserve"> </t>
        </is>
      </c>
      <c r="C3" s="4" t="inlineStr">
        <is>
          <t xml:space="preserve"> </t>
        </is>
      </c>
      <c r="D3" s="4" t="inlineStr">
        <is>
          <t xml:space="preserve"> </t>
        </is>
      </c>
    </row>
    <row r="4">
      <c r="A4" s="4" t="inlineStr">
        <is>
          <t>Loss before provision for income taxes</t>
        </is>
      </c>
      <c r="B4" s="6" t="n">
        <v>-37849665</v>
      </c>
      <c r="C4" s="6" t="n">
        <v>-77208118</v>
      </c>
      <c r="D4" s="6" t="n">
        <v>-8238513</v>
      </c>
    </row>
    <row r="5">
      <c r="A5" s="4" t="inlineStr">
        <is>
          <t>Cayman [Member]</t>
        </is>
      </c>
      <c r="B5" s="4" t="inlineStr">
        <is>
          <t xml:space="preserve"> </t>
        </is>
      </c>
      <c r="C5" s="4" t="inlineStr">
        <is>
          <t xml:space="preserve"> </t>
        </is>
      </c>
      <c r="D5" s="4" t="inlineStr">
        <is>
          <t xml:space="preserve"> </t>
        </is>
      </c>
    </row>
    <row r="6">
      <c r="A6" s="3" t="inlineStr">
        <is>
          <t>Income Taxes (Details) - Schedule of Income (Loss) Before Provision for Income Taxes [Line Items]</t>
        </is>
      </c>
      <c r="B6" s="4" t="inlineStr">
        <is>
          <t xml:space="preserve"> </t>
        </is>
      </c>
      <c r="C6" s="4" t="inlineStr">
        <is>
          <t xml:space="preserve"> </t>
        </is>
      </c>
      <c r="D6" s="4" t="inlineStr">
        <is>
          <t xml:space="preserve"> </t>
        </is>
      </c>
    </row>
    <row r="7">
      <c r="A7" s="4" t="inlineStr">
        <is>
          <t>Income (loss) before provision for income taxes</t>
        </is>
      </c>
      <c r="B7" s="5" t="n">
        <v>-7186161</v>
      </c>
      <c r="C7" s="5" t="n">
        <v>-8837141</v>
      </c>
      <c r="D7" s="5" t="n">
        <v>-7120310</v>
      </c>
    </row>
    <row r="8">
      <c r="A8" s="4" t="inlineStr">
        <is>
          <t>United States [Member]</t>
        </is>
      </c>
      <c r="B8" s="4" t="inlineStr">
        <is>
          <t xml:space="preserve"> </t>
        </is>
      </c>
      <c r="C8" s="4" t="inlineStr">
        <is>
          <t xml:space="preserve"> </t>
        </is>
      </c>
      <c r="D8" s="4" t="inlineStr">
        <is>
          <t xml:space="preserve"> </t>
        </is>
      </c>
    </row>
    <row r="9">
      <c r="A9" s="3" t="inlineStr">
        <is>
          <t>Income Taxes (Details) - Schedule of Income (Loss) Before Provision for Income Taxes [Line Items]</t>
        </is>
      </c>
      <c r="B9" s="4" t="inlineStr">
        <is>
          <t xml:space="preserve"> </t>
        </is>
      </c>
      <c r="C9" s="4" t="inlineStr">
        <is>
          <t xml:space="preserve"> </t>
        </is>
      </c>
      <c r="D9" s="4" t="inlineStr">
        <is>
          <t xml:space="preserve"> </t>
        </is>
      </c>
    </row>
    <row r="10">
      <c r="A10" s="4" t="inlineStr">
        <is>
          <t>Income (loss) before provision for income taxes</t>
        </is>
      </c>
      <c r="B10" s="5" t="n">
        <v>-527712</v>
      </c>
      <c r="C10" s="5" t="n">
        <v>-617057</v>
      </c>
      <c r="D10" s="5" t="n">
        <v>-541744</v>
      </c>
    </row>
    <row r="11">
      <c r="A11" s="4" t="inlineStr">
        <is>
          <t>Hong Kong [Member]</t>
        </is>
      </c>
      <c r="B11" s="4" t="inlineStr">
        <is>
          <t xml:space="preserve"> </t>
        </is>
      </c>
      <c r="C11" s="4" t="inlineStr">
        <is>
          <t xml:space="preserve"> </t>
        </is>
      </c>
      <c r="D11" s="4" t="inlineStr">
        <is>
          <t xml:space="preserve"> </t>
        </is>
      </c>
    </row>
    <row r="12">
      <c r="A12" s="3" t="inlineStr">
        <is>
          <t>Income Taxes (Details) - Schedule of Income (Loss) Before Provision for Income Taxes [Line Items]</t>
        </is>
      </c>
      <c r="B12" s="4" t="inlineStr">
        <is>
          <t xml:space="preserve"> </t>
        </is>
      </c>
      <c r="C12" s="4" t="inlineStr">
        <is>
          <t xml:space="preserve"> </t>
        </is>
      </c>
      <c r="D12" s="4" t="inlineStr">
        <is>
          <t xml:space="preserve"> </t>
        </is>
      </c>
    </row>
    <row r="13">
      <c r="A13" s="4" t="inlineStr">
        <is>
          <t>Income (loss) before provision for income taxes</t>
        </is>
      </c>
      <c r="B13" s="5" t="n">
        <v>-9114811</v>
      </c>
      <c r="C13" s="5" t="n">
        <v>-67753920</v>
      </c>
      <c r="D13" s="5" t="n">
        <v>-576459</v>
      </c>
    </row>
    <row r="14">
      <c r="A14" s="4" t="inlineStr">
        <is>
          <t>Dubai [Member]</t>
        </is>
      </c>
      <c r="B14" s="4" t="inlineStr">
        <is>
          <t xml:space="preserve"> </t>
        </is>
      </c>
      <c r="C14" s="4" t="inlineStr">
        <is>
          <t xml:space="preserve"> </t>
        </is>
      </c>
      <c r="D14" s="4" t="inlineStr">
        <is>
          <t xml:space="preserve"> </t>
        </is>
      </c>
    </row>
    <row r="15">
      <c r="A15" s="3" t="inlineStr">
        <is>
          <t>Income Taxes (Details) - Schedule of Income (Loss) Before Provision for Income Taxes [Line Items]</t>
        </is>
      </c>
      <c r="B15" s="4" t="inlineStr">
        <is>
          <t xml:space="preserve"> </t>
        </is>
      </c>
      <c r="C15" s="4" t="inlineStr">
        <is>
          <t xml:space="preserve"> </t>
        </is>
      </c>
      <c r="D15" s="4" t="inlineStr">
        <is>
          <t xml:space="preserve"> </t>
        </is>
      </c>
    </row>
    <row r="16">
      <c r="A16" s="4" t="inlineStr">
        <is>
          <t>Income (loss) before provision for income taxes</t>
        </is>
      </c>
      <c r="B16" s="6" t="n">
        <v>-21020981</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3" customWidth="1" min="5" max="5"/>
    <col width="13" customWidth="1" min="6" max="6"/>
    <col width="24" customWidth="1" min="7" max="7"/>
    <col width="13" customWidth="1" min="8" max="8"/>
    <col width="13" customWidth="1" min="9" max="9"/>
    <col width="13" customWidth="1" min="10" max="10"/>
    <col width="27" customWidth="1" min="11" max="11"/>
    <col width="28" customWidth="1" min="12" max="12"/>
    <col width="20" customWidth="1" min="13" max="13"/>
    <col width="13" customWidth="1" min="14" max="14"/>
  </cols>
  <sheetData>
    <row r="1">
      <c r="A1" s="1" t="inlineStr">
        <is>
          <t>Consolidated Statements of Shareholders’ Equity - USD ($)</t>
        </is>
      </c>
      <c r="C1" s="2" t="inlineStr">
        <is>
          <t>Class A Ordinary shares</t>
        </is>
      </c>
      <c r="E1" s="2" t="inlineStr">
        <is>
          <t>Class A</t>
        </is>
      </c>
      <c r="F1" s="2" t="inlineStr">
        <is>
          <t>[2]</t>
        </is>
      </c>
      <c r="G1" s="2" t="inlineStr">
        <is>
          <t>Class B Ordinary shares</t>
        </is>
      </c>
      <c r="I1" s="2" t="inlineStr">
        <is>
          <t>Class B</t>
        </is>
      </c>
      <c r="J1" s="2" t="inlineStr">
        <is>
          <t>[2]</t>
        </is>
      </c>
      <c r="K1" s="2" t="inlineStr">
        <is>
          <t>Additional paid-in capital</t>
        </is>
      </c>
      <c r="L1" s="2" t="inlineStr">
        <is>
          <t>Deferred share compensation</t>
        </is>
      </c>
      <c r="M1" s="2" t="inlineStr">
        <is>
          <t>Accumulated deficit</t>
        </is>
      </c>
      <c r="N1" s="2" t="inlineStr">
        <is>
          <t>Total</t>
        </is>
      </c>
    </row>
    <row r="2">
      <c r="A2" s="4" t="inlineStr">
        <is>
          <t>Balance at Jun. 30, 2020</t>
        </is>
      </c>
      <c r="C2" s="6" t="n">
        <v>25624</v>
      </c>
      <c r="D2" s="4" t="inlineStr">
        <is>
          <t>[1]</t>
        </is>
      </c>
      <c r="E2" s="4" t="inlineStr">
        <is>
          <t xml:space="preserve"> </t>
        </is>
      </c>
      <c r="G2" s="4" t="inlineStr">
        <is>
          <t xml:space="preserve"> </t>
        </is>
      </c>
      <c r="H2" s="4" t="inlineStr">
        <is>
          <t>[1]</t>
        </is>
      </c>
      <c r="I2" s="4" t="inlineStr">
        <is>
          <t xml:space="preserve"> </t>
        </is>
      </c>
      <c r="K2" s="6" t="n">
        <v>69689789</v>
      </c>
      <c r="L2" s="6" t="n">
        <v>-1201183</v>
      </c>
      <c r="M2" s="6" t="n">
        <v>-61923732</v>
      </c>
      <c r="N2" s="6" t="n">
        <v>6590498</v>
      </c>
    </row>
    <row r="3">
      <c r="A3" s="4" t="inlineStr">
        <is>
          <t>Balance (in Shares) at Jun. 30, 2020</t>
        </is>
      </c>
      <c r="B3" s="4" t="inlineStr">
        <is>
          <t>[1]</t>
        </is>
      </c>
      <c r="C3" s="5" t="n">
        <v>640599</v>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ordinary shares</t>
        </is>
      </c>
      <c r="C4" s="6" t="n">
        <v>57250</v>
      </c>
      <c r="D4" s="4" t="inlineStr">
        <is>
          <t>[1]</t>
        </is>
      </c>
      <c r="E4" s="4" t="inlineStr">
        <is>
          <t xml:space="preserve"> </t>
        </is>
      </c>
      <c r="G4" s="4" t="inlineStr">
        <is>
          <t xml:space="preserve"> </t>
        </is>
      </c>
      <c r="H4" s="4" t="inlineStr">
        <is>
          <t>[1]</t>
        </is>
      </c>
      <c r="I4" s="4" t="inlineStr">
        <is>
          <t xml:space="preserve"> </t>
        </is>
      </c>
      <c r="K4" s="5" t="n">
        <v>62283775</v>
      </c>
      <c r="L4" s="4" t="inlineStr">
        <is>
          <t xml:space="preserve"> </t>
        </is>
      </c>
      <c r="M4" s="4" t="inlineStr">
        <is>
          <t xml:space="preserve"> </t>
        </is>
      </c>
      <c r="N4" s="5" t="n">
        <v>62341025</v>
      </c>
    </row>
    <row r="5">
      <c r="A5" s="4" t="inlineStr">
        <is>
          <t>Sale of ordinary shares (in Shares)</t>
        </is>
      </c>
      <c r="B5" s="4" t="inlineStr">
        <is>
          <t>[1]</t>
        </is>
      </c>
      <c r="C5" s="5" t="n">
        <v>1431260</v>
      </c>
      <c r="E5" s="4" t="inlineStr">
        <is>
          <t xml:space="preserve"> </t>
        </is>
      </c>
      <c r="G5" s="4" t="inlineStr">
        <is>
          <t xml:space="preserve"> </t>
        </is>
      </c>
      <c r="I5" s="4" t="inlineStr">
        <is>
          <t xml:space="preserve"> </t>
        </is>
      </c>
      <c r="K5" s="4" t="inlineStr">
        <is>
          <t xml:space="preserve"> </t>
        </is>
      </c>
      <c r="L5" s="4" t="inlineStr">
        <is>
          <t xml:space="preserve"> </t>
        </is>
      </c>
      <c r="M5" s="4" t="inlineStr">
        <is>
          <t xml:space="preserve"> </t>
        </is>
      </c>
      <c r="N5" s="4" t="inlineStr">
        <is>
          <t xml:space="preserve"> </t>
        </is>
      </c>
    </row>
    <row r="6">
      <c r="A6" s="4" t="inlineStr">
        <is>
          <t>Ordinary shares issued for exercise of warrants</t>
        </is>
      </c>
      <c r="C6" s="6" t="n">
        <v>13657</v>
      </c>
      <c r="D6" s="4" t="inlineStr">
        <is>
          <t>[1]</t>
        </is>
      </c>
      <c r="E6" s="4" t="inlineStr">
        <is>
          <t xml:space="preserve"> </t>
        </is>
      </c>
      <c r="G6" s="4" t="inlineStr">
        <is>
          <t xml:space="preserve"> </t>
        </is>
      </c>
      <c r="H6" s="4" t="inlineStr">
        <is>
          <t>[1]</t>
        </is>
      </c>
      <c r="I6" s="4" t="inlineStr">
        <is>
          <t xml:space="preserve"> </t>
        </is>
      </c>
      <c r="K6" s="5" t="n">
        <v>5157934</v>
      </c>
      <c r="L6" s="4" t="inlineStr">
        <is>
          <t xml:space="preserve"> </t>
        </is>
      </c>
      <c r="M6" s="4" t="inlineStr">
        <is>
          <t xml:space="preserve"> </t>
        </is>
      </c>
      <c r="N6" s="5" t="n">
        <v>5171591</v>
      </c>
    </row>
    <row r="7">
      <c r="A7" s="4" t="inlineStr">
        <is>
          <t>Ordinary shares issued for exercise of warrants (in Shares)</t>
        </is>
      </c>
      <c r="B7" s="4" t="inlineStr">
        <is>
          <t>[1]</t>
        </is>
      </c>
      <c r="C7" s="5" t="n">
        <v>341432</v>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Ordinary shares issued for acquisition of equipment</t>
        </is>
      </c>
      <c r="C8" s="6" t="n">
        <v>6061</v>
      </c>
      <c r="D8" s="4" t="inlineStr">
        <is>
          <t>[1]</t>
        </is>
      </c>
      <c r="E8" s="4" t="inlineStr">
        <is>
          <t xml:space="preserve"> </t>
        </is>
      </c>
      <c r="G8" s="4" t="inlineStr">
        <is>
          <t xml:space="preserve"> </t>
        </is>
      </c>
      <c r="H8" s="4" t="inlineStr">
        <is>
          <t>[1]</t>
        </is>
      </c>
      <c r="I8" s="4" t="inlineStr">
        <is>
          <t xml:space="preserve"> </t>
        </is>
      </c>
      <c r="K8" s="5" t="n">
        <v>3811939</v>
      </c>
      <c r="L8" s="4" t="inlineStr">
        <is>
          <t xml:space="preserve"> </t>
        </is>
      </c>
      <c r="M8" s="4" t="inlineStr">
        <is>
          <t xml:space="preserve"> </t>
        </is>
      </c>
      <c r="N8" s="5" t="n">
        <v>3818000</v>
      </c>
    </row>
    <row r="9">
      <c r="A9" s="4" t="inlineStr">
        <is>
          <t>Ordinary shares issued for acquisition of equipment (in Shares)</t>
        </is>
      </c>
      <c r="B9" s="4" t="inlineStr">
        <is>
          <t>[1]</t>
        </is>
      </c>
      <c r="C9" s="5" t="n">
        <v>151508</v>
      </c>
      <c r="E9" s="4" t="inlineStr">
        <is>
          <t xml:space="preserve"> </t>
        </is>
      </c>
      <c r="G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row>
    <row r="10">
      <c r="A10" s="4" t="inlineStr">
        <is>
          <t>Ordinary shares issued for acquisition of intangible assets</t>
        </is>
      </c>
      <c r="C10" s="6" t="n">
        <v>1815</v>
      </c>
      <c r="D10" s="4" t="inlineStr">
        <is>
          <t>[1]</t>
        </is>
      </c>
      <c r="E10" s="4" t="inlineStr">
        <is>
          <t xml:space="preserve"> </t>
        </is>
      </c>
      <c r="G10" s="4" t="inlineStr">
        <is>
          <t xml:space="preserve"> </t>
        </is>
      </c>
      <c r="H10" s="4" t="inlineStr">
        <is>
          <t>[1]</t>
        </is>
      </c>
      <c r="I10" s="4" t="inlineStr">
        <is>
          <t xml:space="preserve"> </t>
        </is>
      </c>
      <c r="K10" s="5" t="n">
        <v>1548185</v>
      </c>
      <c r="L10" s="4" t="inlineStr">
        <is>
          <t xml:space="preserve"> </t>
        </is>
      </c>
      <c r="M10" s="4" t="inlineStr">
        <is>
          <t xml:space="preserve"> </t>
        </is>
      </c>
      <c r="N10" s="5" t="n">
        <v>1550000</v>
      </c>
    </row>
    <row r="11">
      <c r="A11" s="4" t="inlineStr">
        <is>
          <t>Ordinary shares issued for acquisition of intangible assets (in Shares)</t>
        </is>
      </c>
      <c r="B11" s="4" t="inlineStr">
        <is>
          <t>[1]</t>
        </is>
      </c>
      <c r="C11" s="5" t="n">
        <v>45371</v>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rdinary shares issued for services</t>
        </is>
      </c>
      <c r="C12" s="6" t="n">
        <v>700</v>
      </c>
      <c r="D12" s="4" t="inlineStr">
        <is>
          <t>[1]</t>
        </is>
      </c>
      <c r="E12" s="4" t="inlineStr">
        <is>
          <t xml:space="preserve"> </t>
        </is>
      </c>
      <c r="G12" s="4" t="inlineStr">
        <is>
          <t xml:space="preserve"> </t>
        </is>
      </c>
      <c r="H12" s="4" t="inlineStr">
        <is>
          <t>[1]</t>
        </is>
      </c>
      <c r="I12" s="4" t="inlineStr">
        <is>
          <t xml:space="preserve"> </t>
        </is>
      </c>
      <c r="K12" s="5" t="n">
        <v>440300</v>
      </c>
      <c r="L12" s="4" t="inlineStr">
        <is>
          <t xml:space="preserve"> </t>
        </is>
      </c>
      <c r="M12" s="4" t="inlineStr">
        <is>
          <t xml:space="preserve"> </t>
        </is>
      </c>
      <c r="N12" s="5" t="n">
        <v>441000</v>
      </c>
    </row>
    <row r="13">
      <c r="A13" s="4" t="inlineStr">
        <is>
          <t>Ordinary shares issued for services (in Shares)</t>
        </is>
      </c>
      <c r="B13" s="4" t="inlineStr">
        <is>
          <t>[1]</t>
        </is>
      </c>
      <c r="C13" s="5" t="n">
        <v>17500</v>
      </c>
      <c r="E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rdinary shares issued for compensation</t>
        </is>
      </c>
      <c r="C14" s="6" t="n">
        <v>5130</v>
      </c>
      <c r="D14" s="4" t="inlineStr">
        <is>
          <t>[1]</t>
        </is>
      </c>
      <c r="E14" s="4" t="inlineStr">
        <is>
          <t xml:space="preserve"> </t>
        </is>
      </c>
      <c r="G14" s="4" t="inlineStr">
        <is>
          <t xml:space="preserve"> </t>
        </is>
      </c>
      <c r="H14" s="4" t="inlineStr">
        <is>
          <t>[1]</t>
        </is>
      </c>
      <c r="I14" s="4" t="inlineStr">
        <is>
          <t xml:space="preserve"> </t>
        </is>
      </c>
      <c r="K14" s="5" t="n">
        <v>4091370</v>
      </c>
      <c r="L14" s="4" t="inlineStr">
        <is>
          <t xml:space="preserve"> </t>
        </is>
      </c>
      <c r="M14" s="4" t="inlineStr">
        <is>
          <t xml:space="preserve"> </t>
        </is>
      </c>
      <c r="N14" s="5" t="n">
        <v>4096500</v>
      </c>
    </row>
    <row r="15">
      <c r="A15" s="4" t="inlineStr">
        <is>
          <t>Ordinary shares issued for compensation (in Shares)</t>
        </is>
      </c>
      <c r="B15" s="4" t="inlineStr">
        <is>
          <t>[1]</t>
        </is>
      </c>
      <c r="C15" s="5" t="n">
        <v>128250</v>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vested restricted ordinary shares issued to officer</t>
        </is>
      </c>
      <c r="C16" s="6" t="n">
        <v>120</v>
      </c>
      <c r="D16" s="4" t="inlineStr">
        <is>
          <t>[1]</t>
        </is>
      </c>
      <c r="E16" s="4" t="inlineStr">
        <is>
          <t xml:space="preserve"> </t>
        </is>
      </c>
      <c r="G16" s="4" t="inlineStr">
        <is>
          <t xml:space="preserve"> </t>
        </is>
      </c>
      <c r="H16" s="4" t="inlineStr">
        <is>
          <t>[1]</t>
        </is>
      </c>
      <c r="I16" s="4" t="inlineStr">
        <is>
          <t xml:space="preserve"> </t>
        </is>
      </c>
      <c r="K16" s="5" t="n">
        <v>969880</v>
      </c>
      <c r="L16" s="5" t="n">
        <v>-970000</v>
      </c>
      <c r="M16" s="4" t="inlineStr">
        <is>
          <t xml:space="preserve"> </t>
        </is>
      </c>
      <c r="N16" s="4" t="inlineStr">
        <is>
          <t xml:space="preserve"> </t>
        </is>
      </c>
    </row>
    <row r="17">
      <c r="A17" s="4" t="inlineStr">
        <is>
          <t>Unvested restricted ordinary shares issued to officer (in Shares)</t>
        </is>
      </c>
      <c r="B17" s="4" t="inlineStr">
        <is>
          <t>[1]</t>
        </is>
      </c>
      <c r="C17" s="5" t="n">
        <v>3000</v>
      </c>
      <c r="E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orfeiture of unvested restricted ordinary shares</t>
        </is>
      </c>
      <c r="C18" s="4" t="inlineStr">
        <is>
          <t xml:space="preserve"> </t>
        </is>
      </c>
      <c r="D18" s="4" t="inlineStr">
        <is>
          <t>[1]</t>
        </is>
      </c>
      <c r="E18" s="4" t="inlineStr">
        <is>
          <t xml:space="preserve"> </t>
        </is>
      </c>
      <c r="G18" s="4" t="inlineStr">
        <is>
          <t xml:space="preserve"> </t>
        </is>
      </c>
      <c r="H18" s="4" t="inlineStr">
        <is>
          <t>[1]</t>
        </is>
      </c>
      <c r="I18" s="4" t="inlineStr">
        <is>
          <t xml:space="preserve"> </t>
        </is>
      </c>
      <c r="K18" s="5" t="n">
        <v>-308400</v>
      </c>
      <c r="L18" s="5" t="n">
        <v>308400</v>
      </c>
      <c r="M18" s="4" t="inlineStr">
        <is>
          <t xml:space="preserve"> </t>
        </is>
      </c>
      <c r="N18" s="4" t="inlineStr">
        <is>
          <t xml:space="preserve"> </t>
        </is>
      </c>
    </row>
    <row r="19">
      <c r="A19" s="4" t="inlineStr">
        <is>
          <t>Stock compensation expense</t>
        </is>
      </c>
      <c r="C19" s="4" t="inlineStr">
        <is>
          <t xml:space="preserve"> </t>
        </is>
      </c>
      <c r="D19" s="4" t="inlineStr">
        <is>
          <t>[1]</t>
        </is>
      </c>
      <c r="E19" s="4" t="inlineStr">
        <is>
          <t xml:space="preserve"> </t>
        </is>
      </c>
      <c r="G19" s="4" t="inlineStr">
        <is>
          <t xml:space="preserve"> </t>
        </is>
      </c>
      <c r="H19" s="4" t="inlineStr">
        <is>
          <t>[1]</t>
        </is>
      </c>
      <c r="I19" s="4" t="inlineStr">
        <is>
          <t xml:space="preserve"> </t>
        </is>
      </c>
      <c r="K19" s="4" t="inlineStr">
        <is>
          <t xml:space="preserve"> </t>
        </is>
      </c>
      <c r="L19" s="5" t="n">
        <v>1180400</v>
      </c>
      <c r="M19" s="4" t="inlineStr">
        <is>
          <t xml:space="preserve"> </t>
        </is>
      </c>
      <c r="N19" s="5" t="n">
        <v>1180400</v>
      </c>
    </row>
    <row r="20">
      <c r="A20" s="4" t="inlineStr">
        <is>
          <t>Net loss</t>
        </is>
      </c>
      <c r="C20" s="4" t="inlineStr">
        <is>
          <t xml:space="preserve"> </t>
        </is>
      </c>
      <c r="D20" s="4" t="inlineStr">
        <is>
          <t>[1]</t>
        </is>
      </c>
      <c r="E20" s="4" t="inlineStr">
        <is>
          <t xml:space="preserve"> </t>
        </is>
      </c>
      <c r="G20" s="4" t="inlineStr">
        <is>
          <t xml:space="preserve"> </t>
        </is>
      </c>
      <c r="H20" s="4" t="inlineStr">
        <is>
          <t>[1]</t>
        </is>
      </c>
      <c r="I20" s="4" t="inlineStr">
        <is>
          <t xml:space="preserve"> </t>
        </is>
      </c>
      <c r="K20" s="4" t="inlineStr">
        <is>
          <t xml:space="preserve"> </t>
        </is>
      </c>
      <c r="L20" s="4" t="inlineStr">
        <is>
          <t xml:space="preserve"> </t>
        </is>
      </c>
      <c r="M20" s="5" t="n">
        <v>-8238513</v>
      </c>
      <c r="N20" s="5" t="n">
        <v>-8238513</v>
      </c>
    </row>
    <row r="21">
      <c r="A21" s="4" t="inlineStr">
        <is>
          <t>Balance at Jun. 30, 2021</t>
        </is>
      </c>
      <c r="C21" s="6" t="n">
        <v>110357</v>
      </c>
      <c r="D21" s="4" t="inlineStr">
        <is>
          <t>[1]</t>
        </is>
      </c>
      <c r="E21" s="4" t="inlineStr">
        <is>
          <t xml:space="preserve"> </t>
        </is>
      </c>
      <c r="G21" s="4" t="inlineStr">
        <is>
          <t xml:space="preserve"> </t>
        </is>
      </c>
      <c r="H21" s="4" t="inlineStr">
        <is>
          <t>[1]</t>
        </is>
      </c>
      <c r="I21" s="4" t="inlineStr">
        <is>
          <t xml:space="preserve"> </t>
        </is>
      </c>
      <c r="K21" s="5" t="n">
        <v>147684772</v>
      </c>
      <c r="L21" s="5" t="n">
        <v>-682383</v>
      </c>
      <c r="M21" s="5" t="n">
        <v>-70162245</v>
      </c>
      <c r="N21" s="5" t="n">
        <v>76950501</v>
      </c>
    </row>
    <row r="22">
      <c r="A22" s="4" t="inlineStr">
        <is>
          <t>Balance (in Shares) at Jun. 30, 2021</t>
        </is>
      </c>
      <c r="B22" s="4" t="inlineStr">
        <is>
          <t>[1]</t>
        </is>
      </c>
      <c r="C22" s="5" t="n">
        <v>2758920</v>
      </c>
      <c r="E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ale of ordinary shares</t>
        </is>
      </c>
      <c r="C23" s="6" t="n">
        <v>72625</v>
      </c>
      <c r="D23" s="4" t="inlineStr">
        <is>
          <t>[1]</t>
        </is>
      </c>
      <c r="E23" s="4" t="inlineStr">
        <is>
          <t xml:space="preserve"> </t>
        </is>
      </c>
      <c r="G23" s="4" t="inlineStr">
        <is>
          <t xml:space="preserve"> </t>
        </is>
      </c>
      <c r="H23" s="4" t="inlineStr">
        <is>
          <t>[1]</t>
        </is>
      </c>
      <c r="I23" s="4" t="inlineStr">
        <is>
          <t xml:space="preserve"> </t>
        </is>
      </c>
      <c r="K23" s="5" t="n">
        <v>43864577</v>
      </c>
      <c r="L23" s="4" t="inlineStr">
        <is>
          <t xml:space="preserve"> </t>
        </is>
      </c>
      <c r="M23" s="4" t="inlineStr">
        <is>
          <t xml:space="preserve"> </t>
        </is>
      </c>
      <c r="N23" s="5" t="n">
        <v>43937202</v>
      </c>
    </row>
    <row r="24">
      <c r="A24" s="4" t="inlineStr">
        <is>
          <t>Sale of ordinary shares (in Shares)</t>
        </is>
      </c>
      <c r="B24" s="4" t="inlineStr">
        <is>
          <t>[1]</t>
        </is>
      </c>
      <c r="C24" s="5" t="n">
        <v>1815624</v>
      </c>
      <c r="E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dditional ordinary shares of round up adjustment due to retroactive effect of the 40-for-1 reverse share</t>
        </is>
      </c>
      <c r="C25" s="6" t="n">
        <v>1030</v>
      </c>
      <c r="D25" s="4" t="inlineStr">
        <is>
          <t>[1]</t>
        </is>
      </c>
      <c r="E25" s="4" t="inlineStr">
        <is>
          <t xml:space="preserve"> </t>
        </is>
      </c>
      <c r="G25" s="4" t="inlineStr">
        <is>
          <t xml:space="preserve"> </t>
        </is>
      </c>
      <c r="H25" s="4" t="inlineStr">
        <is>
          <t>[1]</t>
        </is>
      </c>
      <c r="I25" s="4" t="inlineStr">
        <is>
          <t xml:space="preserve"> </t>
        </is>
      </c>
      <c r="K25" s="5" t="n">
        <v>-1030</v>
      </c>
      <c r="L25" s="4" t="inlineStr">
        <is>
          <t xml:space="preserve"> </t>
        </is>
      </c>
      <c r="M25" s="4" t="inlineStr">
        <is>
          <t xml:space="preserve"> </t>
        </is>
      </c>
      <c r="N25" s="4" t="inlineStr">
        <is>
          <t xml:space="preserve"> </t>
        </is>
      </c>
    </row>
    <row r="26">
      <c r="A26" s="4" t="inlineStr">
        <is>
          <t>Additional ordinary shares of round up adjustment due to retroactive effect of the 40-for-1 reverse share (in Shares)</t>
        </is>
      </c>
      <c r="B26" s="4" t="inlineStr">
        <is>
          <t>[1]</t>
        </is>
      </c>
      <c r="C26" s="5" t="n">
        <v>25756</v>
      </c>
      <c r="E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rdinary shares issued for exercise of warrants</t>
        </is>
      </c>
      <c r="C27" s="6" t="n">
        <v>151</v>
      </c>
      <c r="D27" s="4" t="inlineStr">
        <is>
          <t>[1]</t>
        </is>
      </c>
      <c r="E27" s="4" t="inlineStr">
        <is>
          <t xml:space="preserve"> </t>
        </is>
      </c>
      <c r="G27" s="4" t="inlineStr">
        <is>
          <t xml:space="preserve"> </t>
        </is>
      </c>
      <c r="H27" s="4" t="inlineStr">
        <is>
          <t>[1]</t>
        </is>
      </c>
      <c r="I27" s="4" t="inlineStr">
        <is>
          <t xml:space="preserve"> </t>
        </is>
      </c>
      <c r="K27" s="5" t="n">
        <v>31328</v>
      </c>
      <c r="L27" s="4" t="inlineStr">
        <is>
          <t xml:space="preserve"> </t>
        </is>
      </c>
      <c r="M27" s="4" t="inlineStr">
        <is>
          <t xml:space="preserve"> </t>
        </is>
      </c>
      <c r="N27" s="5" t="n">
        <v>31479</v>
      </c>
    </row>
    <row r="28">
      <c r="A28" s="4" t="inlineStr">
        <is>
          <t>Ordinary shares issued for exercise of warrants (in Shares)</t>
        </is>
      </c>
      <c r="B28" s="4" t="inlineStr">
        <is>
          <t>[1]</t>
        </is>
      </c>
      <c r="C28" s="5" t="n">
        <v>3775</v>
      </c>
      <c r="E28" s="4" t="inlineStr">
        <is>
          <t xml:space="preserve"> </t>
        </is>
      </c>
      <c r="G28" s="4" t="inlineStr">
        <is>
          <t xml:space="preserve"> </t>
        </is>
      </c>
      <c r="I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rdinary shares issued for compensation</t>
        </is>
      </c>
      <c r="C29" s="6" t="n">
        <v>8625</v>
      </c>
      <c r="D29" s="4" t="inlineStr">
        <is>
          <t>[1]</t>
        </is>
      </c>
      <c r="E29" s="4" t="inlineStr">
        <is>
          <t xml:space="preserve"> </t>
        </is>
      </c>
      <c r="G29" s="4" t="inlineStr">
        <is>
          <t xml:space="preserve"> </t>
        </is>
      </c>
      <c r="H29" s="4" t="inlineStr">
        <is>
          <t>[1]</t>
        </is>
      </c>
      <c r="I29" s="4" t="inlineStr">
        <is>
          <t xml:space="preserve"> </t>
        </is>
      </c>
      <c r="K29" s="5" t="n">
        <v>4242670</v>
      </c>
      <c r="L29" s="5" t="n">
        <v>-86260</v>
      </c>
      <c r="M29" s="4" t="inlineStr">
        <is>
          <t xml:space="preserve"> </t>
        </is>
      </c>
      <c r="N29" s="5" t="n">
        <v>4165035</v>
      </c>
    </row>
    <row r="30">
      <c r="A30" s="4" t="inlineStr">
        <is>
          <t>Ordinary shares issued for compensation (in Shares)</t>
        </is>
      </c>
      <c r="B30" s="4" t="inlineStr">
        <is>
          <t>[1]</t>
        </is>
      </c>
      <c r="C30" s="5" t="n">
        <v>215625</v>
      </c>
      <c r="E30" s="4" t="inlineStr">
        <is>
          <t xml:space="preserve"> </t>
        </is>
      </c>
      <c r="G30" s="4" t="inlineStr">
        <is>
          <t xml:space="preserve"> </t>
        </is>
      </c>
      <c r="I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orfeiture of unvested restricted ordinary shares</t>
        </is>
      </c>
      <c r="C31" s="4" t="inlineStr">
        <is>
          <t xml:space="preserve"> </t>
        </is>
      </c>
      <c r="D31" s="4" t="inlineStr">
        <is>
          <t>[1]</t>
        </is>
      </c>
      <c r="E31" s="4" t="inlineStr">
        <is>
          <t xml:space="preserve"> </t>
        </is>
      </c>
      <c r="G31" s="4" t="inlineStr">
        <is>
          <t xml:space="preserve"> </t>
        </is>
      </c>
      <c r="H31" s="4" t="inlineStr">
        <is>
          <t>[1]</t>
        </is>
      </c>
      <c r="I31" s="4" t="inlineStr">
        <is>
          <t xml:space="preserve"> </t>
        </is>
      </c>
      <c r="K31" s="5" t="n">
        <v>-168000</v>
      </c>
      <c r="L31" s="5" t="n">
        <v>168000</v>
      </c>
      <c r="M31" s="4" t="inlineStr">
        <is>
          <t xml:space="preserve"> </t>
        </is>
      </c>
      <c r="N31" s="4" t="inlineStr">
        <is>
          <t xml:space="preserve"> </t>
        </is>
      </c>
    </row>
    <row r="32">
      <c r="A32" s="4" t="inlineStr">
        <is>
          <t>Stock compensation expense</t>
        </is>
      </c>
      <c r="C32" s="4" t="inlineStr">
        <is>
          <t xml:space="preserve"> </t>
        </is>
      </c>
      <c r="D32" s="4" t="inlineStr">
        <is>
          <t>[1]</t>
        </is>
      </c>
      <c r="E32" s="4" t="inlineStr">
        <is>
          <t xml:space="preserve"> </t>
        </is>
      </c>
      <c r="G32" s="4" t="inlineStr">
        <is>
          <t xml:space="preserve"> </t>
        </is>
      </c>
      <c r="H32" s="4" t="inlineStr">
        <is>
          <t>[1]</t>
        </is>
      </c>
      <c r="I32" s="4" t="inlineStr">
        <is>
          <t xml:space="preserve"> </t>
        </is>
      </c>
      <c r="K32" s="4" t="inlineStr">
        <is>
          <t xml:space="preserve"> </t>
        </is>
      </c>
      <c r="L32" s="5" t="n">
        <v>567665</v>
      </c>
      <c r="M32" s="4" t="inlineStr">
        <is>
          <t xml:space="preserve"> </t>
        </is>
      </c>
      <c r="N32" s="5" t="n">
        <v>567665</v>
      </c>
    </row>
    <row r="33">
      <c r="A33" s="4" t="inlineStr">
        <is>
          <t>Net loss</t>
        </is>
      </c>
      <c r="C33" s="4" t="inlineStr">
        <is>
          <t xml:space="preserve"> </t>
        </is>
      </c>
      <c r="D33" s="4" t="inlineStr">
        <is>
          <t>[1]</t>
        </is>
      </c>
      <c r="E33" s="4" t="inlineStr">
        <is>
          <t xml:space="preserve"> </t>
        </is>
      </c>
      <c r="G33" s="4" t="inlineStr">
        <is>
          <t xml:space="preserve"> </t>
        </is>
      </c>
      <c r="H33" s="4" t="inlineStr">
        <is>
          <t>[1]</t>
        </is>
      </c>
      <c r="I33" s="4" t="inlineStr">
        <is>
          <t xml:space="preserve"> </t>
        </is>
      </c>
      <c r="K33" s="4" t="inlineStr">
        <is>
          <t xml:space="preserve"> </t>
        </is>
      </c>
      <c r="L33" s="4" t="inlineStr">
        <is>
          <t xml:space="preserve"> </t>
        </is>
      </c>
      <c r="M33" s="5" t="n">
        <v>-77208118</v>
      </c>
      <c r="N33" s="5" t="n">
        <v>-77208118</v>
      </c>
    </row>
    <row r="34">
      <c r="A34" s="4" t="inlineStr">
        <is>
          <t>Balance at Jun. 30, 2022</t>
        </is>
      </c>
      <c r="C34" s="6" t="n">
        <v>192788</v>
      </c>
      <c r="D34" s="4" t="inlineStr">
        <is>
          <t>[1]</t>
        </is>
      </c>
      <c r="E34" s="4" t="inlineStr">
        <is>
          <t xml:space="preserve"> </t>
        </is>
      </c>
      <c r="G34" s="4" t="inlineStr">
        <is>
          <t xml:space="preserve"> </t>
        </is>
      </c>
      <c r="H34" s="4" t="inlineStr">
        <is>
          <t>[1]</t>
        </is>
      </c>
      <c r="I34" s="4" t="inlineStr">
        <is>
          <t xml:space="preserve"> </t>
        </is>
      </c>
      <c r="K34" s="5" t="n">
        <v>195654317</v>
      </c>
      <c r="L34" s="5" t="n">
        <v>-32978</v>
      </c>
      <c r="M34" s="5" t="n">
        <v>-147370363</v>
      </c>
      <c r="N34" s="5" t="n">
        <v>48443764</v>
      </c>
    </row>
    <row r="35">
      <c r="A35" s="4" t="inlineStr">
        <is>
          <t>Balance (in Shares) at Jun. 30, 2022</t>
        </is>
      </c>
      <c r="C35" s="5" t="n">
        <v>4819700</v>
      </c>
      <c r="D35" s="4" t="inlineStr">
        <is>
          <t>[1]</t>
        </is>
      </c>
      <c r="E35" s="5" t="n">
        <v>2758920</v>
      </c>
      <c r="G35" s="4" t="inlineStr">
        <is>
          <t xml:space="preserve"> </t>
        </is>
      </c>
      <c r="H35" s="4" t="inlineStr">
        <is>
          <t>[1]</t>
        </is>
      </c>
      <c r="I35" s="5" t="n">
        <v>0</v>
      </c>
      <c r="K35" s="4" t="inlineStr">
        <is>
          <t xml:space="preserve"> </t>
        </is>
      </c>
      <c r="L35" s="4" t="inlineStr">
        <is>
          <t xml:space="preserve"> </t>
        </is>
      </c>
      <c r="M35" s="4" t="inlineStr">
        <is>
          <t xml:space="preserve"> </t>
        </is>
      </c>
      <c r="N35" s="4" t="inlineStr">
        <is>
          <t xml:space="preserve"> </t>
        </is>
      </c>
    </row>
    <row r="36">
      <c r="A36" s="4" t="inlineStr">
        <is>
          <t>Sale of ordinary shares</t>
        </is>
      </c>
      <c r="C36" s="6" t="n">
        <v>48000</v>
      </c>
      <c r="D36" s="4" t="inlineStr">
        <is>
          <t>[1]</t>
        </is>
      </c>
      <c r="E36" s="4" t="inlineStr">
        <is>
          <t xml:space="preserve"> </t>
        </is>
      </c>
      <c r="G36" s="4" t="inlineStr">
        <is>
          <t xml:space="preserve"> </t>
        </is>
      </c>
      <c r="H36" s="4" t="inlineStr">
        <is>
          <t>[1]</t>
        </is>
      </c>
      <c r="I36" s="4" t="inlineStr">
        <is>
          <t xml:space="preserve"> </t>
        </is>
      </c>
      <c r="K36" s="5" t="n">
        <v>1452000</v>
      </c>
      <c r="L36" s="4" t="inlineStr">
        <is>
          <t xml:space="preserve"> </t>
        </is>
      </c>
      <c r="M36" s="4" t="inlineStr">
        <is>
          <t xml:space="preserve"> </t>
        </is>
      </c>
      <c r="N36" s="5" t="n">
        <v>1500000</v>
      </c>
    </row>
    <row r="37">
      <c r="A37" s="4" t="inlineStr">
        <is>
          <t>Sale of ordinary shares (in Shares)</t>
        </is>
      </c>
      <c r="B37" s="4" t="inlineStr">
        <is>
          <t>[1]</t>
        </is>
      </c>
      <c r="C37" s="5" t="n">
        <v>1200000</v>
      </c>
      <c r="E37" s="4" t="inlineStr">
        <is>
          <t xml:space="preserve"> </t>
        </is>
      </c>
      <c r="G37" s="4" t="inlineStr">
        <is>
          <t xml:space="preserve"> </t>
        </is>
      </c>
      <c r="I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ale of units</t>
        </is>
      </c>
      <c r="C38" s="6" t="n">
        <v>70000</v>
      </c>
      <c r="D38" s="4" t="inlineStr">
        <is>
          <t>[1]</t>
        </is>
      </c>
      <c r="E38" s="4" t="inlineStr">
        <is>
          <t xml:space="preserve"> </t>
        </is>
      </c>
      <c r="G38" s="4" t="inlineStr">
        <is>
          <t xml:space="preserve"> </t>
        </is>
      </c>
      <c r="H38" s="4" t="inlineStr">
        <is>
          <t>[1]</t>
        </is>
      </c>
      <c r="I38" s="4" t="inlineStr">
        <is>
          <t xml:space="preserve"> </t>
        </is>
      </c>
      <c r="K38" s="5" t="n">
        <v>4948985</v>
      </c>
      <c r="L38" s="4" t="inlineStr">
        <is>
          <t xml:space="preserve"> </t>
        </is>
      </c>
      <c r="M38" s="4" t="inlineStr">
        <is>
          <t xml:space="preserve"> </t>
        </is>
      </c>
      <c r="N38" s="5" t="n">
        <v>5018985</v>
      </c>
    </row>
    <row r="39">
      <c r="A39" s="4" t="inlineStr">
        <is>
          <t>Sale of units (in Shares)</t>
        </is>
      </c>
      <c r="B39" s="4" t="inlineStr">
        <is>
          <t>[1]</t>
        </is>
      </c>
      <c r="C39" s="5" t="n">
        <v>1750000</v>
      </c>
      <c r="E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nversion of Class A ordinary shares into Class B shares</t>
        </is>
      </c>
      <c r="C40" s="6" t="n">
        <v>-48000</v>
      </c>
      <c r="D40" s="4" t="inlineStr">
        <is>
          <t>[1]</t>
        </is>
      </c>
      <c r="E40" s="4" t="inlineStr">
        <is>
          <t xml:space="preserve"> </t>
        </is>
      </c>
      <c r="G40" s="6" t="n">
        <v>48000</v>
      </c>
      <c r="H40" s="4" t="inlineStr">
        <is>
          <t>[1]</t>
        </is>
      </c>
      <c r="I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onversion of Class A ordinary shares into Class B shares (in Shares)</t>
        </is>
      </c>
      <c r="B41" s="4" t="inlineStr">
        <is>
          <t>[1]</t>
        </is>
      </c>
      <c r="C41" s="5" t="n">
        <v>-1200000</v>
      </c>
      <c r="E41" s="4" t="inlineStr">
        <is>
          <t xml:space="preserve"> </t>
        </is>
      </c>
      <c r="G41" s="5" t="n">
        <v>1200000</v>
      </c>
      <c r="I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rdinary shares issued for exercise of warrants</t>
        </is>
      </c>
      <c r="C42" s="6" t="n">
        <v>16852</v>
      </c>
      <c r="D42" s="4" t="inlineStr">
        <is>
          <t>[1]</t>
        </is>
      </c>
      <c r="E42" s="4" t="inlineStr">
        <is>
          <t xml:space="preserve"> </t>
        </is>
      </c>
      <c r="G42" s="4" t="inlineStr">
        <is>
          <t xml:space="preserve"> </t>
        </is>
      </c>
      <c r="H42" s="4" t="inlineStr">
        <is>
          <t>[1]</t>
        </is>
      </c>
      <c r="I42" s="4" t="inlineStr">
        <is>
          <t xml:space="preserve"> </t>
        </is>
      </c>
      <c r="K42" s="5" t="n">
        <v>492936</v>
      </c>
      <c r="L42" s="4" t="inlineStr">
        <is>
          <t xml:space="preserve"> </t>
        </is>
      </c>
      <c r="M42" s="4" t="inlineStr">
        <is>
          <t xml:space="preserve"> </t>
        </is>
      </c>
      <c r="N42" s="5" t="n">
        <v>509788</v>
      </c>
    </row>
    <row r="43">
      <c r="A43" s="4" t="inlineStr">
        <is>
          <t>Ordinary shares issued for exercise of warrants (in Shares)</t>
        </is>
      </c>
      <c r="B43" s="4" t="inlineStr">
        <is>
          <t>[1]</t>
        </is>
      </c>
      <c r="C43" s="5" t="n">
        <v>421312</v>
      </c>
      <c r="E43" s="4" t="inlineStr">
        <is>
          <t xml:space="preserve"> </t>
        </is>
      </c>
      <c r="G43" s="4" t="inlineStr">
        <is>
          <t xml:space="preserve"> </t>
        </is>
      </c>
      <c r="I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Ordinary shares issued for acquisition of intangible assets</t>
        </is>
      </c>
      <c r="C44" s="6" t="n">
        <v>96000</v>
      </c>
      <c r="D44" s="4" t="inlineStr">
        <is>
          <t>[1]</t>
        </is>
      </c>
      <c r="E44" s="4" t="inlineStr">
        <is>
          <t xml:space="preserve"> </t>
        </is>
      </c>
      <c r="G44" s="4" t="inlineStr">
        <is>
          <t xml:space="preserve"> </t>
        </is>
      </c>
      <c r="H44" s="4" t="inlineStr">
        <is>
          <t>[1]</t>
        </is>
      </c>
      <c r="I44" s="4" t="inlineStr">
        <is>
          <t xml:space="preserve"> </t>
        </is>
      </c>
      <c r="K44" s="5" t="n">
        <v>3504000</v>
      </c>
      <c r="L44" s="4" t="inlineStr">
        <is>
          <t xml:space="preserve"> </t>
        </is>
      </c>
      <c r="M44" s="4" t="inlineStr">
        <is>
          <t xml:space="preserve"> </t>
        </is>
      </c>
      <c r="N44" s="5" t="n">
        <v>3600000</v>
      </c>
    </row>
    <row r="45">
      <c r="A45" s="4" t="inlineStr">
        <is>
          <t>Ordinary shares issued for acquisition of intangible assets (in Shares)</t>
        </is>
      </c>
      <c r="B45" s="4" t="inlineStr">
        <is>
          <t>[1]</t>
        </is>
      </c>
      <c r="C45" s="5" t="n">
        <v>2400000</v>
      </c>
      <c r="E45" s="4" t="inlineStr">
        <is>
          <t xml:space="preserve"> </t>
        </is>
      </c>
      <c r="G45" s="4" t="inlineStr">
        <is>
          <t xml:space="preserve"> </t>
        </is>
      </c>
      <c r="I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Ordinary shares issued for services</t>
        </is>
      </c>
      <c r="C46" s="6" t="n">
        <v>132000</v>
      </c>
      <c r="D46" s="4" t="inlineStr">
        <is>
          <t>[1]</t>
        </is>
      </c>
      <c r="E46" s="4" t="inlineStr">
        <is>
          <t xml:space="preserve"> </t>
        </is>
      </c>
      <c r="G46" s="4" t="inlineStr">
        <is>
          <t xml:space="preserve"> </t>
        </is>
      </c>
      <c r="H46" s="4" t="inlineStr">
        <is>
          <t>[1]</t>
        </is>
      </c>
      <c r="I46" s="4" t="inlineStr">
        <is>
          <t xml:space="preserve"> </t>
        </is>
      </c>
      <c r="K46" s="5" t="n">
        <v>4245000</v>
      </c>
      <c r="L46" s="5" t="n">
        <v>-3800125</v>
      </c>
      <c r="M46" s="4" t="inlineStr">
        <is>
          <t xml:space="preserve"> </t>
        </is>
      </c>
      <c r="N46" s="5" t="n">
        <v>576875</v>
      </c>
    </row>
    <row r="47">
      <c r="A47" s="4" t="inlineStr">
        <is>
          <t>Ordinary shares issued for services (in Shares)</t>
        </is>
      </c>
      <c r="B47" s="4" t="inlineStr">
        <is>
          <t>[1]</t>
        </is>
      </c>
      <c r="C47" s="5" t="n">
        <v>3300000</v>
      </c>
      <c r="E47" s="4" t="inlineStr">
        <is>
          <t xml:space="preserve"> </t>
        </is>
      </c>
      <c r="G47" s="4" t="inlineStr">
        <is>
          <t xml:space="preserve"> </t>
        </is>
      </c>
      <c r="I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rdinary shares issued for compensation</t>
        </is>
      </c>
      <c r="C48" s="6" t="n">
        <v>92000</v>
      </c>
      <c r="D48" s="4" t="inlineStr">
        <is>
          <t>[1]</t>
        </is>
      </c>
      <c r="E48" s="4" t="inlineStr">
        <is>
          <t xml:space="preserve"> </t>
        </is>
      </c>
      <c r="G48" s="4" t="inlineStr">
        <is>
          <t xml:space="preserve"> </t>
        </is>
      </c>
      <c r="H48" s="4" t="inlineStr">
        <is>
          <t>[1]</t>
        </is>
      </c>
      <c r="I48" s="4" t="inlineStr">
        <is>
          <t xml:space="preserve"> </t>
        </is>
      </c>
      <c r="K48" s="5" t="n">
        <v>2861410</v>
      </c>
      <c r="L48" s="5" t="n">
        <v>-123290</v>
      </c>
      <c r="M48" s="4" t="inlineStr">
        <is>
          <t xml:space="preserve"> </t>
        </is>
      </c>
      <c r="N48" s="6" t="n">
        <v>2830120</v>
      </c>
    </row>
    <row r="49">
      <c r="A49" s="4" t="inlineStr">
        <is>
          <t>Ordinary shares issued for compensation (in Shares)</t>
        </is>
      </c>
      <c r="B49" s="4" t="inlineStr">
        <is>
          <t>[1]</t>
        </is>
      </c>
      <c r="C49" s="5" t="n">
        <v>2300000</v>
      </c>
      <c r="E49" s="4" t="inlineStr">
        <is>
          <t xml:space="preserve"> </t>
        </is>
      </c>
      <c r="G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nvested restricted ordinary shares issued to officer (in Shares)</t>
        </is>
      </c>
      <c r="C50" s="4" t="inlineStr">
        <is>
          <t xml:space="preserve"> </t>
        </is>
      </c>
      <c r="E50" s="4" t="inlineStr">
        <is>
          <t xml:space="preserve"> </t>
        </is>
      </c>
      <c r="G50" s="4" t="inlineStr">
        <is>
          <t xml:space="preserve"> </t>
        </is>
      </c>
      <c r="I50" s="4" t="inlineStr">
        <is>
          <t xml:space="preserve"> </t>
        </is>
      </c>
      <c r="K50" s="4" t="inlineStr">
        <is>
          <t xml:space="preserve"> </t>
        </is>
      </c>
      <c r="L50" s="4" t="inlineStr">
        <is>
          <t xml:space="preserve"> </t>
        </is>
      </c>
      <c r="M50" s="4" t="inlineStr">
        <is>
          <t xml:space="preserve"> </t>
        </is>
      </c>
      <c r="N50" s="5" t="n">
        <v>421312</v>
      </c>
    </row>
    <row r="51">
      <c r="A51" s="4" t="inlineStr">
        <is>
          <t>Forfeiture of unvested restricted ordinary shares</t>
        </is>
      </c>
      <c r="C51" s="4" t="inlineStr">
        <is>
          <t xml:space="preserve"> </t>
        </is>
      </c>
      <c r="D51" s="4" t="inlineStr">
        <is>
          <t>[1]</t>
        </is>
      </c>
      <c r="E51" s="4" t="inlineStr">
        <is>
          <t xml:space="preserve"> </t>
        </is>
      </c>
      <c r="G51" s="4" t="inlineStr">
        <is>
          <t xml:space="preserve"> </t>
        </is>
      </c>
      <c r="H51" s="4" t="inlineStr">
        <is>
          <t>[1]</t>
        </is>
      </c>
      <c r="I51" s="4" t="inlineStr">
        <is>
          <t xml:space="preserve"> </t>
        </is>
      </c>
      <c r="K51" s="5" t="n">
        <v>-12458</v>
      </c>
      <c r="L51" s="5" t="n">
        <v>12458</v>
      </c>
      <c r="M51" s="4" t="inlineStr">
        <is>
          <t xml:space="preserve"> </t>
        </is>
      </c>
      <c r="N51" s="4" t="inlineStr">
        <is>
          <t xml:space="preserve"> </t>
        </is>
      </c>
    </row>
    <row r="52">
      <c r="A52" s="4" t="inlineStr">
        <is>
          <t>Stock compensation expense</t>
        </is>
      </c>
      <c r="C52" s="4" t="inlineStr">
        <is>
          <t xml:space="preserve"> </t>
        </is>
      </c>
      <c r="D52" s="4" t="inlineStr">
        <is>
          <t>[1]</t>
        </is>
      </c>
      <c r="E52" s="4" t="inlineStr">
        <is>
          <t xml:space="preserve"> </t>
        </is>
      </c>
      <c r="G52" s="4" t="inlineStr">
        <is>
          <t xml:space="preserve"> </t>
        </is>
      </c>
      <c r="H52" s="4" t="inlineStr">
        <is>
          <t>[1]</t>
        </is>
      </c>
      <c r="I52" s="4" t="inlineStr">
        <is>
          <t xml:space="preserve"> </t>
        </is>
      </c>
      <c r="K52" s="4" t="inlineStr">
        <is>
          <t xml:space="preserve"> </t>
        </is>
      </c>
      <c r="L52" s="5" t="n">
        <v>86568</v>
      </c>
      <c r="M52" s="4" t="inlineStr">
        <is>
          <t xml:space="preserve"> </t>
        </is>
      </c>
      <c r="N52" s="5" t="n">
        <v>86568</v>
      </c>
    </row>
    <row r="53">
      <c r="A53" s="4" t="inlineStr">
        <is>
          <t>Net loss</t>
        </is>
      </c>
      <c r="C53" s="4" t="inlineStr">
        <is>
          <t xml:space="preserve"> </t>
        </is>
      </c>
      <c r="D53" s="4" t="inlineStr">
        <is>
          <t>[1]</t>
        </is>
      </c>
      <c r="E53" s="4" t="inlineStr">
        <is>
          <t xml:space="preserve"> </t>
        </is>
      </c>
      <c r="G53" s="4" t="inlineStr">
        <is>
          <t xml:space="preserve"> </t>
        </is>
      </c>
      <c r="H53" s="4" t="inlineStr">
        <is>
          <t>[1]</t>
        </is>
      </c>
      <c r="I53" s="4" t="inlineStr">
        <is>
          <t xml:space="preserve"> </t>
        </is>
      </c>
      <c r="K53" s="4" t="inlineStr">
        <is>
          <t xml:space="preserve"> </t>
        </is>
      </c>
      <c r="L53" s="4" t="inlineStr">
        <is>
          <t xml:space="preserve"> </t>
        </is>
      </c>
      <c r="M53" s="5" t="n">
        <v>-37849665</v>
      </c>
      <c r="N53" s="5" t="n">
        <v>-37849665</v>
      </c>
    </row>
    <row r="54">
      <c r="A54" s="4" t="inlineStr">
        <is>
          <t>Balance at Jun. 30, 2023</t>
        </is>
      </c>
      <c r="C54" s="6" t="n">
        <v>599640</v>
      </c>
      <c r="D54" s="4" t="inlineStr">
        <is>
          <t>[1]</t>
        </is>
      </c>
      <c r="E54" s="4" t="inlineStr">
        <is>
          <t xml:space="preserve"> </t>
        </is>
      </c>
      <c r="G54" s="6" t="n">
        <v>48000</v>
      </c>
      <c r="H54" s="4" t="inlineStr">
        <is>
          <t>[1]</t>
        </is>
      </c>
      <c r="I54" s="4" t="inlineStr">
        <is>
          <t xml:space="preserve"> </t>
        </is>
      </c>
      <c r="K54" s="6" t="n">
        <v>213146190</v>
      </c>
      <c r="L54" s="6" t="n">
        <v>-3857367</v>
      </c>
      <c r="M54" s="6" t="n">
        <v>-185220028</v>
      </c>
      <c r="N54" s="6" t="n">
        <v>24716435</v>
      </c>
    </row>
    <row r="55">
      <c r="A55" s="4" t="inlineStr">
        <is>
          <t>Balance (in Shares) at Jun. 30, 2023</t>
        </is>
      </c>
      <c r="C55" s="5" t="n">
        <v>14991012</v>
      </c>
      <c r="D55" s="4" t="inlineStr">
        <is>
          <t>[1]</t>
        </is>
      </c>
      <c r="E55" s="5" t="n">
        <v>14991012</v>
      </c>
      <c r="G55" s="5" t="n">
        <v>1200000</v>
      </c>
      <c r="H55" s="4" t="inlineStr">
        <is>
          <t>[1]</t>
        </is>
      </c>
      <c r="I55" s="5" t="n">
        <v>1200000</v>
      </c>
      <c r="K55" s="4" t="inlineStr">
        <is>
          <t xml:space="preserve"> </t>
        </is>
      </c>
      <c r="L55" s="4" t="inlineStr">
        <is>
          <t xml:space="preserve"> </t>
        </is>
      </c>
      <c r="M55" s="4" t="inlineStr">
        <is>
          <t xml:space="preserve"> </t>
        </is>
      </c>
      <c r="N55" s="4" t="inlineStr">
        <is>
          <t xml:space="preserve"> </t>
        </is>
      </c>
    </row>
    <row r="56"/>
    <row r="57">
      <c r="A57" s="4" t="inlineStr">
        <is>
          <t>[1]Giving retroactive effect to the 40-for-1 reverse share split on September 26, 2022 and the alteration of the authorized issued share
capital from ordinary shares into Class A and Class B ordinary shares on March 24, 2023[2]Giving retroactive effect to the 40-for-1 reverse share split on September 26, 2022 and the alteration of the authorized issued share
capital from ordinary shares into Class A and Class B ordinary shares on March 24, 2023</t>
        </is>
      </c>
    </row>
  </sheetData>
  <mergeCells count="113">
    <mergeCell ref="A1:B1"/>
    <mergeCell ref="C1:D1"/>
    <mergeCell ref="G1:H1"/>
    <mergeCell ref="E2:F2"/>
    <mergeCell ref="I2:J2"/>
    <mergeCell ref="E3:F3"/>
    <mergeCell ref="I3:J3"/>
    <mergeCell ref="E4:F4"/>
    <mergeCell ref="I4:J4"/>
    <mergeCell ref="E5:F5"/>
    <mergeCell ref="I5:J5"/>
    <mergeCell ref="E6:F6"/>
    <mergeCell ref="I6:J6"/>
    <mergeCell ref="E7:F7"/>
    <mergeCell ref="I7:J7"/>
    <mergeCell ref="E8:F8"/>
    <mergeCell ref="I8:J8"/>
    <mergeCell ref="E9:F9"/>
    <mergeCell ref="I9:J9"/>
    <mergeCell ref="E10:F10"/>
    <mergeCell ref="I10:J10"/>
    <mergeCell ref="E11:F11"/>
    <mergeCell ref="I11:J11"/>
    <mergeCell ref="E12:F12"/>
    <mergeCell ref="I12:J12"/>
    <mergeCell ref="E13:F13"/>
    <mergeCell ref="I13:J13"/>
    <mergeCell ref="E14:F14"/>
    <mergeCell ref="I14:J14"/>
    <mergeCell ref="E15:F15"/>
    <mergeCell ref="I15:J15"/>
    <mergeCell ref="E16:F16"/>
    <mergeCell ref="I16:J16"/>
    <mergeCell ref="E17:F17"/>
    <mergeCell ref="I17:J17"/>
    <mergeCell ref="E18:F18"/>
    <mergeCell ref="I18:J18"/>
    <mergeCell ref="E19:F19"/>
    <mergeCell ref="I19:J19"/>
    <mergeCell ref="E20:F20"/>
    <mergeCell ref="I20:J20"/>
    <mergeCell ref="E21:F21"/>
    <mergeCell ref="I21:J21"/>
    <mergeCell ref="E22:F22"/>
    <mergeCell ref="I22:J22"/>
    <mergeCell ref="E23:F23"/>
    <mergeCell ref="I23:J23"/>
    <mergeCell ref="E24:F24"/>
    <mergeCell ref="I24:J24"/>
    <mergeCell ref="E25:F25"/>
    <mergeCell ref="I25:J25"/>
    <mergeCell ref="E26:F26"/>
    <mergeCell ref="I26:J26"/>
    <mergeCell ref="E27:F27"/>
    <mergeCell ref="I27:J27"/>
    <mergeCell ref="E28:F28"/>
    <mergeCell ref="I28:J28"/>
    <mergeCell ref="E29:F29"/>
    <mergeCell ref="I29:J29"/>
    <mergeCell ref="E30:F30"/>
    <mergeCell ref="I30:J30"/>
    <mergeCell ref="E31:F31"/>
    <mergeCell ref="I31:J31"/>
    <mergeCell ref="E32:F32"/>
    <mergeCell ref="I32:J32"/>
    <mergeCell ref="E33:F33"/>
    <mergeCell ref="I33:J33"/>
    <mergeCell ref="E34:F34"/>
    <mergeCell ref="I34:J34"/>
    <mergeCell ref="E35:F35"/>
    <mergeCell ref="I35:J35"/>
    <mergeCell ref="E36:F36"/>
    <mergeCell ref="I36:J36"/>
    <mergeCell ref="E37:F37"/>
    <mergeCell ref="I37:J37"/>
    <mergeCell ref="E38:F38"/>
    <mergeCell ref="I38:J38"/>
    <mergeCell ref="E39:F39"/>
    <mergeCell ref="I39:J39"/>
    <mergeCell ref="E40:F40"/>
    <mergeCell ref="I40:J40"/>
    <mergeCell ref="E41:F41"/>
    <mergeCell ref="I41:J41"/>
    <mergeCell ref="E42:F42"/>
    <mergeCell ref="I42:J42"/>
    <mergeCell ref="E43:F43"/>
    <mergeCell ref="I43:J43"/>
    <mergeCell ref="E44:F44"/>
    <mergeCell ref="I44:J44"/>
    <mergeCell ref="E45:F45"/>
    <mergeCell ref="I45:J45"/>
    <mergeCell ref="E46:F46"/>
    <mergeCell ref="I46:J46"/>
    <mergeCell ref="E47:F47"/>
    <mergeCell ref="I47:J47"/>
    <mergeCell ref="E48:F48"/>
    <mergeCell ref="I48:J48"/>
    <mergeCell ref="E49:F49"/>
    <mergeCell ref="I49:J49"/>
    <mergeCell ref="E50:F50"/>
    <mergeCell ref="I50:J50"/>
    <mergeCell ref="E51:F51"/>
    <mergeCell ref="I51:J51"/>
    <mergeCell ref="E52:F52"/>
    <mergeCell ref="I52:J52"/>
    <mergeCell ref="E53:F53"/>
    <mergeCell ref="I53:J53"/>
    <mergeCell ref="E54:F54"/>
    <mergeCell ref="I54:J54"/>
    <mergeCell ref="E55:F55"/>
    <mergeCell ref="I55:J55"/>
    <mergeCell ref="A56:M56"/>
    <mergeCell ref="A57:M5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Schedule of Effective Income Tax Rate</t>
        </is>
      </c>
      <c r="B1" s="2" t="inlineStr">
        <is>
          <t>12 Months Ended</t>
        </is>
      </c>
    </row>
    <row r="2">
      <c r="B2" s="2" t="inlineStr">
        <is>
          <t>Jun. 30, 2023</t>
        </is>
      </c>
      <c r="C2" s="2" t="inlineStr">
        <is>
          <t>Jun. 30, 2022</t>
        </is>
      </c>
      <c r="D2" s="2" t="inlineStr">
        <is>
          <t>Jun. 30, 2021</t>
        </is>
      </c>
    </row>
    <row r="3">
      <c r="A3" s="3" t="inlineStr">
        <is>
          <t>Schedule of effective income tax rat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statutory rate</t>
        </is>
      </c>
      <c r="B5" s="12" t="n">
        <v>0.058</v>
      </c>
      <c r="C5" s="12" t="n">
        <v>0.056</v>
      </c>
      <c r="D5" s="12" t="n">
        <v>0.056</v>
      </c>
    </row>
    <row r="6">
      <c r="A6" s="4" t="inlineStr">
        <is>
          <t>Valuation allowance</t>
        </is>
      </c>
      <c r="B6" s="4" t="inlineStr">
        <is>
          <t>(5.40%)</t>
        </is>
      </c>
      <c r="C6" s="4" t="inlineStr">
        <is>
          <t>(26.60%)</t>
        </is>
      </c>
      <c r="D6" s="4" t="inlineStr">
        <is>
          <t>(26.60%)</t>
        </is>
      </c>
    </row>
    <row r="7">
      <c r="A7" s="4" t="inlineStr">
        <is>
          <t>Removal of valuation allowance in disposed subsidiary</t>
        </is>
      </c>
      <c r="B7" s="12" t="n">
        <v>0.298</v>
      </c>
      <c r="C7" s="4" t="inlineStr">
        <is>
          <t xml:space="preserve"> </t>
        </is>
      </c>
      <c r="D7" s="4" t="inlineStr">
        <is>
          <t xml:space="preserve"> </t>
        </is>
      </c>
    </row>
    <row r="8">
      <c r="A8" s="4" t="inlineStr">
        <is>
          <t>Others</t>
        </is>
      </c>
      <c r="B8" s="4" t="inlineStr">
        <is>
          <t>(21.40%)</t>
        </is>
      </c>
      <c r="C8" s="4" t="inlineStr">
        <is>
          <t xml:space="preserve"> </t>
        </is>
      </c>
      <c r="D8" s="4" t="inlineStr">
        <is>
          <t xml:space="preserve"> </t>
        </is>
      </c>
    </row>
    <row r="9">
      <c r="A9" s="4" t="inlineStr">
        <is>
          <t>Effective tax rate</t>
        </is>
      </c>
      <c r="B9" s="10" t="n">
        <v>0</v>
      </c>
      <c r="C9" s="10" t="n">
        <v>0</v>
      </c>
      <c r="D9" s="10"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 USD ($)</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carryforward in the U.S.</t>
        </is>
      </c>
      <c r="B3" s="6" t="n">
        <v>576046</v>
      </c>
      <c r="C3" s="6" t="n">
        <v>442051</v>
      </c>
    </row>
    <row r="4">
      <c r="A4" s="4" t="inlineStr">
        <is>
          <t>Net operating loss carryforward in the United Arab Emirates</t>
        </is>
      </c>
      <c r="B4" s="5" t="n">
        <v>1891888</v>
      </c>
      <c r="C4" s="4" t="inlineStr">
        <is>
          <t xml:space="preserve"> </t>
        </is>
      </c>
    </row>
    <row r="5">
      <c r="A5" s="4" t="inlineStr">
        <is>
          <t>Net operating loss carryforward in Hong Kong</t>
        </is>
      </c>
      <c r="B5" s="4" t="inlineStr">
        <is>
          <t xml:space="preserve"> </t>
        </is>
      </c>
      <c r="C5" s="5" t="n">
        <v>11274650</v>
      </c>
    </row>
    <row r="6">
      <c r="A6" s="4" t="inlineStr">
        <is>
          <t>Valuation allowance</t>
        </is>
      </c>
      <c r="B6" s="5" t="n">
        <v>-2467934</v>
      </c>
      <c r="C6" s="5" t="n">
        <v>-11716701</v>
      </c>
    </row>
    <row r="7">
      <c r="A7" s="4" t="inlineStr">
        <is>
          <t>Total net deferred tax assets</t>
        </is>
      </c>
      <c r="B7" s="4" t="inlineStr">
        <is>
          <t xml:space="preserve"> </t>
        </is>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M2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80" customWidth="1" min="27" max="27"/>
    <col width="13" customWidth="1" min="28" max="28"/>
    <col width="14" customWidth="1" min="29" max="29"/>
    <col width="13" customWidth="1" min="30" max="30"/>
    <col width="14" customWidth="1" min="31" max="31"/>
    <col width="14" customWidth="1" min="32" max="32"/>
    <col width="16" customWidth="1" min="33" max="33"/>
    <col width="14" customWidth="1" min="34" max="34"/>
    <col width="14" customWidth="1" min="35" max="35"/>
    <col width="14" customWidth="1" min="36" max="36"/>
    <col width="14" customWidth="1" min="37" max="37"/>
    <col width="14" customWidth="1" min="38" max="38"/>
    <col width="13" customWidth="1" min="39" max="39"/>
  </cols>
  <sheetData>
    <row r="1">
      <c r="A1" s="1" t="inlineStr">
        <is>
          <t>Shareholders’ Equity (Details) - USD ($)</t>
        </is>
      </c>
      <c r="D1" s="2" t="inlineStr">
        <is>
          <t>1 Months Ended</t>
        </is>
      </c>
      <c r="AA1" s="2" t="inlineStr">
        <is>
          <t>12 Months Ended</t>
        </is>
      </c>
      <c r="AG1" s="2" t="inlineStr">
        <is>
          <t>13 Months Ended</t>
        </is>
      </c>
    </row>
    <row r="2">
      <c r="C2" s="2" t="inlineStr">
        <is>
          <t>Sep. 09, 2020</t>
        </is>
      </c>
      <c r="D2" s="2" t="inlineStr">
        <is>
          <t>May 31, 2023</t>
        </is>
      </c>
      <c r="E2" s="2" t="inlineStr">
        <is>
          <t>Mar. 31, 2023</t>
        </is>
      </c>
      <c r="F2" s="2" t="inlineStr">
        <is>
          <t>Dec. 31, 2022</t>
        </is>
      </c>
      <c r="G2" s="2" t="inlineStr">
        <is>
          <t>Nov. 30, 2022</t>
        </is>
      </c>
      <c r="H2" s="2" t="inlineStr">
        <is>
          <t>Jun. 30, 2022</t>
        </is>
      </c>
      <c r="J2" s="2" t="inlineStr">
        <is>
          <t>Apr. 30, 2022</t>
        </is>
      </c>
      <c r="K2" s="2" t="inlineStr">
        <is>
          <t>Mar. 31, 2022</t>
        </is>
      </c>
      <c r="L2" s="2" t="inlineStr">
        <is>
          <t>Jan. 21, 2022</t>
        </is>
      </c>
      <c r="M2" s="2" t="inlineStr">
        <is>
          <t>Dec. 31, 2021</t>
        </is>
      </c>
      <c r="N2" s="2" t="inlineStr">
        <is>
          <t>Aug. 31, 2021</t>
        </is>
      </c>
      <c r="O2" s="2" t="inlineStr">
        <is>
          <t>Jun. 30, 2021</t>
        </is>
      </c>
      <c r="P2" s="2" t="inlineStr">
        <is>
          <t>Mar. 31, 2021</t>
        </is>
      </c>
      <c r="Q2" s="2" t="inlineStr">
        <is>
          <t>Feb. 28, 2021</t>
        </is>
      </c>
      <c r="R2" s="2" t="inlineStr">
        <is>
          <t>Feb. 18, 2021</t>
        </is>
      </c>
      <c r="S2" s="2" t="inlineStr">
        <is>
          <t>Jan. 31, 2021</t>
        </is>
      </c>
      <c r="T2" s="2" t="inlineStr">
        <is>
          <t>Dec. 31, 2020</t>
        </is>
      </c>
      <c r="U2" s="2" t="inlineStr">
        <is>
          <t>Oct. 31, 2020</t>
        </is>
      </c>
      <c r="V2" s="2" t="inlineStr">
        <is>
          <t>Sep. 30, 2020</t>
        </is>
      </c>
      <c r="W2" s="2" t="inlineStr">
        <is>
          <t>Aug. 31, 2020</t>
        </is>
      </c>
      <c r="X2" s="2" t="inlineStr">
        <is>
          <t>Jul. 31, 2020</t>
        </is>
      </c>
      <c r="Y2" s="2" t="inlineStr">
        <is>
          <t>Jun. 30, 2020</t>
        </is>
      </c>
      <c r="Z2" s="2" t="inlineStr">
        <is>
          <t>Jan. 31, 2020</t>
        </is>
      </c>
      <c r="AA2" s="2" t="inlineStr">
        <is>
          <t>Jun. 30, 2023</t>
        </is>
      </c>
      <c r="AC2" s="2" t="inlineStr">
        <is>
          <t>Jun. 30, 2022</t>
        </is>
      </c>
      <c r="AE2" s="2" t="inlineStr">
        <is>
          <t>Jun. 30, 2021</t>
        </is>
      </c>
      <c r="AF2" s="2" t="inlineStr">
        <is>
          <t>Jun. 30, 2020</t>
        </is>
      </c>
      <c r="AG2" s="2" t="inlineStr">
        <is>
          <t>Mar. 24, 2023</t>
        </is>
      </c>
      <c r="AH2" s="2" t="inlineStr">
        <is>
          <t>Apr. 30, 2023</t>
        </is>
      </c>
      <c r="AI2" s="2" t="inlineStr">
        <is>
          <t>Feb. 28, 2023</t>
        </is>
      </c>
      <c r="AJ2" s="2" t="inlineStr">
        <is>
          <t>Mar. 27, 2021</t>
        </is>
      </c>
      <c r="AK2" s="2" t="inlineStr">
        <is>
          <t>Mar. 25, 2021</t>
        </is>
      </c>
      <c r="AL2" s="2" t="inlineStr">
        <is>
          <t>Jun. 03, 2020</t>
        </is>
      </c>
      <c r="AM2" s="2" t="inlineStr">
        <is>
          <t>May 07, 2020</t>
        </is>
      </c>
    </row>
    <row r="3">
      <c r="A3" s="3" t="inlineStr">
        <is>
          <t>Share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C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Increase in authorized shares, descrip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On
November 18, 2020, the Company’s shareholders approved to the authorized share capital of the Company be increased from US$75,000
divided into 75,000,000 ordinary shares of a par value of US$0.001 each to US$200,000 divided into 200,000,000 ordinary shares of a par
value of US$0.001 each by the creation of an additional 125,000,000 ordinary shares of a par value of US$0.001 each to rank pari passu
in all respects with the existing ordinary shares. On December 1, 2021, the Company’s shareholders approved to the authorized share
capital of the Company be increased from US$200,000 divided into 200,000,000 ordinary shares of a par value of US$0.001 each to US$800,000
divided into 800,000,000 ordinary shares of a par value of US$0.001 each by the creation of an additional 600,000,000 ordinary shares
of a par value of US$0.001 each to rank pari passu in all respects with the existing ordinary shares.</t>
        </is>
      </c>
      <c r="AC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Shares of common stock (in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J5" s="4" t="inlineStr">
        <is>
          <t xml:space="preserve"> </t>
        </is>
      </c>
      <c r="K5" s="4" t="inlineStr">
        <is>
          <t xml:space="preserve"> </t>
        </is>
      </c>
      <c r="L5" s="5" t="n">
        <v>4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C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Divid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C6" s="4" t="inlineStr">
        <is>
          <t xml:space="preserve"> </t>
        </is>
      </c>
      <c r="AE6" s="4" t="inlineStr">
        <is>
          <t xml:space="preserve"> </t>
        </is>
      </c>
      <c r="AF6" s="4" t="inlineStr">
        <is>
          <t xml:space="preserve"> </t>
        </is>
      </c>
      <c r="AG6" s="6" t="n">
        <v>32000000</v>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Dividend common stock</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C7" s="4" t="inlineStr">
        <is>
          <t xml:space="preserve"> </t>
        </is>
      </c>
      <c r="AE7" s="4" t="inlineStr">
        <is>
          <t xml:space="preserve"> </t>
        </is>
      </c>
      <c r="AF7" s="4" t="inlineStr">
        <is>
          <t xml:space="preserve"> </t>
        </is>
      </c>
      <c r="AG7" s="6" t="n">
        <v>800000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Ordinary shares, par value (in Dollars per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C8" s="4" t="inlineStr">
        <is>
          <t xml:space="preserve"> </t>
        </is>
      </c>
      <c r="AE8" s="4" t="inlineStr">
        <is>
          <t xml:space="preserve"> </t>
        </is>
      </c>
      <c r="AF8" s="4" t="inlineStr">
        <is>
          <t xml:space="preserve"> </t>
        </is>
      </c>
      <c r="AG8" s="7" t="n">
        <v>0.04</v>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Class B Ordinary Shares (in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C9" s="4" t="inlineStr">
        <is>
          <t xml:space="preserve"> </t>
        </is>
      </c>
      <c r="AE9" s="4" t="inlineStr">
        <is>
          <t xml:space="preserve"> </t>
        </is>
      </c>
      <c r="AF9" s="4" t="inlineStr">
        <is>
          <t xml:space="preserve"> </t>
        </is>
      </c>
      <c r="AG9" s="5" t="n">
        <v>700000000</v>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Stock price per share (in Dollars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C10" s="4" t="inlineStr">
        <is>
          <t xml:space="preserve"> </t>
        </is>
      </c>
      <c r="AE10" s="4" t="inlineStr">
        <is>
          <t xml:space="preserve"> </t>
        </is>
      </c>
      <c r="AF10" s="4" t="inlineStr">
        <is>
          <t xml:space="preserve"> </t>
        </is>
      </c>
      <c r="AG10" s="4" t="inlineStr">
        <is>
          <t xml:space="preserve"> </t>
        </is>
      </c>
      <c r="AH10" s="6" t="n">
        <v>5490</v>
      </c>
      <c r="AI10" s="6" t="n">
        <v>81800</v>
      </c>
      <c r="AJ10" s="4" t="inlineStr">
        <is>
          <t xml:space="preserve"> </t>
        </is>
      </c>
      <c r="AK10" s="4" t="inlineStr">
        <is>
          <t xml:space="preserve"> </t>
        </is>
      </c>
      <c r="AL10" s="4" t="inlineStr">
        <is>
          <t xml:space="preserve"> </t>
        </is>
      </c>
      <c r="AM10" s="4" t="inlineStr">
        <is>
          <t xml:space="preserve"> </t>
        </is>
      </c>
    </row>
    <row r="11">
      <c r="A11" s="4" t="inlineStr">
        <is>
          <t>Gross proceed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510000</v>
      </c>
      <c r="AC11" s="6" t="n">
        <v>31000</v>
      </c>
      <c r="AE11" s="6" t="n">
        <v>5200000</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Ordinary shares of per shares (in Dollars per shar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6" t="n">
        <v>4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C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Securities purchase agreement, descrip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the Company entered into a securities purchase agreement (the “SPA 3”) with certain institutional
investors for a registered direct offering of Class A ordinary shares and warrants. Each unit consists of one Class A ordinary share
and one warrant to purchase one Class A ordinary share. The purchase price per unit is $3.20. The gross proceeds from the sale of the
securities, before deducting placement agent fees and other estimated offering expenses payable by the Company, was approximately $5.6 million.
The Company issued to the investors an aggregate of 1,750,000 Class A ordinary shares and warrants to purchase an aggregate
of 1,750,000 Class A ordinary shares. The Investor Warrants are initially exercisable at $3.20 per Class A Ordinary Share
and expire 5.0 years from the date of issuance. Pursuant to a placement agent agreement entered into between the Company
and FT Global Capital, Inc. (“FT Global”) dated September 24, 2021 (the “September 2021 PAA”), the Company issued
to FT Global warrants (the “Tail Fee Warrants”) to purchase 43,125 Class A Ordinary Shares on substantially the same terms
as the Investor Warrants sold in SPA 3, except that the Tail Fee Warrants shall not be exercisable for a period of six months and shall
expire 36 months after issuance, and shall have no anti-dilution protection other than adjustments based on stock splits, stock dividends,
combinations of shares and similar recapitalization transactions. The net proceeds from this offering will be used for general corporate
and working capital purposes. The Offering closed on September 19, 2022.</t>
        </is>
      </c>
      <c r="AC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Restricted common stock, shares (in Shares)</t>
        </is>
      </c>
      <c r="C14" s="4" t="inlineStr">
        <is>
          <t xml:space="preserve"> </t>
        </is>
      </c>
      <c r="D14" s="4" t="inlineStr">
        <is>
          <t xml:space="preserve"> </t>
        </is>
      </c>
      <c r="E14" s="5" t="n">
        <v>1800000</v>
      </c>
      <c r="F14" s="5" t="n">
        <v>1500000</v>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5" t="n">
        <v>421312</v>
      </c>
      <c r="AC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weighted exercise price</t>
        </is>
      </c>
      <c r="C15" s="4" t="inlineStr">
        <is>
          <t xml:space="preserve"> </t>
        </is>
      </c>
      <c r="D15" s="4" t="inlineStr">
        <is>
          <t xml:space="preserve"> </t>
        </is>
      </c>
      <c r="E15" s="6" t="n">
        <v>3312000</v>
      </c>
      <c r="F15" s="6" t="n">
        <v>1065000</v>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C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Aggregate amou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C16" s="4" t="inlineStr">
        <is>
          <t xml:space="preserve"> </t>
        </is>
      </c>
      <c r="AE16" s="4" t="inlineStr">
        <is>
          <t xml:space="preserve"> </t>
        </is>
      </c>
      <c r="AF16" s="4" t="inlineStr">
        <is>
          <t xml:space="preserve"> </t>
        </is>
      </c>
      <c r="AG16" s="4" t="inlineStr">
        <is>
          <t xml:space="preserve"> </t>
        </is>
      </c>
      <c r="AH16" s="6" t="n">
        <v>3000</v>
      </c>
      <c r="AI16" s="6" t="n">
        <v>50000</v>
      </c>
      <c r="AJ16" s="4" t="inlineStr">
        <is>
          <t xml:space="preserve"> </t>
        </is>
      </c>
      <c r="AK16" s="4" t="inlineStr">
        <is>
          <t xml:space="preserve"> </t>
        </is>
      </c>
      <c r="AL16" s="4" t="inlineStr">
        <is>
          <t xml:space="preserve"> </t>
        </is>
      </c>
      <c r="AM16" s="4" t="inlineStr">
        <is>
          <t xml:space="preserve"> </t>
        </is>
      </c>
    </row>
    <row r="17">
      <c r="A17" s="4" t="inlineStr">
        <is>
          <t>Aggregate shares of common stock (in Shares)</t>
        </is>
      </c>
      <c r="C17" s="4" t="inlineStr">
        <is>
          <t xml:space="preserve"> </t>
        </is>
      </c>
      <c r="D17" s="5" t="n">
        <v>197500</v>
      </c>
      <c r="E17" s="4" t="inlineStr">
        <is>
          <t xml:space="preserve"> </t>
        </is>
      </c>
      <c r="F17" s="4" t="inlineStr">
        <is>
          <t xml:space="preserve"> </t>
        </is>
      </c>
      <c r="G17" s="5" t="n">
        <v>300000</v>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C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Shares of common stock, fair valu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2830120</v>
      </c>
      <c r="AC18" s="5" t="n">
        <v>4165035</v>
      </c>
      <c r="AE18" s="5" t="n">
        <v>4096500</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Closing price (in Dollars per share)</t>
        </is>
      </c>
      <c r="C19" s="4" t="inlineStr">
        <is>
          <t xml:space="preserve"> </t>
        </is>
      </c>
      <c r="D19" s="7" t="n">
        <v>1.56</v>
      </c>
      <c r="E19" s="7" t="n">
        <v>1.84</v>
      </c>
      <c r="F19" s="7" t="n">
        <v>0.71</v>
      </c>
      <c r="G19" s="8" t="n">
        <v>0.8</v>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C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Amortization of deferred stock compensation</t>
        </is>
      </c>
      <c r="C20" s="4" t="inlineStr">
        <is>
          <t xml:space="preserve"> </t>
        </is>
      </c>
      <c r="D20" s="6" t="n">
        <v>308100</v>
      </c>
      <c r="E20" s="4" t="inlineStr">
        <is>
          <t xml:space="preserve"> </t>
        </is>
      </c>
      <c r="F20" s="4" t="inlineStr">
        <is>
          <t xml:space="preserve"> </t>
        </is>
      </c>
      <c r="G20" s="6" t="n">
        <v>240000</v>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C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Stock compensation expens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C21" s="6" t="n">
        <v>4200000</v>
      </c>
      <c r="AE21" s="6" t="n">
        <v>4100000</v>
      </c>
      <c r="AF21" s="6" t="n">
        <v>2800000</v>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Converted total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C22" s="4" t="inlineStr">
        <is>
          <t xml:space="preserve"> </t>
        </is>
      </c>
      <c r="AE22" s="5" t="n">
        <v>341432</v>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Warrant Total (in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C23" s="4" t="inlineStr">
        <is>
          <t xml:space="preserve"> </t>
        </is>
      </c>
      <c r="AE23" s="5" t="n">
        <v>341432</v>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Weighted exercise price (in Dollars per shar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15.2</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7" t="n">
        <v>1.21</v>
      </c>
      <c r="AC24" s="4" t="inlineStr">
        <is>
          <t xml:space="preserve"> </t>
        </is>
      </c>
      <c r="AE24" s="8" t="n">
        <v>15.2</v>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Converted warrants (in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5" t="n">
        <v>421312</v>
      </c>
      <c r="AC25" s="5" t="n">
        <v>3775</v>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Warrants, descrip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the Company and certain institutional investors entered into a SPA 1, pursuant to which the Company agreed to
sell such institutional investors units with each unit consisting of one Class A ordinary share and one warrant to purchase 0.7 Class
A ordinary share, at a purchase price of $27.20 per unit, for net proceeds of approximately $19.2 million (the “Offering”).
An aggregate of 790,624 Class A ordinary shares and warrants to purchase an aggregate of 553,437 Class A ordinary shares (the “Investor
Warrants”) were agreed to be issued to the investors under the SPA 1. The Company issued a warrant to purchase 23,719 Class A ordinary
shares to the placement agent (the “Placement Agent Warrants”). The Investor Warrants and Placement Agent Warrants are initially
exercisable at $40.00 per Class A Ordinary Share and expire 3.0 years from the date of issuance. The fair value of the Investor Warrants
and Placement Agent Warrants were $9,123,701, which was considered a direct cost of the sale of SPA and included in additional paid-in
capital. The fair value has been estimated using the Black-Scholes pricing model with the following assumptions: market value of underlying
share of $22.40, risk free rate of 0.55%; expected term of 3.0 years; exercise price of the warrants of $40.00, volatility of 140%; and
expected future dividends of 0%.</t>
        </is>
      </c>
      <c r="AC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Purchaser an Aggregate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C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3" t="inlineStr">
        <is>
          <t>Shareholders’ Equity (Detail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C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Shares of common stock (in Shares)</t>
        </is>
      </c>
      <c r="C29" s="5" t="n">
        <v>794</v>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79366</v>
      </c>
      <c r="W29" s="4" t="inlineStr">
        <is>
          <t xml:space="preserve"> </t>
        </is>
      </c>
      <c r="X29" s="4" t="inlineStr">
        <is>
          <t xml:space="preserve"> </t>
        </is>
      </c>
      <c r="Y29" s="4" t="inlineStr">
        <is>
          <t xml:space="preserve"> </t>
        </is>
      </c>
      <c r="Z29" s="4" t="inlineStr">
        <is>
          <t xml:space="preserve"> </t>
        </is>
      </c>
      <c r="AA29" s="4" t="inlineStr">
        <is>
          <t xml:space="preserve"> </t>
        </is>
      </c>
      <c r="AC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Stock price per share (in Dollars per share)</t>
        </is>
      </c>
      <c r="C30" s="8" t="n">
        <v>25.2</v>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C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Offering cost</t>
        </is>
      </c>
      <c r="C31" s="6" t="n">
        <v>40000</v>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C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Gross proceed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2000000</v>
      </c>
      <c r="W32" s="4" t="inlineStr">
        <is>
          <t xml:space="preserve"> </t>
        </is>
      </c>
      <c r="X32" s="4" t="inlineStr">
        <is>
          <t xml:space="preserve"> </t>
        </is>
      </c>
      <c r="Y32" s="4" t="inlineStr">
        <is>
          <t xml:space="preserve"> </t>
        </is>
      </c>
      <c r="Z32" s="4" t="inlineStr">
        <is>
          <t xml:space="preserve"> </t>
        </is>
      </c>
      <c r="AA32" s="4" t="inlineStr">
        <is>
          <t xml:space="preserve"> </t>
        </is>
      </c>
      <c r="AC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Installment due amount</t>
        </is>
      </c>
      <c r="C33" s="6" t="n">
        <v>500000</v>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C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Ordinary shares issued (in Shares)</t>
        </is>
      </c>
      <c r="C34" s="5" t="n">
        <v>19842</v>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C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Total proceeds</t>
        </is>
      </c>
      <c r="C35" s="6" t="n">
        <v>460000</v>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C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Warrant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C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3" t="inlineStr">
        <is>
          <t>Shareholders’ Equity (Detail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C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Shares of common stock (in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80625</v>
      </c>
      <c r="Y38" s="4" t="inlineStr">
        <is>
          <t xml:space="preserve"> </t>
        </is>
      </c>
      <c r="Z38" s="4" t="inlineStr">
        <is>
          <t xml:space="preserve"> </t>
        </is>
      </c>
      <c r="AA38" s="4" t="inlineStr">
        <is>
          <t xml:space="preserve"> </t>
        </is>
      </c>
      <c r="AC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Total proceed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3800000</v>
      </c>
      <c r="Y39" s="4" t="inlineStr">
        <is>
          <t xml:space="preserve"> </t>
        </is>
      </c>
      <c r="Z39" s="4" t="inlineStr">
        <is>
          <t xml:space="preserve"> </t>
        </is>
      </c>
      <c r="AA39" s="4" t="inlineStr">
        <is>
          <t xml:space="preserve"> </t>
        </is>
      </c>
      <c r="AC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Ordinary shares, issued (in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52407</v>
      </c>
      <c r="Y40" s="4" t="inlineStr">
        <is>
          <t xml:space="preserve"> </t>
        </is>
      </c>
      <c r="Z40" s="4" t="inlineStr">
        <is>
          <t xml:space="preserve"> </t>
        </is>
      </c>
      <c r="AA40" s="4" t="inlineStr">
        <is>
          <t xml:space="preserve"> </t>
        </is>
      </c>
      <c r="AC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Offering cos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400000</v>
      </c>
      <c r="Y41" s="4" t="inlineStr">
        <is>
          <t xml:space="preserve"> </t>
        </is>
      </c>
      <c r="Z41" s="4" t="inlineStr">
        <is>
          <t xml:space="preserve"> </t>
        </is>
      </c>
      <c r="AA41" s="4" t="inlineStr">
        <is>
          <t xml:space="preserve"> </t>
        </is>
      </c>
      <c r="AC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Warrant [Member] | Min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C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3" t="inlineStr">
        <is>
          <t>Shareholders’ Equity (Detail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C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4" t="inlineStr">
        <is>
          <t>Warrant exercise price (in Dollars per shar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6" t="n">
        <v>52</v>
      </c>
      <c r="Y44" s="4" t="inlineStr">
        <is>
          <t xml:space="preserve"> </t>
        </is>
      </c>
      <c r="Z44" s="4" t="inlineStr">
        <is>
          <t xml:space="preserve"> </t>
        </is>
      </c>
      <c r="AA44" s="4" t="inlineStr">
        <is>
          <t xml:space="preserve"> </t>
        </is>
      </c>
      <c r="AC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Warrant [Member] | Maximum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C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3" t="inlineStr">
        <is>
          <t>Shareholders’ Equity (Detail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C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Warrant exercise price (in Dollars per shar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6" t="n">
        <v>60</v>
      </c>
      <c r="Y47" s="4" t="inlineStr">
        <is>
          <t xml:space="preserve"> </t>
        </is>
      </c>
      <c r="Z47" s="4" t="inlineStr">
        <is>
          <t xml:space="preserve"> </t>
        </is>
      </c>
      <c r="AA47" s="4" t="inlineStr">
        <is>
          <t xml:space="preserve"> </t>
        </is>
      </c>
      <c r="AC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Warrant One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C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3" t="inlineStr">
        <is>
          <t>Shareholders’ Equity (Detail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C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Shares of common stock (in Shar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5" t="n">
        <v>330000</v>
      </c>
      <c r="W50" s="4" t="inlineStr">
        <is>
          <t xml:space="preserve"> </t>
        </is>
      </c>
      <c r="X50" s="4" t="inlineStr">
        <is>
          <t xml:space="preserve"> </t>
        </is>
      </c>
      <c r="Y50" s="4" t="inlineStr">
        <is>
          <t xml:space="preserve"> </t>
        </is>
      </c>
      <c r="Z50" s="4" t="inlineStr">
        <is>
          <t xml:space="preserve"> </t>
        </is>
      </c>
      <c r="AA50" s="4" t="inlineStr">
        <is>
          <t xml:space="preserve"> </t>
        </is>
      </c>
      <c r="AC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4" t="inlineStr">
        <is>
          <t>Total proceed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6" t="n">
        <v>6000000</v>
      </c>
      <c r="W51" s="4" t="inlineStr">
        <is>
          <t xml:space="preserve"> </t>
        </is>
      </c>
      <c r="X51" s="4" t="inlineStr">
        <is>
          <t xml:space="preserve"> </t>
        </is>
      </c>
      <c r="Y51" s="4" t="inlineStr">
        <is>
          <t xml:space="preserve"> </t>
        </is>
      </c>
      <c r="Z51" s="4" t="inlineStr">
        <is>
          <t xml:space="preserve"> </t>
        </is>
      </c>
      <c r="AA51" s="4" t="inlineStr">
        <is>
          <t xml:space="preserve"> </t>
        </is>
      </c>
      <c r="AC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Offering cos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600000</v>
      </c>
      <c r="W52" s="4" t="inlineStr">
        <is>
          <t xml:space="preserve"> </t>
        </is>
      </c>
      <c r="X52" s="4" t="inlineStr">
        <is>
          <t xml:space="preserve"> </t>
        </is>
      </c>
      <c r="Y52" s="4" t="inlineStr">
        <is>
          <t xml:space="preserve"> </t>
        </is>
      </c>
      <c r="Z52" s="4" t="inlineStr">
        <is>
          <t xml:space="preserve"> </t>
        </is>
      </c>
      <c r="AA52" s="4" t="inlineStr">
        <is>
          <t xml:space="preserve"> </t>
        </is>
      </c>
      <c r="AC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Warrant One [Member] | Minimum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C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3" t="inlineStr">
        <is>
          <t>Shareholders’ Equity (Detail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C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Warrant exercise price (in Dollars per shar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22</v>
      </c>
      <c r="W55" s="4" t="inlineStr">
        <is>
          <t xml:space="preserve"> </t>
        </is>
      </c>
      <c r="X55" s="4" t="inlineStr">
        <is>
          <t xml:space="preserve"> </t>
        </is>
      </c>
      <c r="Y55" s="4" t="inlineStr">
        <is>
          <t xml:space="preserve"> </t>
        </is>
      </c>
      <c r="Z55" s="4" t="inlineStr">
        <is>
          <t xml:space="preserve"> </t>
        </is>
      </c>
      <c r="AA55" s="4" t="inlineStr">
        <is>
          <t xml:space="preserve"> </t>
        </is>
      </c>
      <c r="AC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4" t="inlineStr">
        <is>
          <t>Warrant One [Member] | Maximum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C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3" t="inlineStr">
        <is>
          <t>Shareholders’ Equity (Detail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C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Warrant exercise price (in Dollars per shar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20</v>
      </c>
      <c r="W58" s="4" t="inlineStr">
        <is>
          <t xml:space="preserve"> </t>
        </is>
      </c>
      <c r="X58" s="4" t="inlineStr">
        <is>
          <t xml:space="preserve"> </t>
        </is>
      </c>
      <c r="Y58" s="4" t="inlineStr">
        <is>
          <t xml:space="preserve"> </t>
        </is>
      </c>
      <c r="Z58" s="4" t="inlineStr">
        <is>
          <t xml:space="preserve"> </t>
        </is>
      </c>
      <c r="AA58" s="4" t="inlineStr">
        <is>
          <t xml:space="preserve"> </t>
        </is>
      </c>
      <c r="AC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Direct Offering Warrant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C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3" t="inlineStr">
        <is>
          <t>Shareholders’ Equity (Detail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C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Increase in authorized shares, descriptio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On
March 10, 2022, the Board of Directors of the Company approved the 40-for-1 reverse share split of its ordinary shares in accordance
with Cayman law and on April 11, 2022, the Company’s shareholders approved the proposal to implement a reverse share split of the
Company’s ordinary shares, par value US$0.001 per share, including the Company’s ordinary shares reserved for issuance (the
“Original Ordinary Shares”), at a ratio of forty (40)-for-one and at a time during the following six months to be determined
by further action of our Board of Directors (or not at all in the determination of the Board of Directors during the same period), such
that each 40 Original Ordinary Shares shall be consolidated into one ordinary share of the Company, par value US$0.04 (the “Adjusted
Ordinary Shares”), and that the authorized share capital of the Company is consolidated from US$800,000 divided into 800,000,000
Original Ordinary Shares to US$800,000 divided into 20,000,000 Adjusted Ordinary Shares. The Company’s shareholders also approved
the proposal to increase the authorized share capital of the Company at a time during the following six months to be determined by further
action of the Company’s Board of Directors (or not at all in the determination of the Board of Directors during the same period)
from US$800,000 divided into 20,000,000 Adjusted Ordinary Shares to US$32,000,000 divided into 800,000,000 Adjusted Ordinary Shares by
the creation of an additional 780,000,000 Adjusted Ordinary Shares to rank pari passu in all respects with the Adjusted Ordinary
Shares existing upon approval of the Reverse Split Proposal. The increase in authorized shares and shares reverse split became effective
on September 26, 2022.</t>
        </is>
      </c>
      <c r="AC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Conversion of Warrants Ordinary Share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C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3" t="inlineStr">
        <is>
          <t>Shareholders’ Equity (Detail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C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Restricted common stock, shares (in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C64" s="5" t="n">
        <v>3775</v>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Weighted exercise price (in Dollars per share)</t>
        </is>
      </c>
      <c r="C65" s="4" t="inlineStr">
        <is>
          <t xml:space="preserve"> </t>
        </is>
      </c>
      <c r="D65" s="4" t="inlineStr">
        <is>
          <t xml:space="preserve"> </t>
        </is>
      </c>
      <c r="E65" s="4" t="inlineStr">
        <is>
          <t xml:space="preserve"> </t>
        </is>
      </c>
      <c r="F65" s="4" t="inlineStr">
        <is>
          <t xml:space="preserve"> </t>
        </is>
      </c>
      <c r="G65" s="4" t="inlineStr">
        <is>
          <t xml:space="preserve"> </t>
        </is>
      </c>
      <c r="H65" s="7" t="n">
        <v>8.34</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C65" s="7" t="n">
        <v>8.34</v>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Class A Ordinary Shar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C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3" t="inlineStr">
        <is>
          <t>Shareholders’ Equity (Detail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C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Ordinary shares, par value (in Dollars per share)</t>
        </is>
      </c>
      <c r="C68" s="4" t="inlineStr">
        <is>
          <t xml:space="preserve"> </t>
        </is>
      </c>
      <c r="D68" s="4" t="inlineStr">
        <is>
          <t xml:space="preserve"> </t>
        </is>
      </c>
      <c r="E68" s="4" t="inlineStr">
        <is>
          <t xml:space="preserve"> </t>
        </is>
      </c>
      <c r="F68" s="4" t="inlineStr">
        <is>
          <t xml:space="preserve"> </t>
        </is>
      </c>
      <c r="G68" s="4" t="inlineStr">
        <is>
          <t xml:space="preserve"> </t>
        </is>
      </c>
      <c r="H68" s="7" t="n">
        <v>0.04</v>
      </c>
      <c r="I68" s="4" t="inlineStr">
        <is>
          <t>[1]</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7" t="n">
        <v>0.04</v>
      </c>
      <c r="AB68" s="4" t="inlineStr">
        <is>
          <t>[1]</t>
        </is>
      </c>
      <c r="AC68" s="7" t="n">
        <v>0.04</v>
      </c>
      <c r="AD68" s="4" t="inlineStr">
        <is>
          <t>[1]</t>
        </is>
      </c>
      <c r="AE68" s="4" t="inlineStr">
        <is>
          <t xml:space="preserve"> </t>
        </is>
      </c>
      <c r="AF68" s="4" t="inlineStr">
        <is>
          <t xml:space="preserve"> </t>
        </is>
      </c>
      <c r="AG68" s="7" t="n">
        <v>0.04</v>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Class B Ordinary Shares (in Shares)</t>
        </is>
      </c>
      <c r="B69" s="4" t="inlineStr">
        <is>
          <t>[1]</t>
        </is>
      </c>
      <c r="C69" s="4" t="inlineStr">
        <is>
          <t xml:space="preserve"> </t>
        </is>
      </c>
      <c r="D69" s="4" t="inlineStr">
        <is>
          <t xml:space="preserve"> </t>
        </is>
      </c>
      <c r="E69" s="4" t="inlineStr">
        <is>
          <t xml:space="preserve"> </t>
        </is>
      </c>
      <c r="F69" s="4" t="inlineStr">
        <is>
          <t xml:space="preserve"> </t>
        </is>
      </c>
      <c r="G69" s="4" t="inlineStr">
        <is>
          <t xml:space="preserve"> </t>
        </is>
      </c>
      <c r="H69" s="5" t="n">
        <v>7000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5" t="n">
        <v>700000000</v>
      </c>
      <c r="AC69" s="5" t="n">
        <v>700000000</v>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Class A Ordinary Shares (in Shares)</t>
        </is>
      </c>
      <c r="C70" s="4" t="inlineStr">
        <is>
          <t xml:space="preserve"> </t>
        </is>
      </c>
      <c r="D70" s="4" t="inlineStr">
        <is>
          <t xml:space="preserve"> </t>
        </is>
      </c>
      <c r="E70" s="4" t="inlineStr">
        <is>
          <t xml:space="preserve"> </t>
        </is>
      </c>
      <c r="F70" s="4" t="inlineStr">
        <is>
          <t xml:space="preserve"> </t>
        </is>
      </c>
      <c r="G70" s="4" t="inlineStr">
        <is>
          <t xml:space="preserve"> </t>
        </is>
      </c>
      <c r="H70" s="5" t="n">
        <v>2758920</v>
      </c>
      <c r="I70" s="4" t="inlineStr">
        <is>
          <t>[1]</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5" t="n">
        <v>14991012</v>
      </c>
      <c r="AB70" s="4" t="inlineStr">
        <is>
          <t>[1]</t>
        </is>
      </c>
      <c r="AC70" s="5" t="n">
        <v>2758920</v>
      </c>
      <c r="AD70" s="4" t="inlineStr">
        <is>
          <t>[1]</t>
        </is>
      </c>
      <c r="AE70" s="4" t="inlineStr">
        <is>
          <t xml:space="preserve"> </t>
        </is>
      </c>
      <c r="AF70" s="4" t="inlineStr">
        <is>
          <t xml:space="preserve"> </t>
        </is>
      </c>
      <c r="AG70" s="5" t="n">
        <v>1200000</v>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Closing price (in Dollars per share)</t>
        </is>
      </c>
      <c r="C71" s="4" t="inlineStr">
        <is>
          <t xml:space="preserve"> </t>
        </is>
      </c>
      <c r="D71" s="7" t="n">
        <v>1.31</v>
      </c>
      <c r="E71" s="4" t="inlineStr">
        <is>
          <t xml:space="preserve"> </t>
        </is>
      </c>
      <c r="F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C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4" t="inlineStr">
        <is>
          <t>Class B Ordinary Share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C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3" t="inlineStr">
        <is>
          <t>Shareholders’ Equity (Detail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C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Ordinary shares, par value (in Dollars per share)</t>
        </is>
      </c>
      <c r="C74" s="4" t="inlineStr">
        <is>
          <t xml:space="preserve"> </t>
        </is>
      </c>
      <c r="D74" s="4" t="inlineStr">
        <is>
          <t xml:space="preserve"> </t>
        </is>
      </c>
      <c r="E74" s="4" t="inlineStr">
        <is>
          <t xml:space="preserve"> </t>
        </is>
      </c>
      <c r="F74" s="4" t="inlineStr">
        <is>
          <t xml:space="preserve"> </t>
        </is>
      </c>
      <c r="G74" s="4" t="inlineStr">
        <is>
          <t xml:space="preserve"> </t>
        </is>
      </c>
      <c r="H74" s="7" t="n">
        <v>0.04</v>
      </c>
      <c r="I74" s="4" t="inlineStr">
        <is>
          <t>[1]</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7" t="n">
        <v>0.04</v>
      </c>
      <c r="AB74" s="4" t="inlineStr">
        <is>
          <t>[1]</t>
        </is>
      </c>
      <c r="AC74" s="7" t="n">
        <v>0.04</v>
      </c>
      <c r="AD74" s="4" t="inlineStr">
        <is>
          <t>[1]</t>
        </is>
      </c>
      <c r="AE74" s="4" t="inlineStr">
        <is>
          <t xml:space="preserve"> </t>
        </is>
      </c>
      <c r="AF74" s="4" t="inlineStr">
        <is>
          <t xml:space="preserve"> </t>
        </is>
      </c>
      <c r="AG74" s="7" t="n">
        <v>0.04</v>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4" t="inlineStr">
        <is>
          <t>Class B Ordinary Shares (in Shares)</t>
        </is>
      </c>
      <c r="C75" s="4" t="inlineStr">
        <is>
          <t xml:space="preserve"> </t>
        </is>
      </c>
      <c r="D75" s="4" t="inlineStr">
        <is>
          <t xml:space="preserve"> </t>
        </is>
      </c>
      <c r="E75" s="4" t="inlineStr">
        <is>
          <t xml:space="preserve"> </t>
        </is>
      </c>
      <c r="F75" s="4" t="inlineStr">
        <is>
          <t xml:space="preserve"> </t>
        </is>
      </c>
      <c r="G75" s="4" t="inlineStr">
        <is>
          <t xml:space="preserve"> </t>
        </is>
      </c>
      <c r="H75" s="5" t="n">
        <v>100000000</v>
      </c>
      <c r="I75" s="4" t="inlineStr">
        <is>
          <t>[1]</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5" t="n">
        <v>100000000</v>
      </c>
      <c r="AB75" s="4" t="inlineStr">
        <is>
          <t>[1]</t>
        </is>
      </c>
      <c r="AC75" s="5" t="n">
        <v>100000000</v>
      </c>
      <c r="AD75" s="4" t="inlineStr">
        <is>
          <t>[1]</t>
        </is>
      </c>
      <c r="AE75" s="4" t="inlineStr">
        <is>
          <t xml:space="preserve"> </t>
        </is>
      </c>
      <c r="AF75" s="4" t="inlineStr">
        <is>
          <t xml:space="preserve"> </t>
        </is>
      </c>
      <c r="AG75" s="5" t="n">
        <v>100000000</v>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Class A Ordinary Shares (in Shares)</t>
        </is>
      </c>
      <c r="B76" s="4" t="inlineStr">
        <is>
          <t>[1]</t>
        </is>
      </c>
      <c r="C76" s="4" t="inlineStr">
        <is>
          <t xml:space="preserve"> </t>
        </is>
      </c>
      <c r="D76" s="4" t="inlineStr">
        <is>
          <t xml:space="preserve"> </t>
        </is>
      </c>
      <c r="E76" s="4" t="inlineStr">
        <is>
          <t xml:space="preserve"> </t>
        </is>
      </c>
      <c r="F76" s="4" t="inlineStr">
        <is>
          <t xml:space="preserve"> </t>
        </is>
      </c>
      <c r="G76" s="4" t="inlineStr">
        <is>
          <t xml:space="preserve"> </t>
        </is>
      </c>
      <c r="H76" s="5" t="n">
        <v>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5" t="n">
        <v>1200000</v>
      </c>
      <c r="AC76" s="5" t="n">
        <v>0</v>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SAP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C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3" t="inlineStr">
        <is>
          <t>Shareholders’ Equity (Detail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C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Shares of common stock (in Shar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5" t="n">
        <v>50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C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Ordinary shares, par value (in Dollars per shar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7" t="n">
        <v>0.04</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C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Offering cos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6" t="n">
        <v>26000000</v>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C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4" t="inlineStr">
        <is>
          <t>Warrant exercise price (in Dollars per shar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7" t="n">
        <v>1.34</v>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C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SAP [Member] | Minimum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C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3" t="inlineStr">
        <is>
          <t>Shareholders’ Equity (Detail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C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4" t="inlineStr">
        <is>
          <t>Stock price per share (in Dollars per shar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52</v>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C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SAP [Member] | Maximum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C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3" t="inlineStr">
        <is>
          <t>Shareholders’ Equity (Detail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C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4" t="inlineStr">
        <is>
          <t>Stock price per share (in Dollars per shar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8" t="n">
        <v>53.6</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C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Chief Executive Officer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C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3" t="inlineStr">
        <is>
          <t>Shareholders’ Equity (Detail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C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Stock price per share (in Dollars per shar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36000</v>
      </c>
      <c r="AA91" s="4" t="inlineStr">
        <is>
          <t xml:space="preserve"> </t>
        </is>
      </c>
      <c r="AC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Aggregate amount</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6" t="n">
        <v>7500</v>
      </c>
      <c r="AA92" s="4" t="inlineStr">
        <is>
          <t xml:space="preserve"> </t>
        </is>
      </c>
      <c r="AC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Board Granted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C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3" t="inlineStr">
        <is>
          <t>Shareholders’ Equity (Detail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C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Restricted common stock, shares (in Share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5" t="n">
        <v>17500</v>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C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weighted exercise pric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441000</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C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4" t="inlineStr">
        <is>
          <t>Aggregate shares of common stock (in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5" t="n">
        <v>39750</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C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Shares of common stock, fair value</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1128900</v>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C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row r="99">
      <c r="A99" s="4" t="inlineStr">
        <is>
          <t>Closing price (in Dollars per shar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8" t="n">
        <v>28.4</v>
      </c>
      <c r="U99" s="8" t="n">
        <v>25.2</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C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row>
    <row r="100">
      <c r="A100" s="4" t="inlineStr">
        <is>
          <t>Stock compensation expens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6" t="n">
        <v>6000000</v>
      </c>
      <c r="AC100" s="6" t="n">
        <v>0</v>
      </c>
      <c r="AE100" s="6" t="n">
        <v>500000</v>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row>
    <row r="101">
      <c r="A101" s="4" t="inlineStr">
        <is>
          <t>Thirteen Employee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C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row>
    <row r="102">
      <c r="A102" s="3" t="inlineStr">
        <is>
          <t>Shareholders’ Equity (Detail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C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row>
    <row r="103">
      <c r="A103" s="4" t="inlineStr">
        <is>
          <t>Aggregate shares of common stock (in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5" t="n">
        <v>54000</v>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C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row>
    <row r="104">
      <c r="A104" s="4" t="inlineStr">
        <is>
          <t>Shares of common stock, fair valu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1836000</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C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row>
    <row r="105">
      <c r="A105" s="4" t="inlineStr">
        <is>
          <t>Closing price (in Dollars per shar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34</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C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row>
    <row r="106">
      <c r="A106" s="4" t="inlineStr">
        <is>
          <t>Nine Employees [Member]</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C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row>
    <row r="107">
      <c r="A107" s="3" t="inlineStr">
        <is>
          <t>Shareholders’ Equity (Details)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C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row>
    <row r="108">
      <c r="A108" s="4" t="inlineStr">
        <is>
          <t>Aggregate shares of common stock (in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345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C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row>
    <row r="109">
      <c r="A109" s="4" t="inlineStr">
        <is>
          <t>Shares of common stock, fair valu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1131600</v>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C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row>
    <row r="110">
      <c r="A110" s="4" t="inlineStr">
        <is>
          <t>Closing price (in Dollars per shar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8" t="n">
        <v>32.8</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C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row>
    <row r="111">
      <c r="A111" s="4" t="inlineStr">
        <is>
          <t>Twenty-one employees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C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row>
    <row r="112">
      <c r="A112" s="3" t="inlineStr">
        <is>
          <t>Shareholders’ Equity (Detail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C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row>
    <row r="113">
      <c r="A113" s="4" t="inlineStr">
        <is>
          <t>Aggregate shares of common stock (in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c r="N113" s="5" t="n">
        <v>93875</v>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C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row>
    <row r="114">
      <c r="A114" s="4" t="inlineStr">
        <is>
          <t>Shares of common stock, fair valu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J114" s="4" t="inlineStr">
        <is>
          <t xml:space="preserve"> </t>
        </is>
      </c>
      <c r="K114" s="4" t="inlineStr">
        <is>
          <t xml:space="preserve"> </t>
        </is>
      </c>
      <c r="L114" s="4" t="inlineStr">
        <is>
          <t xml:space="preserve"> </t>
        </is>
      </c>
      <c r="M114" s="4" t="inlineStr">
        <is>
          <t xml:space="preserve"> </t>
        </is>
      </c>
      <c r="N114" s="6" t="n">
        <v>3030285</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C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row>
    <row r="115">
      <c r="A115" s="4" t="inlineStr">
        <is>
          <t>Closing price (in Dollars per shar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c r="N115" s="7" t="n">
        <v>32.28</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C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row>
    <row r="116">
      <c r="A116" s="4" t="inlineStr">
        <is>
          <t>Twenty employees [Member]</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C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row>
    <row r="117">
      <c r="A117" s="3" t="inlineStr">
        <is>
          <t>Shareholders’ Equity (Details) [Line Item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C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row>
    <row r="118">
      <c r="A118" s="4" t="inlineStr">
        <is>
          <t>Aggregate shares of common stock (in Shar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J118" s="4" t="inlineStr">
        <is>
          <t xml:space="preserve"> </t>
        </is>
      </c>
      <c r="K118" s="5" t="n">
        <v>10625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C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row>
    <row r="119">
      <c r="A119" s="4" t="inlineStr">
        <is>
          <t>Closing price (in Dollars per shar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J119" s="4" t="inlineStr">
        <is>
          <t xml:space="preserve"> </t>
        </is>
      </c>
      <c r="K119" s="7" t="n">
        <v>10.68</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C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row>
    <row r="120">
      <c r="A120" s="4" t="inlineStr">
        <is>
          <t>Amortization of deferred stock compensation</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J120" s="4" t="inlineStr">
        <is>
          <t xml:space="preserve"> </t>
        </is>
      </c>
      <c r="K120" s="6" t="n">
        <v>113475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C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row>
    <row r="121">
      <c r="A121" s="4" t="inlineStr">
        <is>
          <t>SPA 1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C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row>
    <row r="122">
      <c r="A122" s="3" t="inlineStr">
        <is>
          <t>Shareholders’ Equity (Detail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C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row>
    <row r="123">
      <c r="A123" s="4" t="inlineStr">
        <is>
          <t>Securities purchase agreemen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On
September 24, 2021, the Company and certain institutional investors entered into a securities purchase agreement (“SPA 1”),
pursuant to which the Company agreed to sell such institutional investors units with each unit consisting of one Class A ordinary share
and one warrant to purchase 0.7 Class A ordinary share, at a purchase price of $27.20 per unit, for net proceeds of approximately $19.2
million (the “Offering”). An aggregate of 790,624 Class A ordinary shares and warrants to purchase an aggregate of 553,437
Class A ordinary shares (the “Investor Warrants”) were agreed to be issued to the investors under the SPA 1. The Offering
closed on September 28, 2021.</t>
        </is>
      </c>
      <c r="AC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row>
    <row r="124">
      <c r="A124" s="4" t="inlineStr">
        <is>
          <t>Warrants, description</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the Company entered into certain securities purchase agreement (the “SPA”) with certain non-U.S. Persons
(the “Purchasers”) as defined in Regulation S of the Securities Act of 1933, as amended pursuant to which the Company agreed
to sell an aggregate of 500,000 units. Each unit consists of one restrictive Class A ordinary share of the Company and a warrant (“SPA
Warrants”) to purchase one share with an initial exercise price of $53.60 per share. The SPA Warrants are exercisable immediately
upon the date of issuance at an initial exercise price of $53.60 per Share, for cash (the “Warrant Shares”). The SPA Warrants
may also be exercised cashlessly if at any time after the three-month anniversary of the issuance date, there is no effective registration
statement registering, or no current prospectus available for, the resale of the Warrant Shares. The SPA Warrants shall expire three
years from its date of issuance. The SPA Warrants are subject to customary anti-dilution provisions reflecting stock dividends and splits
or other similar transactions. The SPA Warrants are exercisable immediately, at an exercise price of $53.60 per Class A Ordinary Share
and expire 3.0 years from the date of issuance. The fair value of the SPA Warrants was $15,898,047, which was considered a direct cost
of the sale of SPA and included in additional paid-in capital. The fair value has been estimated using the Black-Scholes pricing model
with the following assumptions: market value of underlying share of $42.40, risk free rate of 0.21%; expected term of 3.0 years; exercise
price of the warrants of $53.60, volatility of 141%; and expected future dividends of 0%.</t>
        </is>
      </c>
      <c r="AC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row>
    <row r="125">
      <c r="A125" s="4" t="inlineStr">
        <is>
          <t>SPA 2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C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row>
    <row r="126">
      <c r="A126" s="3" t="inlineStr">
        <is>
          <t>Shareholders’ Equity (Details)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C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row>
    <row r="127">
      <c r="A127" s="4" t="inlineStr">
        <is>
          <t>Warrants, description</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the Company and certain institutional investors entered into a SPA 2, pursuant to which the Company agreed to
sell such institutional investors units with each unit consisting of one Class A ordinary share and one warrant to purchase one Class
A ordinary share, at a purchase price of $16.00 per unit, for net proceeds of approximately $8.7 million (the “Offering”)
before deducting placement agent fees and other estimated offering expenses. An aggregate of 625,000 Class A ordinary shares and warrants
to purchase an aggregate of 625,000 Class A ordinary shares (the “Investor Warrants”) were agreed to be issued to the investors
under the SPA 2. The Investor Warrants are initially exercisable at $16.00 per Class A Ordinary Share and expire 5.0 years from the date
of issuance. Pursuant to a placement agent agreement entered into between the Company and FT Global Capital, Inc. (“FT Global”)
dated September 24, 2021 (the “September 2021 PAA”), the Company issued to FT Global warrants (the “Tail Fee Warrants”)
to purchase 13,632 Class A Ordinary Shares on substantially the same terms as the Investor Warrants sold in SPA 2, except that the Tail
Fee Warrants shall not be exercisable for a period of six months and shall expire 36 months after issuance, and shall have no anti-dilution
protection other than adjustments based on stock splits, stock dividends, combinations of shares and similar recapitalization transactions.
The fair value of the Investor Warrants were $5,008,524, which was considered a direct cost of the sale of SPA and included in additional
paid-in capital. The fair value has been estimated using the Black-Scholes pricing model with the following assumptions: market value
of underlying share of $9.20, risk free rate of 1.84%; expected term of 5.0 years; exercise price of the warrants of $16.00, volatility
of 146%; and expected future dividends of 0%. The fair value of the Tail Fee Warrants were $92,251, which was considered a direct cost
of the sale of SPA and included in additional paid-in capital. The fair value has been estimated using the Black-Scholes pricing model
with the following assumptions: market value of underlying share of $9.20, risk free rate of 1.73%; expected term of 3.0 years; exercise
price of the warrants of $16.00, volatility of 145%; and expected future dividends of 0%.</t>
        </is>
      </c>
      <c r="AC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row>
    <row r="128">
      <c r="A128" s="4" t="inlineStr">
        <is>
          <t>First Purchase Agreement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C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row>
    <row r="129">
      <c r="A129" s="3" t="inlineStr">
        <is>
          <t>Shareholders’ Equity (Details)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C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row>
    <row r="130">
      <c r="A130" s="4" t="inlineStr">
        <is>
          <t>Ordinary shares, par value (in Dollars per share)</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C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7" t="n">
        <v>0.04</v>
      </c>
      <c r="AL130" s="4" t="inlineStr">
        <is>
          <t xml:space="preserve"> </t>
        </is>
      </c>
      <c r="AM130" s="4" t="inlineStr">
        <is>
          <t xml:space="preserve"> </t>
        </is>
      </c>
    </row>
    <row r="131">
      <c r="A131" s="4" t="inlineStr">
        <is>
          <t>Ordinary shares of per shares (in Dollars per shar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C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6" t="n">
        <v>52</v>
      </c>
      <c r="AL131" s="4" t="inlineStr">
        <is>
          <t xml:space="preserve"> </t>
        </is>
      </c>
      <c r="AM131" s="4" t="inlineStr">
        <is>
          <t xml:space="preserve"> </t>
        </is>
      </c>
    </row>
    <row r="132">
      <c r="A132" s="4" t="inlineStr">
        <is>
          <t>First Purchase Agreement [Member] | First Private Placement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C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row>
    <row r="133">
      <c r="A133" s="3" t="inlineStr">
        <is>
          <t>Shareholders’ Equity (Detail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C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row>
    <row r="134">
      <c r="A134" s="4" t="inlineStr">
        <is>
          <t>Offering cos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C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6" t="n">
        <v>3900000</v>
      </c>
      <c r="AL134" s="4" t="inlineStr">
        <is>
          <t xml:space="preserve"> </t>
        </is>
      </c>
      <c r="AM134" s="4" t="inlineStr">
        <is>
          <t xml:space="preserve"> </t>
        </is>
      </c>
    </row>
    <row r="135">
      <c r="A135" s="4" t="inlineStr">
        <is>
          <t>Ordinary shares, issued (in Shar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C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5" t="n">
        <v>75500</v>
      </c>
      <c r="AL135" s="4" t="inlineStr">
        <is>
          <t xml:space="preserve"> </t>
        </is>
      </c>
      <c r="AM135" s="4" t="inlineStr">
        <is>
          <t xml:space="preserve"> </t>
        </is>
      </c>
    </row>
    <row r="136">
      <c r="A136" s="4" t="inlineStr">
        <is>
          <t>Second Purchase Agreement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C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row>
    <row r="137">
      <c r="A137" s="3" t="inlineStr">
        <is>
          <t>Shareholders’ Equity (Detail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C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row>
    <row r="138">
      <c r="A138" s="4" t="inlineStr">
        <is>
          <t>Ordinary shares, par value (in Dollars per shar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C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7" t="n">
        <v>0.04</v>
      </c>
      <c r="AL138" s="4" t="inlineStr">
        <is>
          <t xml:space="preserve"> </t>
        </is>
      </c>
      <c r="AM138" s="4" t="inlineStr">
        <is>
          <t xml:space="preserve"> </t>
        </is>
      </c>
    </row>
    <row r="139">
      <c r="A139" s="4" t="inlineStr">
        <is>
          <t>Ordinary shares of per shares (in Dollars per share)</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C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6" t="n">
        <v>52</v>
      </c>
      <c r="AL139" s="4" t="inlineStr">
        <is>
          <t xml:space="preserve"> </t>
        </is>
      </c>
      <c r="AM139" s="4" t="inlineStr">
        <is>
          <t xml:space="preserve"> </t>
        </is>
      </c>
    </row>
    <row r="140">
      <c r="A140" s="4" t="inlineStr">
        <is>
          <t>Second Purchase Agreement [Member] | Second Private Placement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C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row>
    <row r="141">
      <c r="A141" s="3" t="inlineStr">
        <is>
          <t>Shareholders’ Equity (Details)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C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row>
    <row r="142">
      <c r="A142" s="4" t="inlineStr">
        <is>
          <t>Offering cost</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C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6" t="n">
        <v>4550000</v>
      </c>
      <c r="AL142" s="4" t="inlineStr">
        <is>
          <t xml:space="preserve"> </t>
        </is>
      </c>
      <c r="AM142" s="4" t="inlineStr">
        <is>
          <t xml:space="preserve"> </t>
        </is>
      </c>
    </row>
    <row r="143">
      <c r="A143" s="4" t="inlineStr">
        <is>
          <t>Ordinary shares, issued (in Share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C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5" t="n">
        <v>87500</v>
      </c>
      <c r="AL143" s="4" t="inlineStr">
        <is>
          <t xml:space="preserve"> </t>
        </is>
      </c>
      <c r="AM143" s="4" t="inlineStr">
        <is>
          <t xml:space="preserve"> </t>
        </is>
      </c>
    </row>
    <row r="144">
      <c r="A144" s="4" t="inlineStr">
        <is>
          <t>Third Purchase Agreement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C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row>
    <row r="145">
      <c r="A145" s="3" t="inlineStr">
        <is>
          <t>Shareholders’ Equity (Details)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C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row>
    <row r="146">
      <c r="A146" s="4" t="inlineStr">
        <is>
          <t>Ordinary shares, par value (in Dollars per shar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C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7" t="n">
        <v>0.04</v>
      </c>
      <c r="AK146" s="4" t="inlineStr">
        <is>
          <t xml:space="preserve"> </t>
        </is>
      </c>
      <c r="AL146" s="4" t="inlineStr">
        <is>
          <t xml:space="preserve"> </t>
        </is>
      </c>
      <c r="AM146" s="4" t="inlineStr">
        <is>
          <t xml:space="preserve"> </t>
        </is>
      </c>
    </row>
    <row r="147">
      <c r="A147" s="4" t="inlineStr">
        <is>
          <t>Ordinary shares of per shares (in Dollars per shar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C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6" t="n">
        <v>52</v>
      </c>
      <c r="AK147" s="4" t="inlineStr">
        <is>
          <t xml:space="preserve"> </t>
        </is>
      </c>
      <c r="AL147" s="4" t="inlineStr">
        <is>
          <t xml:space="preserve"> </t>
        </is>
      </c>
      <c r="AM147" s="4" t="inlineStr">
        <is>
          <t xml:space="preserve"> </t>
        </is>
      </c>
    </row>
    <row r="148">
      <c r="A148" s="4" t="inlineStr">
        <is>
          <t>Third Purchase Agreement [Member] | Third Private Placement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C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row>
    <row r="149">
      <c r="A149" s="3" t="inlineStr">
        <is>
          <t>Shareholders’ Equity (Detail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C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row>
    <row r="150">
      <c r="A150" s="4" t="inlineStr">
        <is>
          <t>Offering cost</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C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6" t="n">
        <v>3900000</v>
      </c>
      <c r="AK150" s="4" t="inlineStr">
        <is>
          <t xml:space="preserve"> </t>
        </is>
      </c>
      <c r="AL150" s="4" t="inlineStr">
        <is>
          <t xml:space="preserve"> </t>
        </is>
      </c>
      <c r="AM150" s="4" t="inlineStr">
        <is>
          <t xml:space="preserve"> </t>
        </is>
      </c>
    </row>
    <row r="151">
      <c r="A151" s="4" t="inlineStr">
        <is>
          <t>Ordinary shares, issued (in Shar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C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5" t="n">
        <v>75000</v>
      </c>
      <c r="AK151" s="4" t="inlineStr">
        <is>
          <t xml:space="preserve"> </t>
        </is>
      </c>
      <c r="AL151" s="4" t="inlineStr">
        <is>
          <t xml:space="preserve"> </t>
        </is>
      </c>
      <c r="AM151" s="4" t="inlineStr">
        <is>
          <t xml:space="preserve"> </t>
        </is>
      </c>
    </row>
    <row r="152">
      <c r="A152" s="4" t="inlineStr">
        <is>
          <t>Fourth Purchase Agreement [Member]</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C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row>
    <row r="153">
      <c r="A153" s="3" t="inlineStr">
        <is>
          <t>Shareholders’ Equity (Details) [Line Ite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C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row>
    <row r="154">
      <c r="A154" s="4" t="inlineStr">
        <is>
          <t>Ordinary shares, par value (in Dollars per share)</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C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7" t="n">
        <v>0.04</v>
      </c>
      <c r="AK154" s="4" t="inlineStr">
        <is>
          <t xml:space="preserve"> </t>
        </is>
      </c>
      <c r="AL154" s="4" t="inlineStr">
        <is>
          <t xml:space="preserve"> </t>
        </is>
      </c>
      <c r="AM154" s="4" t="inlineStr">
        <is>
          <t xml:space="preserve"> </t>
        </is>
      </c>
    </row>
    <row r="155">
      <c r="A155" s="4" t="inlineStr">
        <is>
          <t>Ordinary shares of per shares (in Dollars per share)</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C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6" t="n">
        <v>52</v>
      </c>
      <c r="AK155" s="4" t="inlineStr">
        <is>
          <t xml:space="preserve"> </t>
        </is>
      </c>
      <c r="AL155" s="4" t="inlineStr">
        <is>
          <t xml:space="preserve"> </t>
        </is>
      </c>
      <c r="AM155" s="4" t="inlineStr">
        <is>
          <t xml:space="preserve"> </t>
        </is>
      </c>
    </row>
    <row r="156">
      <c r="A156" s="4" t="inlineStr">
        <is>
          <t>Fourth Purchase Agreement [Member] | Fourth Private Placement [Member]</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C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row>
    <row r="157">
      <c r="A157" s="3" t="inlineStr">
        <is>
          <t>Shareholders’ Equity (Details)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C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row>
    <row r="158">
      <c r="A158" s="4" t="inlineStr">
        <is>
          <t>Offering cost</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C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6" t="n">
        <v>4550000</v>
      </c>
      <c r="AK158" s="4" t="inlineStr">
        <is>
          <t xml:space="preserve"> </t>
        </is>
      </c>
      <c r="AL158" s="4" t="inlineStr">
        <is>
          <t xml:space="preserve"> </t>
        </is>
      </c>
      <c r="AM158" s="4" t="inlineStr">
        <is>
          <t xml:space="preserve"> </t>
        </is>
      </c>
    </row>
    <row r="159">
      <c r="A159" s="4" t="inlineStr">
        <is>
          <t>Ordinary shares, issued (in Shar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C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5" t="n">
        <v>87500</v>
      </c>
      <c r="AK159" s="4" t="inlineStr">
        <is>
          <t xml:space="preserve"> </t>
        </is>
      </c>
      <c r="AL159" s="4" t="inlineStr">
        <is>
          <t xml:space="preserve"> </t>
        </is>
      </c>
      <c r="AM159" s="4" t="inlineStr">
        <is>
          <t xml:space="preserve"> </t>
        </is>
      </c>
    </row>
    <row r="160">
      <c r="A160" s="4" t="inlineStr">
        <is>
          <t>Fifth Purchase Agreement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C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row>
    <row r="161">
      <c r="A161" s="3" t="inlineStr">
        <is>
          <t>Shareholders’ Equity (Detail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C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row>
    <row r="162">
      <c r="A162" s="4" t="inlineStr">
        <is>
          <t>Ordinary shares, par value (in Dollars per shar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C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7" t="n">
        <v>0.04</v>
      </c>
      <c r="AK162" s="4" t="inlineStr">
        <is>
          <t xml:space="preserve"> </t>
        </is>
      </c>
      <c r="AL162" s="4" t="inlineStr">
        <is>
          <t xml:space="preserve"> </t>
        </is>
      </c>
      <c r="AM162" s="4" t="inlineStr">
        <is>
          <t xml:space="preserve"> </t>
        </is>
      </c>
    </row>
    <row r="163">
      <c r="A163" s="4" t="inlineStr">
        <is>
          <t>Ordinary shares of per shares (in Dollars per share)</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C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6" t="n">
        <v>52</v>
      </c>
      <c r="AK163" s="4" t="inlineStr">
        <is>
          <t xml:space="preserve"> </t>
        </is>
      </c>
      <c r="AL163" s="4" t="inlineStr">
        <is>
          <t xml:space="preserve"> </t>
        </is>
      </c>
      <c r="AM163" s="4" t="inlineStr">
        <is>
          <t xml:space="preserve"> </t>
        </is>
      </c>
    </row>
    <row r="164">
      <c r="A164" s="4" t="inlineStr">
        <is>
          <t>Fifth Purchase Agreement [Member] | Fifth Private Placement [Member]</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C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row>
    <row r="165">
      <c r="A165" s="3" t="inlineStr">
        <is>
          <t>Shareholders’ Equity (Details) [Line Item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C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row>
    <row r="166">
      <c r="A166" s="4" t="inlineStr">
        <is>
          <t>Offering cost</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C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6" t="n">
        <v>4550000</v>
      </c>
      <c r="AK166" s="4" t="inlineStr">
        <is>
          <t xml:space="preserve"> </t>
        </is>
      </c>
      <c r="AL166" s="4" t="inlineStr">
        <is>
          <t xml:space="preserve"> </t>
        </is>
      </c>
      <c r="AM166" s="4" t="inlineStr">
        <is>
          <t xml:space="preserve"> </t>
        </is>
      </c>
    </row>
    <row r="167">
      <c r="A167" s="4" t="inlineStr">
        <is>
          <t>Ordinary shares, issued (in Shar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C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5" t="n">
        <v>87500</v>
      </c>
      <c r="AK167" s="4" t="inlineStr">
        <is>
          <t xml:space="preserve"> </t>
        </is>
      </c>
      <c r="AL167" s="4" t="inlineStr">
        <is>
          <t xml:space="preserve"> </t>
        </is>
      </c>
      <c r="AM167" s="4" t="inlineStr">
        <is>
          <t xml:space="preserve"> </t>
        </is>
      </c>
    </row>
    <row r="168">
      <c r="A168" s="4" t="inlineStr">
        <is>
          <t>Sixth Purchase Agreement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C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row>
    <row r="169">
      <c r="A169" s="3" t="inlineStr">
        <is>
          <t>Shareholders’ Equity (Details)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C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row>
    <row r="170">
      <c r="A170" s="4" t="inlineStr">
        <is>
          <t>Ordinary shares, par value (in Dollars per share)</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C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7" t="n">
        <v>0.04</v>
      </c>
      <c r="AK170" s="4" t="inlineStr">
        <is>
          <t xml:space="preserve"> </t>
        </is>
      </c>
      <c r="AL170" s="4" t="inlineStr">
        <is>
          <t xml:space="preserve"> </t>
        </is>
      </c>
      <c r="AM170" s="4" t="inlineStr">
        <is>
          <t xml:space="preserve"> </t>
        </is>
      </c>
    </row>
    <row r="171">
      <c r="A171" s="4" t="inlineStr">
        <is>
          <t>Ordinary shares of per shares (in Dollars per share)</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C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6" t="n">
        <v>52</v>
      </c>
      <c r="AK171" s="4" t="inlineStr">
        <is>
          <t xml:space="preserve"> </t>
        </is>
      </c>
      <c r="AL171" s="4" t="inlineStr">
        <is>
          <t xml:space="preserve"> </t>
        </is>
      </c>
      <c r="AM171" s="4" t="inlineStr">
        <is>
          <t xml:space="preserve"> </t>
        </is>
      </c>
    </row>
    <row r="172">
      <c r="A172" s="4" t="inlineStr">
        <is>
          <t>Sixth Purchase Agreement [Member] | Sixth Private Placement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C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row>
    <row r="173">
      <c r="A173" s="3" t="inlineStr">
        <is>
          <t>Shareholders’ Equity (Details)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C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row>
    <row r="174">
      <c r="A174" s="4" t="inlineStr">
        <is>
          <t>Offering cost</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C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6" t="n">
        <v>4550000</v>
      </c>
      <c r="AK174" s="4" t="inlineStr">
        <is>
          <t xml:space="preserve"> </t>
        </is>
      </c>
      <c r="AL174" s="4" t="inlineStr">
        <is>
          <t xml:space="preserve"> </t>
        </is>
      </c>
      <c r="AM174" s="4" t="inlineStr">
        <is>
          <t xml:space="preserve"> </t>
        </is>
      </c>
    </row>
    <row r="175">
      <c r="A175" s="4" t="inlineStr">
        <is>
          <t>Ordinary shares, issued (in Share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C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5" t="n">
        <v>87500</v>
      </c>
      <c r="AK175" s="4" t="inlineStr">
        <is>
          <t xml:space="preserve"> </t>
        </is>
      </c>
      <c r="AL175" s="4" t="inlineStr">
        <is>
          <t xml:space="preserve"> </t>
        </is>
      </c>
      <c r="AM175" s="4" t="inlineStr">
        <is>
          <t xml:space="preserve"> </t>
        </is>
      </c>
    </row>
    <row r="176">
      <c r="A176" s="4" t="inlineStr">
        <is>
          <t>Restricted Stock [Member]</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C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row>
    <row r="177">
      <c r="A177" s="3" t="inlineStr">
        <is>
          <t>Shareholders’ Equity (Details) [Line Item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C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row>
    <row r="178">
      <c r="A178" s="4" t="inlineStr">
        <is>
          <t>Compensation expense related to restricted stock grant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6" t="n">
        <v>100000</v>
      </c>
      <c r="AC178" s="6" t="n">
        <v>600000</v>
      </c>
      <c r="AE178" s="6" t="n">
        <v>1100000</v>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row>
    <row r="179">
      <c r="A179" s="4" t="inlineStr">
        <is>
          <t>Restricted Stock [Member] | Chief Executive Officer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C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row>
    <row r="180">
      <c r="A180" s="3" t="inlineStr">
        <is>
          <t>Shareholders’ Equity (Details)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C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row>
    <row r="181">
      <c r="A181" s="4" t="inlineStr">
        <is>
          <t>Restricted common stock, shares (in Share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J181" s="4" t="inlineStr">
        <is>
          <t xml:space="preserve"> </t>
        </is>
      </c>
      <c r="K181" s="4" t="inlineStr">
        <is>
          <t xml:space="preserve"> </t>
        </is>
      </c>
      <c r="L181" s="4" t="inlineStr">
        <is>
          <t xml:space="preserve"> </t>
        </is>
      </c>
      <c r="M181" s="5" t="n">
        <v>2500</v>
      </c>
      <c r="N181" s="4" t="inlineStr">
        <is>
          <t xml:space="preserve"> </t>
        </is>
      </c>
      <c r="O181" s="5" t="n">
        <v>10000</v>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C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row>
    <row r="182">
      <c r="A182" s="4" t="inlineStr">
        <is>
          <t>weighted exercise price</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6" t="n">
        <v>11200</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C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row>
    <row r="183">
      <c r="A183" s="4" t="inlineStr">
        <is>
          <t>Unvested restricted shares (in Shares)</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C183" s="5" t="n">
        <v>3750</v>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row>
    <row r="184">
      <c r="A184" s="4" t="inlineStr">
        <is>
          <t>Initial fair valu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C184" s="6" t="n">
        <v>168000</v>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row>
    <row r="185">
      <c r="A185" s="4" t="inlineStr">
        <is>
          <t>Restricted Stock [Member] | Vice President [Member]</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C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row>
    <row r="186">
      <c r="A186" s="3" t="inlineStr">
        <is>
          <t>Shareholders’ Equity (Details) [Line Item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C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row>
    <row r="187">
      <c r="A187" s="4" t="inlineStr">
        <is>
          <t>weighted exercise price</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J187" s="4" t="inlineStr">
        <is>
          <t xml:space="preserve"> </t>
        </is>
      </c>
      <c r="K187" s="4" t="inlineStr">
        <is>
          <t xml:space="preserve"> </t>
        </is>
      </c>
      <c r="L187" s="4" t="inlineStr">
        <is>
          <t xml:space="preserve"> </t>
        </is>
      </c>
      <c r="M187" s="6" t="n">
        <v>45900</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C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row>
    <row r="188">
      <c r="A188" s="4" t="inlineStr">
        <is>
          <t>Third Party to Purchase Certain Machinery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C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row>
    <row r="189">
      <c r="A189" s="3" t="inlineStr">
        <is>
          <t>Shareholders’ Equity (Details)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C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row>
    <row r="190">
      <c r="A190" s="4" t="inlineStr">
        <is>
          <t>Shares of common stock (in Shar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5" t="n">
        <v>151508</v>
      </c>
      <c r="X190" s="4" t="inlineStr">
        <is>
          <t xml:space="preserve"> </t>
        </is>
      </c>
      <c r="Y190" s="4" t="inlineStr">
        <is>
          <t xml:space="preserve"> </t>
        </is>
      </c>
      <c r="Z190" s="4" t="inlineStr">
        <is>
          <t xml:space="preserve"> </t>
        </is>
      </c>
      <c r="AA190" s="4" t="inlineStr">
        <is>
          <t xml:space="preserve"> </t>
        </is>
      </c>
      <c r="AC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row>
    <row r="191">
      <c r="A191" s="4" t="inlineStr">
        <is>
          <t>Closing price (in Dollars per share)</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6" t="n">
        <v>34</v>
      </c>
      <c r="R191" s="4" t="inlineStr">
        <is>
          <t xml:space="preserve"> </t>
        </is>
      </c>
      <c r="S191" s="4" t="inlineStr">
        <is>
          <t xml:space="preserve"> </t>
        </is>
      </c>
      <c r="T191" s="4" t="inlineStr">
        <is>
          <t xml:space="preserve"> </t>
        </is>
      </c>
      <c r="U191" s="4" t="inlineStr">
        <is>
          <t xml:space="preserve"> </t>
        </is>
      </c>
      <c r="V191" s="4" t="inlineStr">
        <is>
          <t xml:space="preserve"> </t>
        </is>
      </c>
      <c r="W191" s="8" t="n">
        <v>25.2</v>
      </c>
      <c r="X191" s="4" t="inlineStr">
        <is>
          <t xml:space="preserve"> </t>
        </is>
      </c>
      <c r="Y191" s="4" t="inlineStr">
        <is>
          <t xml:space="preserve"> </t>
        </is>
      </c>
      <c r="Z191" s="4" t="inlineStr">
        <is>
          <t xml:space="preserve"> </t>
        </is>
      </c>
      <c r="AA191" s="4" t="inlineStr">
        <is>
          <t xml:space="preserve"> </t>
        </is>
      </c>
      <c r="AC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row>
    <row r="192">
      <c r="A192" s="4" t="inlineStr">
        <is>
          <t>Third Party to Purchase Certain Copyrights [Member]</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C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row>
    <row r="193">
      <c r="A193" s="3" t="inlineStr">
        <is>
          <t>Shareholders’ Equity (Details) [Line Item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C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row>
    <row r="194">
      <c r="A194" s="4" t="inlineStr">
        <is>
          <t>Shares of common stock (in Share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5" t="n">
        <v>45371</v>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C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row>
    <row r="195">
      <c r="A195" s="4" t="inlineStr">
        <is>
          <t>Third-Party Individuals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C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row>
    <row r="196">
      <c r="A196" s="3" t="inlineStr">
        <is>
          <t>Shareholders’ Equity (Details)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C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row>
    <row r="197">
      <c r="A197" s="4" t="inlineStr">
        <is>
          <t>Shares of common stock (in Share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5" t="n">
        <v>50000</v>
      </c>
      <c r="AA197" s="5" t="n">
        <v>25756</v>
      </c>
      <c r="AC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row>
    <row r="198">
      <c r="A198" s="4" t="inlineStr">
        <is>
          <t>Stock price per share (in Dollars per share)</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6" t="n">
        <v>40</v>
      </c>
      <c r="AA198" s="4" t="inlineStr">
        <is>
          <t xml:space="preserve"> </t>
        </is>
      </c>
      <c r="AC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row>
    <row r="199">
      <c r="A199" s="4" t="inlineStr">
        <is>
          <t>Total proceed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6" t="n">
        <v>2000000</v>
      </c>
      <c r="AA199" s="4" t="inlineStr">
        <is>
          <t xml:space="preserve"> </t>
        </is>
      </c>
      <c r="AC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row>
    <row r="200">
      <c r="A200" s="4" t="inlineStr">
        <is>
          <t>Chief Executive Officer [Member] | Restricted Stock [Member]</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C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row>
    <row r="201">
      <c r="A201" s="3" t="inlineStr">
        <is>
          <t>Shareholders’ Equity (Details)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C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row>
    <row r="202">
      <c r="A202" s="4" t="inlineStr">
        <is>
          <t>Restricted common stock, shares (in Share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5" t="n">
        <v>7500</v>
      </c>
      <c r="Y202" s="4" t="inlineStr">
        <is>
          <t xml:space="preserve"> </t>
        </is>
      </c>
      <c r="Z202" s="4" t="inlineStr">
        <is>
          <t xml:space="preserve"> </t>
        </is>
      </c>
      <c r="AA202" s="4" t="inlineStr">
        <is>
          <t xml:space="preserve"> </t>
        </is>
      </c>
      <c r="AC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row>
    <row r="203">
      <c r="A203" s="4" t="inlineStr">
        <is>
          <t>weighted exercise price</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6" t="n">
        <v>522000</v>
      </c>
      <c r="Y203" s="4" t="inlineStr">
        <is>
          <t xml:space="preserve"> </t>
        </is>
      </c>
      <c r="Z203" s="4" t="inlineStr">
        <is>
          <t xml:space="preserve"> </t>
        </is>
      </c>
      <c r="AA203" s="4" t="inlineStr">
        <is>
          <t xml:space="preserve"> </t>
        </is>
      </c>
      <c r="AC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row>
    <row r="204">
      <c r="A204" s="4" t="inlineStr">
        <is>
          <t>Ms. Lili Jiang [Member]</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C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row>
    <row r="205">
      <c r="A205" s="3" t="inlineStr">
        <is>
          <t>Shareholders’ Equity (Details) [Line Item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C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row>
    <row r="206">
      <c r="A206" s="4" t="inlineStr">
        <is>
          <t>Restricted common stock, shares (in Share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J206" s="5" t="n">
        <v>3000</v>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C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row>
    <row r="207">
      <c r="A207" s="4" t="inlineStr">
        <is>
          <t>weighted exercise price</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J207" s="6" t="n">
        <v>27360</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C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row>
    <row r="208">
      <c r="A208" s="4" t="inlineStr">
        <is>
          <t>Mr. Biao Lu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C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row>
    <row r="209">
      <c r="A209" s="3" t="inlineStr">
        <is>
          <t>Shareholders’ Equity (Details)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C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row>
    <row r="210">
      <c r="A210" s="4" t="inlineStr">
        <is>
          <t>Restricted common stock, shares (in Shares)</t>
        </is>
      </c>
      <c r="C210" s="4" t="inlineStr">
        <is>
          <t xml:space="preserve"> </t>
        </is>
      </c>
      <c r="D210" s="4" t="inlineStr">
        <is>
          <t xml:space="preserve"> </t>
        </is>
      </c>
      <c r="E210" s="4" t="inlineStr">
        <is>
          <t xml:space="preserve"> </t>
        </is>
      </c>
      <c r="F210" s="4" t="inlineStr">
        <is>
          <t xml:space="preserve"> </t>
        </is>
      </c>
      <c r="G210" s="4" t="inlineStr">
        <is>
          <t xml:space="preserve"> </t>
        </is>
      </c>
      <c r="H210" s="5" t="n">
        <v>2500</v>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C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row>
    <row r="211">
      <c r="A211" s="4" t="inlineStr">
        <is>
          <t>weighted exercise price</t>
        </is>
      </c>
      <c r="C211" s="4" t="inlineStr">
        <is>
          <t xml:space="preserve"> </t>
        </is>
      </c>
      <c r="D211" s="4" t="inlineStr">
        <is>
          <t xml:space="preserve"> </t>
        </is>
      </c>
      <c r="E211" s="4" t="inlineStr">
        <is>
          <t xml:space="preserve"> </t>
        </is>
      </c>
      <c r="F211" s="4" t="inlineStr">
        <is>
          <t xml:space="preserve"> </t>
        </is>
      </c>
      <c r="G211" s="4" t="inlineStr">
        <is>
          <t xml:space="preserve"> </t>
        </is>
      </c>
      <c r="H211" s="6" t="n">
        <v>13000</v>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C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row>
    <row r="212">
      <c r="A212" s="4" t="inlineStr">
        <is>
          <t>Sunway Kids [Member]</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C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row>
    <row r="213">
      <c r="A213" s="3" t="inlineStr">
        <is>
          <t>Shareholders’ Equity (Details) [Line Items]</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C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row>
    <row r="214">
      <c r="A214" s="4" t="inlineStr">
        <is>
          <t>Shares of common stock (in Shares)</t>
        </is>
      </c>
      <c r="C214" s="4" t="inlineStr">
        <is>
          <t xml:space="preserve"> </t>
        </is>
      </c>
      <c r="D214" s="5" t="n">
        <v>1742000</v>
      </c>
      <c r="E214" s="4" t="inlineStr">
        <is>
          <t xml:space="preserve"> </t>
        </is>
      </c>
      <c r="F214" s="4" t="inlineStr">
        <is>
          <t xml:space="preserve"> </t>
        </is>
      </c>
      <c r="G214" s="4" t="inlineStr">
        <is>
          <t xml:space="preserve"> </t>
        </is>
      </c>
      <c r="H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C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row>
    <row r="215">
      <c r="A215" s="4" t="inlineStr">
        <is>
          <t>Amortization of deferred stock compensation</t>
        </is>
      </c>
      <c r="C215" s="4" t="inlineStr">
        <is>
          <t xml:space="preserve"> </t>
        </is>
      </c>
      <c r="D215" s="6" t="n">
        <v>2282020</v>
      </c>
      <c r="E215" s="4" t="inlineStr">
        <is>
          <t xml:space="preserve"> </t>
        </is>
      </c>
      <c r="F215" s="4" t="inlineStr">
        <is>
          <t xml:space="preserve"> </t>
        </is>
      </c>
      <c r="G215" s="4" t="inlineStr">
        <is>
          <t xml:space="preserve"> </t>
        </is>
      </c>
      <c r="H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C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row>
    <row r="216">
      <c r="A216" s="4" t="inlineStr">
        <is>
          <t>Color China [Member]</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C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row>
    <row r="217">
      <c r="A217" s="3" t="inlineStr">
        <is>
          <t>Shareholders’ Equity (Details) [Line Items]</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C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row>
    <row r="218">
      <c r="A218" s="4" t="inlineStr">
        <is>
          <t>Shares of common stock (in Share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5" t="n">
        <v>2400000</v>
      </c>
      <c r="Z218" s="4" t="inlineStr">
        <is>
          <t xml:space="preserve"> </t>
        </is>
      </c>
      <c r="AA218" s="4" t="inlineStr">
        <is>
          <t xml:space="preserve"> </t>
        </is>
      </c>
      <c r="AC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row>
    <row r="219">
      <c r="A219" s="4" t="inlineStr">
        <is>
          <t>Class A Ordinary Shares (in Share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C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5" t="n">
        <v>115834</v>
      </c>
      <c r="AM219" s="5" t="n">
        <v>115834</v>
      </c>
    </row>
    <row r="220"/>
    <row r="221">
      <c r="A221" s="4" t="inlineStr">
        <is>
          <t>[1]Giving retroactive effect to the 40-for-1 reverse share split on September 26, 2022 and the alteration of the authorized issued share
capital from ordinary shares into Class A and Class B ordinary shares on March 24, 2023</t>
        </is>
      </c>
    </row>
  </sheetData>
  <mergeCells count="8">
    <mergeCell ref="A1:B2"/>
    <mergeCell ref="D1:Z1"/>
    <mergeCell ref="AA1:AF1"/>
    <mergeCell ref="H2:I2"/>
    <mergeCell ref="AA2:AB2"/>
    <mergeCell ref="AC2:AD2"/>
    <mergeCell ref="A220:AL220"/>
    <mergeCell ref="A221:AL2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Restricted Stock Grants - Restricted Stock [Member] - USD ($)</t>
        </is>
      </c>
      <c r="B1" s="2" t="inlineStr">
        <is>
          <t>12 Months Ended</t>
        </is>
      </c>
    </row>
    <row r="2">
      <c r="B2" s="2" t="inlineStr">
        <is>
          <t>Jun. 30, 2023</t>
        </is>
      </c>
      <c r="C2" s="2" t="inlineStr">
        <is>
          <t>Jun. 30, 2022</t>
        </is>
      </c>
      <c r="D2" s="2" t="inlineStr">
        <is>
          <t>Jun. 30, 2021</t>
        </is>
      </c>
    </row>
    <row r="3">
      <c r="A3" s="3" t="inlineStr">
        <is>
          <t>Shareholders’ Equity (Details) - Schedule of Restricted Stock Grants [Line Items]</t>
        </is>
      </c>
      <c r="B3" s="4" t="inlineStr">
        <is>
          <t xml:space="preserve"> </t>
        </is>
      </c>
      <c r="C3" s="4" t="inlineStr">
        <is>
          <t xml:space="preserve"> </t>
        </is>
      </c>
      <c r="D3" s="4" t="inlineStr">
        <is>
          <t xml:space="preserve"> </t>
        </is>
      </c>
    </row>
    <row r="4">
      <c r="A4" s="4" t="inlineStr">
        <is>
          <t>Shares, Unvested Beginning</t>
        </is>
      </c>
      <c r="B4" s="5" t="n">
        <v>4646</v>
      </c>
      <c r="C4" s="5" t="n">
        <v>12146</v>
      </c>
      <c r="D4" s="5" t="n">
        <v>13875</v>
      </c>
    </row>
    <row r="5">
      <c r="A5" s="4" t="inlineStr">
        <is>
          <t>Weighted Average Grant Date Fair Value Per Share, Unvested Beginning</t>
        </is>
      </c>
      <c r="B5" s="8" t="n">
        <v>7.2</v>
      </c>
      <c r="C5" s="6" t="n">
        <v>56</v>
      </c>
      <c r="D5" s="8" t="n">
        <v>82.40000000000001</v>
      </c>
    </row>
    <row r="6">
      <c r="A6" s="4" t="inlineStr">
        <is>
          <t>Aggregate Intrinsic Value, Unvested Beginning</t>
        </is>
      </c>
      <c r="B6" s="4" t="inlineStr">
        <is>
          <t xml:space="preserve"> </t>
        </is>
      </c>
      <c r="C6" s="4" t="inlineStr">
        <is>
          <t xml:space="preserve"> </t>
        </is>
      </c>
      <c r="D6" s="4" t="inlineStr">
        <is>
          <t xml:space="preserve"> </t>
        </is>
      </c>
    </row>
    <row r="7">
      <c r="A7" s="4" t="inlineStr">
        <is>
          <t>Shares, Forfeited</t>
        </is>
      </c>
      <c r="B7" s="5" t="n">
        <v>-2396</v>
      </c>
      <c r="C7" s="5" t="n">
        <v>-3750</v>
      </c>
      <c r="D7" s="5" t="n">
        <v>-3000</v>
      </c>
    </row>
    <row r="8">
      <c r="A8" s="4" t="inlineStr">
        <is>
          <t>Weighted Average Grant Date Fair Value Per Share, Forfeited</t>
        </is>
      </c>
      <c r="B8" s="8" t="n">
        <v>5.2</v>
      </c>
      <c r="C8" s="8" t="n">
        <v>44.8</v>
      </c>
      <c r="D8" s="7" t="n">
        <v>2.57</v>
      </c>
    </row>
    <row r="9">
      <c r="A9" s="4" t="inlineStr">
        <is>
          <t>Aggregate Intrinsic Value, Forfeited</t>
        </is>
      </c>
      <c r="B9" s="4" t="inlineStr">
        <is>
          <t xml:space="preserve"> </t>
        </is>
      </c>
      <c r="C9" s="4" t="inlineStr">
        <is>
          <t xml:space="preserve"> </t>
        </is>
      </c>
      <c r="D9" s="4" t="inlineStr">
        <is>
          <t xml:space="preserve"> </t>
        </is>
      </c>
    </row>
    <row r="10">
      <c r="A10" s="4" t="inlineStr">
        <is>
          <t>Shares, Granted</t>
        </is>
      </c>
      <c r="B10" s="5" t="n">
        <v>60500</v>
      </c>
      <c r="C10" s="5" t="n">
        <v>8000</v>
      </c>
      <c r="D10" s="5" t="n">
        <v>17500</v>
      </c>
    </row>
    <row r="11">
      <c r="A11" s="4" t="inlineStr">
        <is>
          <t>Weighted Average Grant Date Fair Value Per Share, Granted</t>
        </is>
      </c>
      <c r="B11" s="7" t="n">
        <v>2.04</v>
      </c>
      <c r="C11" s="8" t="n">
        <v>10.8</v>
      </c>
      <c r="D11" s="8" t="n">
        <v>55.6</v>
      </c>
    </row>
    <row r="12">
      <c r="A12" s="4" t="inlineStr">
        <is>
          <t>Aggregate Intrinsic Value, Granted</t>
        </is>
      </c>
      <c r="B12" s="4" t="inlineStr">
        <is>
          <t xml:space="preserve"> </t>
        </is>
      </c>
      <c r="C12" s="4" t="inlineStr">
        <is>
          <t xml:space="preserve"> </t>
        </is>
      </c>
      <c r="D12" s="4" t="inlineStr">
        <is>
          <t xml:space="preserve"> </t>
        </is>
      </c>
    </row>
    <row r="13">
      <c r="A13" s="4" t="inlineStr">
        <is>
          <t>Shares, Vested</t>
        </is>
      </c>
      <c r="B13" s="5" t="n">
        <v>-28833</v>
      </c>
      <c r="C13" s="5" t="n">
        <v>-11750</v>
      </c>
      <c r="D13" s="5" t="n">
        <v>-16229</v>
      </c>
    </row>
    <row r="14">
      <c r="A14" s="4" t="inlineStr">
        <is>
          <t>Weighted Average Grant Date Fair Value Per Share, Vested</t>
        </is>
      </c>
      <c r="B14" s="6" t="n">
        <v>3</v>
      </c>
      <c r="C14" s="8" t="n">
        <v>48.4</v>
      </c>
      <c r="D14" s="8" t="n">
        <v>74.8</v>
      </c>
    </row>
    <row r="15">
      <c r="A15" s="4" t="inlineStr">
        <is>
          <t>Aggregate Intrinsic Value, Vested</t>
        </is>
      </c>
      <c r="B15" s="4" t="inlineStr">
        <is>
          <t xml:space="preserve"> </t>
        </is>
      </c>
      <c r="C15" s="4" t="inlineStr">
        <is>
          <t xml:space="preserve"> </t>
        </is>
      </c>
      <c r="D15" s="4" t="inlineStr">
        <is>
          <t xml:space="preserve"> </t>
        </is>
      </c>
    </row>
    <row r="16">
      <c r="A16" s="4" t="inlineStr">
        <is>
          <t>Shares, Unvested Ending</t>
        </is>
      </c>
      <c r="B16" s="5" t="n">
        <v>33917</v>
      </c>
      <c r="C16" s="5" t="n">
        <v>4646</v>
      </c>
      <c r="D16" s="5" t="n">
        <v>12146</v>
      </c>
    </row>
    <row r="17">
      <c r="A17" s="4" t="inlineStr">
        <is>
          <t>Weighted Average Grant Date Fair Value Per Share, Unvested Ending</t>
        </is>
      </c>
      <c r="B17" s="7" t="n">
        <v>1.69</v>
      </c>
      <c r="C17" s="8" t="n">
        <v>7.2</v>
      </c>
      <c r="D17" s="6" t="n">
        <v>56</v>
      </c>
    </row>
    <row r="18">
      <c r="A18" s="4" t="inlineStr">
        <is>
          <t>Aggregate Intrinsic Value, Unvested Ending</t>
        </is>
      </c>
      <c r="B18" s="4" t="inlineStr">
        <is>
          <t xml:space="preserve"> </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5" customWidth="1" min="3" max="3"/>
    <col width="25" customWidth="1" min="4" max="4"/>
  </cols>
  <sheetData>
    <row r="1">
      <c r="A1" s="1" t="inlineStr">
        <is>
          <t>Shareholders’ Equity (Details) - Schedule of Warrant Activity - Warrant [Member] - $ / shares</t>
        </is>
      </c>
      <c r="B1" s="2" t="inlineStr">
        <is>
          <t>12 Months Ended</t>
        </is>
      </c>
    </row>
    <row r="2">
      <c r="B2" s="2" t="inlineStr">
        <is>
          <t>Jun. 30, 2023</t>
        </is>
      </c>
      <c r="C2" s="2" t="inlineStr">
        <is>
          <t>Jun. 30, 2022</t>
        </is>
      </c>
      <c r="D2" s="2" t="inlineStr">
        <is>
          <t>Jun. 30, 2021</t>
        </is>
      </c>
    </row>
    <row r="3">
      <c r="A3" s="3" t="inlineStr">
        <is>
          <t>Shareholders’ Equity (Details) - Schedule of Warrant Activity [Line Items]</t>
        </is>
      </c>
      <c r="B3" s="4" t="inlineStr">
        <is>
          <t xml:space="preserve"> </t>
        </is>
      </c>
      <c r="C3" s="4" t="inlineStr">
        <is>
          <t xml:space="preserve"> </t>
        </is>
      </c>
      <c r="D3" s="4" t="inlineStr">
        <is>
          <t xml:space="preserve"> </t>
        </is>
      </c>
    </row>
    <row r="4">
      <c r="A4" s="4" t="inlineStr">
        <is>
          <t>Warrants Outstanding, Beginning balance</t>
        </is>
      </c>
      <c r="B4" s="5" t="n">
        <v>1853170</v>
      </c>
      <c r="C4" s="5" t="n">
        <v>641157</v>
      </c>
      <c r="D4" s="5" t="n">
        <v>133182</v>
      </c>
    </row>
    <row r="5">
      <c r="A5" s="4" t="inlineStr">
        <is>
          <t>Weighted Average Exercise Price, Beginning balance</t>
        </is>
      </c>
      <c r="B5" s="8" t="n">
        <v>35.2</v>
      </c>
      <c r="C5" s="8" t="n">
        <v>49.6</v>
      </c>
      <c r="D5" s="8" t="n">
        <v>11.6</v>
      </c>
    </row>
    <row r="6">
      <c r="A6" s="4" t="inlineStr">
        <is>
          <t>Average Remaining Contractual Life, Beginning balance</t>
        </is>
      </c>
      <c r="B6" s="4" t="inlineStr">
        <is>
          <t xml:space="preserve"> </t>
        </is>
      </c>
      <c r="C6" s="4" t="inlineStr">
        <is>
          <t xml:space="preserve"> </t>
        </is>
      </c>
      <c r="D6" s="4" t="inlineStr">
        <is>
          <t>5 years 3 months 21 days</t>
        </is>
      </c>
    </row>
    <row r="7">
      <c r="A7" s="4" t="inlineStr">
        <is>
          <t>Warrants Outstanding, Granted</t>
        </is>
      </c>
      <c r="B7" s="5" t="n">
        <v>1793125</v>
      </c>
      <c r="C7" s="5" t="n">
        <v>1215788</v>
      </c>
      <c r="D7" s="5" t="n">
        <v>849407</v>
      </c>
    </row>
    <row r="8">
      <c r="A8" s="4" t="inlineStr">
        <is>
          <t>Weighted Average Exercise Price, Granted</t>
        </is>
      </c>
      <c r="B8" s="8" t="n">
        <v>3.2</v>
      </c>
      <c r="C8" s="6" t="n">
        <v>52</v>
      </c>
      <c r="D8" s="8" t="n">
        <v>42.8</v>
      </c>
    </row>
    <row r="9">
      <c r="A9" s="4" t="inlineStr">
        <is>
          <t>Average Remaining Contractual Life, Granted</t>
        </is>
      </c>
      <c r="B9" s="4" t="inlineStr">
        <is>
          <t>4 years 11 months 12 days</t>
        </is>
      </c>
      <c r="C9" s="4" t="inlineStr">
        <is>
          <t>4 years 7 days</t>
        </is>
      </c>
      <c r="D9" s="4" t="inlineStr">
        <is>
          <t>3 years 5 months 23 days</t>
        </is>
      </c>
    </row>
    <row r="10">
      <c r="A10" s="4" t="inlineStr">
        <is>
          <t>Warrants Outstanding, Forfeited</t>
        </is>
      </c>
      <c r="B10" s="4" t="inlineStr">
        <is>
          <t xml:space="preserve"> </t>
        </is>
      </c>
      <c r="C10" s="4" t="inlineStr">
        <is>
          <t xml:space="preserve"> </t>
        </is>
      </c>
      <c r="D10" s="4" t="inlineStr">
        <is>
          <t xml:space="preserve"> </t>
        </is>
      </c>
    </row>
    <row r="11">
      <c r="A11" s="4" t="inlineStr">
        <is>
          <t>Weighted Average Exercise Price, Forfeited</t>
        </is>
      </c>
      <c r="B11" s="4" t="inlineStr">
        <is>
          <t xml:space="preserve"> </t>
        </is>
      </c>
      <c r="C11" s="4" t="inlineStr">
        <is>
          <t xml:space="preserve"> </t>
        </is>
      </c>
      <c r="D11" s="4" t="inlineStr">
        <is>
          <t xml:space="preserve"> </t>
        </is>
      </c>
    </row>
    <row r="12">
      <c r="A12" s="4" t="inlineStr">
        <is>
          <t>Average Remaining Contractual Life, Forfeited</t>
        </is>
      </c>
      <c r="B12" s="4" t="inlineStr">
        <is>
          <t xml:space="preserve"> </t>
        </is>
      </c>
      <c r="C12" s="4" t="inlineStr">
        <is>
          <t xml:space="preserve"> </t>
        </is>
      </c>
      <c r="D12" s="4" t="inlineStr">
        <is>
          <t xml:space="preserve"> </t>
        </is>
      </c>
    </row>
    <row r="13">
      <c r="A13" s="4" t="inlineStr">
        <is>
          <t>Warrants Outstanding, Exercised</t>
        </is>
      </c>
      <c r="B13" s="5" t="n">
        <v>-421312</v>
      </c>
      <c r="C13" s="5" t="n">
        <v>-3775</v>
      </c>
      <c r="D13" s="5" t="n">
        <v>-341432</v>
      </c>
    </row>
    <row r="14">
      <c r="A14" s="4" t="inlineStr">
        <is>
          <t>Weighted Average Exercise Price, Exercised</t>
        </is>
      </c>
      <c r="B14" s="7" t="n">
        <v>1.21</v>
      </c>
      <c r="C14" s="6" t="n">
        <v>22</v>
      </c>
      <c r="D14" s="8" t="n">
        <v>15.2</v>
      </c>
    </row>
    <row r="15">
      <c r="A15" s="4" t="inlineStr">
        <is>
          <t>Average Remaining Contractual Life, Exercised</t>
        </is>
      </c>
      <c r="B15" s="4" t="inlineStr">
        <is>
          <t xml:space="preserve"> </t>
        </is>
      </c>
      <c r="C15" s="4" t="inlineStr">
        <is>
          <t xml:space="preserve"> </t>
        </is>
      </c>
      <c r="D15" s="4" t="inlineStr">
        <is>
          <t xml:space="preserve"> </t>
        </is>
      </c>
    </row>
    <row r="16">
      <c r="A16" s="4" t="inlineStr">
        <is>
          <t>Warrants Outstanding, Ending balance</t>
        </is>
      </c>
      <c r="B16" s="5" t="n">
        <v>3224983</v>
      </c>
      <c r="C16" s="5" t="n">
        <v>1853170</v>
      </c>
      <c r="D16" s="5" t="n">
        <v>641157</v>
      </c>
    </row>
    <row r="17">
      <c r="A17" s="4" t="inlineStr">
        <is>
          <t>Weighted Average Exercise Price, Ending balance</t>
        </is>
      </c>
      <c r="B17" s="7" t="n">
        <v>16.75</v>
      </c>
      <c r="C17" s="8" t="n">
        <v>35.2</v>
      </c>
      <c r="D17" s="8" t="n">
        <v>49.6</v>
      </c>
    </row>
    <row r="18">
      <c r="A18" s="4" t="inlineStr">
        <is>
          <t>Average Remaining Contractual Life, Ending balance</t>
        </is>
      </c>
      <c r="B18" s="4" t="inlineStr">
        <is>
          <t>3 years 3 months 18 days</t>
        </is>
      </c>
      <c r="C18" s="4" t="inlineStr">
        <is>
          <t>3 years</t>
        </is>
      </c>
      <c r="D18" s="4" t="inlineStr">
        <is>
          <t>3 years 29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Loss Per Shares (Details) - shares</t>
        </is>
      </c>
      <c r="B1" s="2" t="inlineStr">
        <is>
          <t>12 Months Ended</t>
        </is>
      </c>
    </row>
    <row r="2">
      <c r="B2" s="2" t="inlineStr">
        <is>
          <t>Jun. 30, 2023</t>
        </is>
      </c>
      <c r="C2" s="2" t="inlineStr">
        <is>
          <t>Jun. 30, 2022</t>
        </is>
      </c>
      <c r="D2" s="2" t="inlineStr">
        <is>
          <t>Jun. 30, 2021</t>
        </is>
      </c>
    </row>
    <row r="3">
      <c r="A3" s="3" t="inlineStr">
        <is>
          <t>Loss Per Shares [Abstract]</t>
        </is>
      </c>
      <c r="B3" s="4" t="inlineStr">
        <is>
          <t xml:space="preserve"> </t>
        </is>
      </c>
      <c r="C3" s="4" t="inlineStr">
        <is>
          <t xml:space="preserve"> </t>
        </is>
      </c>
      <c r="D3" s="4" t="inlineStr">
        <is>
          <t xml:space="preserve"> </t>
        </is>
      </c>
    </row>
    <row r="4">
      <c r="A4" s="4" t="inlineStr">
        <is>
          <t>Dilutive securities</t>
        </is>
      </c>
      <c r="B4" s="5" t="n">
        <v>3224983</v>
      </c>
      <c r="C4" s="5" t="n">
        <v>1856945</v>
      </c>
      <c r="D4" s="5" t="n">
        <v>6411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s (Details) - Schedule of Computation of Basic and Diluted Loss Per Share - USD ($)</t>
        </is>
      </c>
      <c r="B1" s="2" t="inlineStr">
        <is>
          <t>12 Months Ended</t>
        </is>
      </c>
    </row>
    <row r="2">
      <c r="B2" s="2" t="inlineStr">
        <is>
          <t>Jun. 30, 2023</t>
        </is>
      </c>
      <c r="C2" s="2" t="inlineStr">
        <is>
          <t>Jun. 30, 2022</t>
        </is>
      </c>
      <c r="D2" s="2" t="inlineStr">
        <is>
          <t>Jun. 30, 2021</t>
        </is>
      </c>
    </row>
    <row r="3">
      <c r="A3" s="4" t="inlineStr">
        <is>
          <t>Class A Ordinary Shares [Member]</t>
        </is>
      </c>
      <c r="B3" s="4" t="inlineStr">
        <is>
          <t xml:space="preserve"> </t>
        </is>
      </c>
      <c r="C3" s="4" t="inlineStr">
        <is>
          <t xml:space="preserve"> </t>
        </is>
      </c>
      <c r="D3" s="4" t="inlineStr">
        <is>
          <t xml:space="preserve"> </t>
        </is>
      </c>
    </row>
    <row r="4">
      <c r="A4" s="3" t="inlineStr">
        <is>
          <t>Loss Per Shares (Details) - Schedule of Computation of Basic and Diluted Loss Per Share [Line Items]</t>
        </is>
      </c>
      <c r="B4" s="4" t="inlineStr">
        <is>
          <t xml:space="preserve"> </t>
        </is>
      </c>
      <c r="C4" s="4" t="inlineStr">
        <is>
          <t xml:space="preserve"> </t>
        </is>
      </c>
      <c r="D4" s="4" t="inlineStr">
        <is>
          <t xml:space="preserve"> </t>
        </is>
      </c>
    </row>
    <row r="5">
      <c r="A5" s="4" t="inlineStr">
        <is>
          <t>Allocation of undistributed loss</t>
        </is>
      </c>
      <c r="B5" s="6" t="n">
        <v>-36519400</v>
      </c>
      <c r="C5" s="6" t="n">
        <v>-77208118</v>
      </c>
      <c r="D5" s="6" t="n">
        <v>-8238513</v>
      </c>
    </row>
    <row r="6">
      <c r="A6" s="4" t="inlineStr">
        <is>
          <t>Number of shares used in per share computation</t>
        </is>
      </c>
      <c r="B6" s="5" t="n">
        <v>8845046</v>
      </c>
      <c r="C6" s="5" t="n">
        <v>3880561</v>
      </c>
      <c r="D6" s="5" t="n">
        <v>1702387</v>
      </c>
    </row>
    <row r="7">
      <c r="A7" s="4" t="inlineStr">
        <is>
          <t>Basic and diluted loss per share</t>
        </is>
      </c>
      <c r="B7" s="7" t="n">
        <v>-4.13</v>
      </c>
      <c r="C7" s="8" t="n">
        <v>-19.9</v>
      </c>
      <c r="D7" s="7" t="n">
        <v>-4.84</v>
      </c>
    </row>
    <row r="8">
      <c r="A8" s="4" t="inlineStr">
        <is>
          <t>Class B Ordinary Shares [Member]</t>
        </is>
      </c>
      <c r="B8" s="4" t="inlineStr">
        <is>
          <t xml:space="preserve"> </t>
        </is>
      </c>
      <c r="C8" s="4" t="inlineStr">
        <is>
          <t xml:space="preserve"> </t>
        </is>
      </c>
      <c r="D8" s="4" t="inlineStr">
        <is>
          <t xml:space="preserve"> </t>
        </is>
      </c>
    </row>
    <row r="9">
      <c r="A9" s="3" t="inlineStr">
        <is>
          <t>Loss Per Shares (Details) - Schedule of Computation of Basic and Diluted Loss Per Share [Line Items]</t>
        </is>
      </c>
      <c r="B9" s="4" t="inlineStr">
        <is>
          <t xml:space="preserve"> </t>
        </is>
      </c>
      <c r="C9" s="4" t="inlineStr">
        <is>
          <t xml:space="preserve"> </t>
        </is>
      </c>
      <c r="D9" s="4" t="inlineStr">
        <is>
          <t xml:space="preserve"> </t>
        </is>
      </c>
    </row>
    <row r="10">
      <c r="A10" s="4" t="inlineStr">
        <is>
          <t>Allocation of undistributed loss</t>
        </is>
      </c>
      <c r="B10" s="6" t="n">
        <v>-1330265</v>
      </c>
      <c r="C10" s="4" t="inlineStr">
        <is>
          <t xml:space="preserve"> </t>
        </is>
      </c>
      <c r="D10" s="4" t="inlineStr">
        <is>
          <t xml:space="preserve"> </t>
        </is>
      </c>
    </row>
    <row r="11">
      <c r="A11" s="4" t="inlineStr">
        <is>
          <t>Number of shares used in per share computation</t>
        </is>
      </c>
      <c r="B11" s="5" t="n">
        <v>322192</v>
      </c>
      <c r="C11" s="4" t="inlineStr">
        <is>
          <t xml:space="preserve"> </t>
        </is>
      </c>
      <c r="D11" s="4" t="inlineStr">
        <is>
          <t xml:space="preserve"> </t>
        </is>
      </c>
    </row>
    <row r="12">
      <c r="A12" s="4" t="inlineStr">
        <is>
          <t>Basic and diluted loss per share</t>
        </is>
      </c>
      <c r="B12" s="7" t="n">
        <v>-4.13</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s (Details) - Schedule of Computation of Basic and Diluted Loss Per Share (Parentheticals) - $ / shares</t>
        </is>
      </c>
      <c r="B1" s="2" t="inlineStr">
        <is>
          <t>12 Months Ended</t>
        </is>
      </c>
    </row>
    <row r="2">
      <c r="B2" s="2" t="inlineStr">
        <is>
          <t>Jun. 30, 2023</t>
        </is>
      </c>
      <c r="C2" s="2" t="inlineStr">
        <is>
          <t>Jun. 30, 2022</t>
        </is>
      </c>
      <c r="D2" s="2" t="inlineStr">
        <is>
          <t>Jun. 30, 2021</t>
        </is>
      </c>
    </row>
    <row r="3">
      <c r="A3" s="4" t="inlineStr">
        <is>
          <t>Class A Ordinary Shares [Member]</t>
        </is>
      </c>
      <c r="B3" s="4" t="inlineStr">
        <is>
          <t xml:space="preserve"> </t>
        </is>
      </c>
      <c r="C3" s="4" t="inlineStr">
        <is>
          <t xml:space="preserve"> </t>
        </is>
      </c>
      <c r="D3" s="4" t="inlineStr">
        <is>
          <t xml:space="preserve"> </t>
        </is>
      </c>
    </row>
    <row r="4">
      <c r="A4" s="3" t="inlineStr">
        <is>
          <t>Loss Per Shares (Details) - Schedule of Computation of Basic and Diluted Loss Per Share (Parentheticals) [Line Items]</t>
        </is>
      </c>
      <c r="B4" s="4" t="inlineStr">
        <is>
          <t xml:space="preserve"> </t>
        </is>
      </c>
      <c r="C4" s="4" t="inlineStr">
        <is>
          <t xml:space="preserve"> </t>
        </is>
      </c>
      <c r="D4" s="4" t="inlineStr">
        <is>
          <t xml:space="preserve"> </t>
        </is>
      </c>
    </row>
    <row r="5">
      <c r="A5" s="4" t="inlineStr">
        <is>
          <t>Diluted loss per share</t>
        </is>
      </c>
      <c r="B5" s="7" t="n">
        <v>-4.13</v>
      </c>
      <c r="C5" s="7" t="n">
        <v>-19.9</v>
      </c>
      <c r="D5" s="7" t="n">
        <v>-4.84</v>
      </c>
    </row>
    <row r="6">
      <c r="A6" s="4" t="inlineStr">
        <is>
          <t>Class B Ordinary Shares [Member]</t>
        </is>
      </c>
      <c r="B6" s="4" t="inlineStr">
        <is>
          <t xml:space="preserve"> </t>
        </is>
      </c>
      <c r="C6" s="4" t="inlineStr">
        <is>
          <t xml:space="preserve"> </t>
        </is>
      </c>
      <c r="D6" s="4" t="inlineStr">
        <is>
          <t xml:space="preserve"> </t>
        </is>
      </c>
    </row>
    <row r="7">
      <c r="A7" s="3" t="inlineStr">
        <is>
          <t>Loss Per Shares (Details) - Schedule of Computation of Basic and Diluted Loss Per Share (Parentheticals) [Line Items]</t>
        </is>
      </c>
      <c r="B7" s="4" t="inlineStr">
        <is>
          <t xml:space="preserve"> </t>
        </is>
      </c>
      <c r="C7" s="4" t="inlineStr">
        <is>
          <t xml:space="preserve"> </t>
        </is>
      </c>
      <c r="D7" s="4" t="inlineStr">
        <is>
          <t xml:space="preserve"> </t>
        </is>
      </c>
    </row>
    <row r="8">
      <c r="A8" s="4" t="inlineStr">
        <is>
          <t>Diluted loss per share</t>
        </is>
      </c>
      <c r="B8" s="7" t="n">
        <v>-4.1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14" customWidth="1" min="5" max="5"/>
  </cols>
  <sheetData>
    <row r="1">
      <c r="A1" s="1" t="inlineStr">
        <is>
          <t>Concentrations of Risk (Details)</t>
        </is>
      </c>
      <c r="B1" s="2" t="inlineStr">
        <is>
          <t>12 Months Ended</t>
        </is>
      </c>
    </row>
    <row r="2">
      <c r="B2" s="2" t="inlineStr">
        <is>
          <t>Jun. 30, 2023 USD ($)</t>
        </is>
      </c>
      <c r="C2" s="2" t="inlineStr">
        <is>
          <t>Jun. 30, 2023 HKD ($)</t>
        </is>
      </c>
      <c r="D2" s="2" t="inlineStr">
        <is>
          <t>Jun. 30, 2022 USD ($)</t>
        </is>
      </c>
      <c r="E2" s="2" t="inlineStr">
        <is>
          <t>Jun. 30, 2021</t>
        </is>
      </c>
    </row>
    <row r="3">
      <c r="A3" s="3" t="inlineStr">
        <is>
          <t>Concentrations of Risk (Details) [Line Items]</t>
        </is>
      </c>
      <c r="B3" s="4" t="inlineStr">
        <is>
          <t xml:space="preserve"> </t>
        </is>
      </c>
      <c r="C3" s="4" t="inlineStr">
        <is>
          <t xml:space="preserve"> </t>
        </is>
      </c>
      <c r="D3" s="4" t="inlineStr">
        <is>
          <t xml:space="preserve"> </t>
        </is>
      </c>
      <c r="E3" s="4" t="inlineStr">
        <is>
          <t xml:space="preserve"> </t>
        </is>
      </c>
    </row>
    <row r="4">
      <c r="A4" s="4" t="inlineStr">
        <is>
          <t>Deposited from banks (in Dollars)</t>
        </is>
      </c>
      <c r="B4" s="6" t="n">
        <v>0</v>
      </c>
      <c r="C4" s="4" t="inlineStr">
        <is>
          <t xml:space="preserve"> </t>
        </is>
      </c>
      <c r="D4" s="6" t="n">
        <v>300000</v>
      </c>
      <c r="E4" s="4" t="inlineStr">
        <is>
          <t xml:space="preserve"> </t>
        </is>
      </c>
    </row>
    <row r="5">
      <c r="A5" s="4" t="inlineStr">
        <is>
          <t>Insurance coverage of each bank</t>
        </is>
      </c>
      <c r="B5" s="6" t="n">
        <v>250000</v>
      </c>
      <c r="C5" s="6" t="n">
        <v>500000</v>
      </c>
      <c r="D5" s="4" t="inlineStr">
        <is>
          <t xml:space="preserve"> </t>
        </is>
      </c>
      <c r="E5" s="4" t="inlineStr">
        <is>
          <t xml:space="preserve"> </t>
        </is>
      </c>
    </row>
    <row r="6">
      <c r="A6" s="4" t="inlineStr">
        <is>
          <t>Accounts payable percentage</t>
        </is>
      </c>
      <c r="B6" s="10" t="n">
        <v>1</v>
      </c>
      <c r="C6" s="10" t="n">
        <v>1</v>
      </c>
      <c r="D6" s="10" t="n">
        <v>1</v>
      </c>
      <c r="E6" s="4" t="inlineStr">
        <is>
          <t xml:space="preserve"> </t>
        </is>
      </c>
    </row>
    <row r="7">
      <c r="A7" s="4" t="inlineStr">
        <is>
          <t>Vendor concentration risk percentage</t>
        </is>
      </c>
      <c r="B7" s="4" t="inlineStr">
        <is>
          <t xml:space="preserve"> </t>
        </is>
      </c>
      <c r="C7" s="4" t="inlineStr">
        <is>
          <t xml:space="preserve"> </t>
        </is>
      </c>
      <c r="D7" s="4" t="inlineStr">
        <is>
          <t xml:space="preserve"> </t>
        </is>
      </c>
      <c r="E7" s="10" t="n">
        <v>0.89</v>
      </c>
    </row>
    <row r="8">
      <c r="A8" s="4" t="inlineStr">
        <is>
          <t>Hong Kong [Member]</t>
        </is>
      </c>
      <c r="B8" s="4" t="inlineStr">
        <is>
          <t xml:space="preserve"> </t>
        </is>
      </c>
      <c r="C8" s="4" t="inlineStr">
        <is>
          <t xml:space="preserve"> </t>
        </is>
      </c>
      <c r="D8" s="4" t="inlineStr">
        <is>
          <t xml:space="preserve"> </t>
        </is>
      </c>
      <c r="E8" s="4" t="inlineStr">
        <is>
          <t xml:space="preserve"> </t>
        </is>
      </c>
    </row>
    <row r="9">
      <c r="A9" s="3" t="inlineStr">
        <is>
          <t>Concentrations of Risk (Details) [Line Items]</t>
        </is>
      </c>
      <c r="B9" s="4" t="inlineStr">
        <is>
          <t xml:space="preserve"> </t>
        </is>
      </c>
      <c r="C9" s="4" t="inlineStr">
        <is>
          <t xml:space="preserve"> </t>
        </is>
      </c>
      <c r="D9" s="4" t="inlineStr">
        <is>
          <t xml:space="preserve"> </t>
        </is>
      </c>
      <c r="E9" s="4" t="inlineStr">
        <is>
          <t xml:space="preserve"> </t>
        </is>
      </c>
    </row>
    <row r="10">
      <c r="A10" s="4" t="inlineStr">
        <is>
          <t>Insurance coverage of each bank</t>
        </is>
      </c>
      <c r="B10" s="6" t="n">
        <v>64000</v>
      </c>
      <c r="C10" s="4" t="inlineStr">
        <is>
          <t xml:space="preserve"> </t>
        </is>
      </c>
      <c r="D10" s="4" t="inlineStr">
        <is>
          <t xml:space="preserve"> </t>
        </is>
      </c>
      <c r="E10" s="4" t="inlineStr">
        <is>
          <t xml:space="preserve"> </t>
        </is>
      </c>
    </row>
    <row r="11">
      <c r="A11" s="4" t="inlineStr">
        <is>
          <t>Vendors One [Member]</t>
        </is>
      </c>
      <c r="B11" s="4" t="inlineStr">
        <is>
          <t xml:space="preserve"> </t>
        </is>
      </c>
      <c r="C11" s="4" t="inlineStr">
        <is>
          <t xml:space="preserve"> </t>
        </is>
      </c>
      <c r="D11" s="4" t="inlineStr">
        <is>
          <t xml:space="preserve"> </t>
        </is>
      </c>
      <c r="E11" s="4" t="inlineStr">
        <is>
          <t xml:space="preserve"> </t>
        </is>
      </c>
    </row>
    <row r="12">
      <c r="A12" s="3" t="inlineStr">
        <is>
          <t>Concentrations of Risk (Details) [Line Items]</t>
        </is>
      </c>
      <c r="B12" s="4" t="inlineStr">
        <is>
          <t xml:space="preserve"> </t>
        </is>
      </c>
      <c r="C12" s="4" t="inlineStr">
        <is>
          <t xml:space="preserve"> </t>
        </is>
      </c>
      <c r="D12" s="4" t="inlineStr">
        <is>
          <t xml:space="preserve"> </t>
        </is>
      </c>
      <c r="E12" s="4" t="inlineStr">
        <is>
          <t xml:space="preserve"> </t>
        </is>
      </c>
    </row>
    <row r="13">
      <c r="A13" s="4" t="inlineStr">
        <is>
          <t>Vendor concentration risk percentage</t>
        </is>
      </c>
      <c r="B13" s="4" t="inlineStr">
        <is>
          <t xml:space="preserve"> </t>
        </is>
      </c>
      <c r="C13" s="4" t="inlineStr">
        <is>
          <t xml:space="preserve"> </t>
        </is>
      </c>
      <c r="D13" s="10" t="n">
        <v>0.6</v>
      </c>
      <c r="E13" s="4" t="inlineStr">
        <is>
          <t xml:space="preserve"> </t>
        </is>
      </c>
    </row>
    <row r="14">
      <c r="A14" s="4" t="inlineStr">
        <is>
          <t>Vendors Two [Member]</t>
        </is>
      </c>
      <c r="B14" s="4" t="inlineStr">
        <is>
          <t xml:space="preserve"> </t>
        </is>
      </c>
      <c r="C14" s="4" t="inlineStr">
        <is>
          <t xml:space="preserve"> </t>
        </is>
      </c>
      <c r="D14" s="4" t="inlineStr">
        <is>
          <t xml:space="preserve"> </t>
        </is>
      </c>
      <c r="E14" s="4" t="inlineStr">
        <is>
          <t xml:space="preserve"> </t>
        </is>
      </c>
    </row>
    <row r="15">
      <c r="A15" s="3" t="inlineStr">
        <is>
          <t>Concentrations of Risk (Details) [Line Items]</t>
        </is>
      </c>
      <c r="B15" s="4" t="inlineStr">
        <is>
          <t xml:space="preserve"> </t>
        </is>
      </c>
      <c r="C15" s="4" t="inlineStr">
        <is>
          <t xml:space="preserve"> </t>
        </is>
      </c>
      <c r="D15" s="4" t="inlineStr">
        <is>
          <t xml:space="preserve"> </t>
        </is>
      </c>
      <c r="E15" s="4" t="inlineStr">
        <is>
          <t xml:space="preserve"> </t>
        </is>
      </c>
    </row>
    <row r="16">
      <c r="A16" s="4" t="inlineStr">
        <is>
          <t>Vendor concentration risk percentage</t>
        </is>
      </c>
      <c r="B16" s="4" t="inlineStr">
        <is>
          <t xml:space="preserve"> </t>
        </is>
      </c>
      <c r="C16" s="4" t="inlineStr">
        <is>
          <t xml:space="preserve"> </t>
        </is>
      </c>
      <c r="D16" s="10" t="n">
        <v>0.27</v>
      </c>
      <c r="E16" s="4" t="inlineStr">
        <is>
          <t xml:space="preserve"> </t>
        </is>
      </c>
    </row>
    <row r="17">
      <c r="A17" s="4" t="inlineStr">
        <is>
          <t>Vendors Three [Member]</t>
        </is>
      </c>
      <c r="B17" s="4" t="inlineStr">
        <is>
          <t xml:space="preserve"> </t>
        </is>
      </c>
      <c r="C17" s="4" t="inlineStr">
        <is>
          <t xml:space="preserve"> </t>
        </is>
      </c>
      <c r="D17" s="4" t="inlineStr">
        <is>
          <t xml:space="preserve"> </t>
        </is>
      </c>
      <c r="E17" s="4" t="inlineStr">
        <is>
          <t xml:space="preserve"> </t>
        </is>
      </c>
    </row>
    <row r="18">
      <c r="A18" s="3" t="inlineStr">
        <is>
          <t>Concentrations of Risk (Details) [Line Items]</t>
        </is>
      </c>
      <c r="B18" s="4" t="inlineStr">
        <is>
          <t xml:space="preserve"> </t>
        </is>
      </c>
      <c r="C18" s="4" t="inlineStr">
        <is>
          <t xml:space="preserve"> </t>
        </is>
      </c>
      <c r="D18" s="4" t="inlineStr">
        <is>
          <t xml:space="preserve"> </t>
        </is>
      </c>
      <c r="E18" s="4" t="inlineStr">
        <is>
          <t xml:space="preserve"> </t>
        </is>
      </c>
    </row>
    <row r="19">
      <c r="A19" s="4" t="inlineStr">
        <is>
          <t>Vendor concentration risk percentage</t>
        </is>
      </c>
      <c r="B19" s="4" t="inlineStr">
        <is>
          <t xml:space="preserve"> </t>
        </is>
      </c>
      <c r="C19" s="4" t="inlineStr">
        <is>
          <t xml:space="preserve"> </t>
        </is>
      </c>
      <c r="D19" s="10" t="n">
        <v>0.13</v>
      </c>
      <c r="E19"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52" customWidth="1" min="1" max="1"/>
    <col width="17"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ubsequent Events (Details) - USD ($)</t>
        </is>
      </c>
      <c r="D1" s="2" t="inlineStr">
        <is>
          <t>1 Months Ended</t>
        </is>
      </c>
      <c r="E1" s="2" t="inlineStr">
        <is>
          <t>12 Months Ended</t>
        </is>
      </c>
    </row>
    <row r="2">
      <c r="B2" s="2" t="inlineStr">
        <is>
          <t>Nov. 08, 2023</t>
        </is>
      </c>
      <c r="C2" s="2" t="inlineStr">
        <is>
          <t>Jul. 20, 2023</t>
        </is>
      </c>
      <c r="D2" s="2" t="inlineStr">
        <is>
          <t>Jan. 21, 2022</t>
        </is>
      </c>
      <c r="E2" s="2" t="inlineStr">
        <is>
          <t>Jun. 30, 2023</t>
        </is>
      </c>
      <c r="F2" s="2" t="inlineStr">
        <is>
          <t>Jun. 30, 2022</t>
        </is>
      </c>
      <c r="G2" s="2" t="inlineStr">
        <is>
          <t>Jun. 30, 2021</t>
        </is>
      </c>
      <c r="H2" s="2" t="inlineStr">
        <is>
          <t>Apr. 30, 2023</t>
        </is>
      </c>
      <c r="I2" s="2" t="inlineStr">
        <is>
          <t>Feb. 28,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ntal fee</t>
        </is>
      </c>
      <c r="B4" s="4" t="inlineStr">
        <is>
          <t xml:space="preserve"> </t>
        </is>
      </c>
      <c r="C4" s="4" t="inlineStr">
        <is>
          <t xml:space="preserve"> </t>
        </is>
      </c>
      <c r="D4" s="4" t="inlineStr">
        <is>
          <t xml:space="preserve"> </t>
        </is>
      </c>
      <c r="E4" s="6" t="n">
        <v>8600</v>
      </c>
      <c r="F4" s="4" t="inlineStr">
        <is>
          <t xml:space="preserve"> </t>
        </is>
      </c>
      <c r="G4" s="4" t="inlineStr">
        <is>
          <t xml:space="preserve"> </t>
        </is>
      </c>
      <c r="H4" s="4" t="inlineStr">
        <is>
          <t xml:space="preserve"> </t>
        </is>
      </c>
      <c r="I4" s="4" t="inlineStr">
        <is>
          <t xml:space="preserve"> </t>
        </is>
      </c>
    </row>
    <row r="5">
      <c r="A5" s="4" t="inlineStr">
        <is>
          <t>Pric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490</v>
      </c>
      <c r="I5" s="6" t="n">
        <v>81800</v>
      </c>
    </row>
    <row r="6">
      <c r="A6" s="4" t="inlineStr">
        <is>
          <t>Number of shares issued</t>
        </is>
      </c>
      <c r="B6" s="4" t="inlineStr">
        <is>
          <t xml:space="preserve"> </t>
        </is>
      </c>
      <c r="C6" s="4" t="inlineStr">
        <is>
          <t xml:space="preserve"> </t>
        </is>
      </c>
      <c r="D6" s="5" t="n">
        <v>4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price per share</t>
        </is>
      </c>
      <c r="B7" s="4" t="inlineStr">
        <is>
          <t xml:space="preserve"> </t>
        </is>
      </c>
      <c r="C7" s="4" t="inlineStr">
        <is>
          <t xml:space="preserve"> </t>
        </is>
      </c>
      <c r="D7" s="6" t="n">
        <v>4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proceeds</t>
        </is>
      </c>
      <c r="B8" s="4" t="inlineStr">
        <is>
          <t xml:space="preserve"> </t>
        </is>
      </c>
      <c r="C8" s="4" t="inlineStr">
        <is>
          <t xml:space="preserve"> </t>
        </is>
      </c>
      <c r="D8" s="4" t="inlineStr">
        <is>
          <t xml:space="preserve"> </t>
        </is>
      </c>
      <c r="E8" s="6" t="n">
        <v>510000</v>
      </c>
      <c r="F8" s="6" t="n">
        <v>31000</v>
      </c>
      <c r="G8" s="6" t="n">
        <v>5200000</v>
      </c>
      <c r="H8" s="4" t="inlineStr">
        <is>
          <t xml:space="preserve"> </t>
        </is>
      </c>
      <c r="I8" s="4" t="inlineStr">
        <is>
          <t xml:space="preserve"> </t>
        </is>
      </c>
    </row>
    <row r="9">
      <c r="A9" s="4" t="inlineStr">
        <is>
          <t>Subsequent Event [Member] | Common Class 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issued</t>
        </is>
      </c>
      <c r="B11" s="4" t="inlineStr">
        <is>
          <t xml:space="preserve"> </t>
        </is>
      </c>
      <c r="C11" s="5" t="n">
        <v>64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ce per share</t>
        </is>
      </c>
      <c r="B12" s="4" t="inlineStr">
        <is>
          <t xml:space="preserve"> </t>
        </is>
      </c>
      <c r="C12" s="7" t="n">
        <v>1.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onsideration</t>
        </is>
      </c>
      <c r="B13" s="4" t="inlineStr">
        <is>
          <t xml:space="preserve"> </t>
        </is>
      </c>
      <c r="C13" s="6" t="n">
        <v>8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oss proceeds</t>
        </is>
      </c>
      <c r="B16" s="6" t="n">
        <v>2800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cast [Member] | 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ce per share</t>
        </is>
      </c>
      <c r="B19" s="7" t="n">
        <v>0.0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5" t="n">
        <v>11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 per share</t>
        </is>
      </c>
      <c r="B21" s="7" t="n">
        <v>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7849665</v>
      </c>
      <c r="C4" s="6" t="n">
        <v>-77208118</v>
      </c>
      <c r="D4" s="6" t="n">
        <v>-8238513</v>
      </c>
    </row>
    <row r="5">
      <c r="A5" s="4" t="inlineStr">
        <is>
          <t>Net income (loss) from discontinued operations</t>
        </is>
      </c>
      <c r="B5" s="4" t="inlineStr">
        <is>
          <t xml:space="preserve"> </t>
        </is>
      </c>
      <c r="C5" s="4" t="inlineStr">
        <is>
          <t xml:space="preserve"> </t>
        </is>
      </c>
      <c r="D5" s="5" t="n">
        <v>1400100</v>
      </c>
    </row>
    <row r="6">
      <c r="A6" s="4" t="inlineStr">
        <is>
          <t>Net loss from continuing operations</t>
        </is>
      </c>
      <c r="B6" s="5" t="n">
        <v>-37849665</v>
      </c>
      <c r="C6" s="5" t="n">
        <v>-77208118</v>
      </c>
      <c r="D6" s="5" t="n">
        <v>-9638613</v>
      </c>
    </row>
    <row r="7">
      <c r="A7" s="3" t="inlineStr">
        <is>
          <t>Adjustments to reconcile net loss to net cash used in operating activities:</t>
        </is>
      </c>
      <c r="B7" s="4" t="inlineStr">
        <is>
          <t xml:space="preserve"> </t>
        </is>
      </c>
      <c r="C7" s="4" t="inlineStr">
        <is>
          <t xml:space="preserve"> </t>
        </is>
      </c>
      <c r="D7" s="4" t="inlineStr">
        <is>
          <t xml:space="preserve"> </t>
        </is>
      </c>
    </row>
    <row r="8">
      <c r="A8" s="4" t="inlineStr">
        <is>
          <t>Provision for expected credit losses</t>
        </is>
      </c>
      <c r="B8" s="5" t="n">
        <v>9850811</v>
      </c>
      <c r="C8" s="4" t="inlineStr">
        <is>
          <t xml:space="preserve"> </t>
        </is>
      </c>
      <c r="D8" s="4" t="inlineStr">
        <is>
          <t xml:space="preserve"> </t>
        </is>
      </c>
    </row>
    <row r="9">
      <c r="A9" s="4" t="inlineStr">
        <is>
          <t>Depreciation</t>
        </is>
      </c>
      <c r="B9" s="5" t="n">
        <v>13200</v>
      </c>
      <c r="C9" s="5" t="n">
        <v>1445573</v>
      </c>
      <c r="D9" s="5" t="n">
        <v>1536178</v>
      </c>
    </row>
    <row r="10">
      <c r="A10" s="4" t="inlineStr">
        <is>
          <t>Amortization</t>
        </is>
      </c>
      <c r="B10" s="5" t="n">
        <v>5843813</v>
      </c>
      <c r="C10" s="5" t="n">
        <v>4450895</v>
      </c>
      <c r="D10" s="5" t="n">
        <v>2180917</v>
      </c>
    </row>
    <row r="11">
      <c r="A11" s="4" t="inlineStr">
        <is>
          <t>Research and development expenses</t>
        </is>
      </c>
      <c r="B11" s="4" t="inlineStr">
        <is>
          <t xml:space="preserve"> </t>
        </is>
      </c>
      <c r="C11" s="5" t="n">
        <v>52000000</v>
      </c>
      <c r="D11" s="4" t="inlineStr">
        <is>
          <t xml:space="preserve"> </t>
        </is>
      </c>
    </row>
    <row r="12">
      <c r="A12" s="4" t="inlineStr">
        <is>
          <t>Stock compensation expense</t>
        </is>
      </c>
      <c r="B12" s="5" t="n">
        <v>3493563</v>
      </c>
      <c r="C12" s="5" t="n">
        <v>4732700</v>
      </c>
      <c r="D12" s="5" t="n">
        <v>5717900</v>
      </c>
    </row>
    <row r="13">
      <c r="A13" s="4" t="inlineStr">
        <is>
          <t>Impairment loss of long-lived assets</t>
        </is>
      </c>
      <c r="B13" s="5" t="n">
        <v>9357062</v>
      </c>
      <c r="C13" s="4" t="inlineStr">
        <is>
          <t xml:space="preserve"> </t>
        </is>
      </c>
      <c r="D13" s="5" t="n">
        <v>99943</v>
      </c>
    </row>
    <row r="14">
      <c r="A14" s="4" t="inlineStr">
        <is>
          <t>Gain on disposal of equipment</t>
        </is>
      </c>
      <c r="B14" s="4" t="inlineStr">
        <is>
          <t xml:space="preserve"> </t>
        </is>
      </c>
      <c r="C14" s="5" t="n">
        <v>-94984</v>
      </c>
      <c r="D14" s="4" t="inlineStr">
        <is>
          <t xml:space="preserve"> </t>
        </is>
      </c>
    </row>
    <row r="15">
      <c r="A15" s="4" t="inlineStr">
        <is>
          <t>Gain on debt settlement</t>
        </is>
      </c>
      <c r="B15" s="4" t="inlineStr">
        <is>
          <t xml:space="preserve"> </t>
        </is>
      </c>
      <c r="C15" s="4" t="inlineStr">
        <is>
          <t xml:space="preserve"> </t>
        </is>
      </c>
      <c r="D15" s="5" t="n">
        <v>-25092</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157170</v>
      </c>
      <c r="C17" s="5" t="n">
        <v>683730</v>
      </c>
      <c r="D17" s="5" t="n">
        <v>-3191711</v>
      </c>
    </row>
    <row r="18">
      <c r="A18" s="4" t="inlineStr">
        <is>
          <t>Other receivables</t>
        </is>
      </c>
      <c r="B18" s="5" t="n">
        <v>1318718</v>
      </c>
      <c r="C18" s="5" t="n">
        <v>8900</v>
      </c>
      <c r="D18" s="5" t="n">
        <v>-6600</v>
      </c>
    </row>
    <row r="19">
      <c r="A19" s="4" t="inlineStr">
        <is>
          <t>Prepayments</t>
        </is>
      </c>
      <c r="B19" s="5" t="n">
        <v>-152623</v>
      </c>
      <c r="C19" s="5" t="n">
        <v>-15964364</v>
      </c>
      <c r="D19" s="5" t="n">
        <v>-3247827</v>
      </c>
    </row>
    <row r="20">
      <c r="A20" s="4" t="inlineStr">
        <is>
          <t>Accounts payable</t>
        </is>
      </c>
      <c r="B20" s="5" t="n">
        <v>-500000</v>
      </c>
      <c r="C20" s="5" t="n">
        <v>3770945</v>
      </c>
      <c r="D20" s="4" t="inlineStr">
        <is>
          <t xml:space="preserve"> </t>
        </is>
      </c>
    </row>
    <row r="21">
      <c r="A21" s="4" t="inlineStr">
        <is>
          <t>Other payables and accrued liabilities</t>
        </is>
      </c>
      <c r="B21" s="5" t="n">
        <v>589222</v>
      </c>
      <c r="C21" s="5" t="n">
        <v>368466</v>
      </c>
      <c r="D21" s="5" t="n">
        <v>174104</v>
      </c>
    </row>
    <row r="22">
      <c r="A22" s="4" t="inlineStr">
        <is>
          <t>Deferred revenue</t>
        </is>
      </c>
      <c r="B22" s="4" t="inlineStr">
        <is>
          <t xml:space="preserve"> </t>
        </is>
      </c>
      <c r="C22" s="5" t="n">
        <v>-3596821</v>
      </c>
      <c r="D22" s="5" t="n">
        <v>3596821</v>
      </c>
    </row>
    <row r="23">
      <c r="A23" s="4" t="inlineStr">
        <is>
          <t>Net cash used in operating activities</t>
        </is>
      </c>
      <c r="B23" s="5" t="n">
        <v>-7878729</v>
      </c>
      <c r="C23" s="5" t="n">
        <v>-29403078</v>
      </c>
      <c r="D23" s="5" t="n">
        <v>-2803980</v>
      </c>
    </row>
    <row r="24">
      <c r="A24" s="3" t="inlineStr">
        <is>
          <t>CASH FLOWS FROM INVESTING ACTIVITIES:</t>
        </is>
      </c>
      <c r="B24" s="4" t="inlineStr">
        <is>
          <t xml:space="preserve"> </t>
        </is>
      </c>
      <c r="C24" s="4" t="inlineStr">
        <is>
          <t xml:space="preserve"> </t>
        </is>
      </c>
      <c r="D24" s="4" t="inlineStr">
        <is>
          <t xml:space="preserve"> </t>
        </is>
      </c>
    </row>
    <row r="25">
      <c r="A25" s="4" t="inlineStr">
        <is>
          <t>Prepayments for intangible assets</t>
        </is>
      </c>
      <c r="B25" s="4" t="inlineStr">
        <is>
          <t xml:space="preserve"> </t>
        </is>
      </c>
      <c r="C25" s="4" t="inlineStr">
        <is>
          <t xml:space="preserve"> </t>
        </is>
      </c>
      <c r="D25" s="5" t="n">
        <v>-52000000</v>
      </c>
    </row>
    <row r="26">
      <c r="A26" s="4" t="inlineStr">
        <is>
          <t>Purchase of equipment</t>
        </is>
      </c>
      <c r="B26" s="4" t="inlineStr">
        <is>
          <t xml:space="preserve"> </t>
        </is>
      </c>
      <c r="C26" s="5" t="n">
        <v>-39602</v>
      </c>
      <c r="D26" s="5" t="n">
        <v>-2020000</v>
      </c>
    </row>
    <row r="27">
      <c r="A27" s="4" t="inlineStr">
        <is>
          <t>Purchase of intangible assets</t>
        </is>
      </c>
      <c r="B27" s="4" t="inlineStr">
        <is>
          <t xml:space="preserve"> </t>
        </is>
      </c>
      <c r="C27" s="5" t="n">
        <v>-15180000</v>
      </c>
      <c r="D27" s="5" t="n">
        <v>-12903243</v>
      </c>
    </row>
    <row r="28">
      <c r="A28" s="4" t="inlineStr">
        <is>
          <t>Proceeds from sales of equipment</t>
        </is>
      </c>
      <c r="B28" s="4" t="inlineStr">
        <is>
          <t xml:space="preserve"> </t>
        </is>
      </c>
      <c r="C28" s="5" t="n">
        <v>999950</v>
      </c>
      <c r="D28" s="4" t="inlineStr">
        <is>
          <t xml:space="preserve"> </t>
        </is>
      </c>
    </row>
    <row r="29">
      <c r="A29" s="4" t="inlineStr">
        <is>
          <t>Net cash used in investing activities from continuing operations</t>
        </is>
      </c>
      <c r="B29" s="4" t="inlineStr">
        <is>
          <t xml:space="preserve"> </t>
        </is>
      </c>
      <c r="C29" s="5" t="n">
        <v>-14219652</v>
      </c>
      <c r="D29" s="5" t="n">
        <v>-66923243</v>
      </c>
    </row>
    <row r="30">
      <c r="A30" s="4" t="inlineStr">
        <is>
          <t>Net cash provided by investing activities from discontinued operations</t>
        </is>
      </c>
      <c r="B30" s="4" t="inlineStr">
        <is>
          <t xml:space="preserve"> </t>
        </is>
      </c>
      <c r="C30" s="4" t="inlineStr">
        <is>
          <t xml:space="preserve"> </t>
        </is>
      </c>
      <c r="D30" s="5" t="n">
        <v>1400100</v>
      </c>
    </row>
    <row r="31">
      <c r="A31" s="4" t="inlineStr">
        <is>
          <t>Net cash used in investing activities</t>
        </is>
      </c>
      <c r="B31" s="4" t="inlineStr">
        <is>
          <t xml:space="preserve"> </t>
        </is>
      </c>
      <c r="C31" s="5" t="n">
        <v>-14219652</v>
      </c>
      <c r="D31" s="5" t="n">
        <v>-65523143</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from related parties</t>
        </is>
      </c>
      <c r="B33" s="5" t="n">
        <v>217116</v>
      </c>
      <c r="C33" s="5" t="n">
        <v>352173</v>
      </c>
      <c r="D33" s="4" t="inlineStr">
        <is>
          <t xml:space="preserve"> </t>
        </is>
      </c>
    </row>
    <row r="34">
      <c r="A34" s="4" t="inlineStr">
        <is>
          <t>Proceeds from sale of units, net of offering costs</t>
        </is>
      </c>
      <c r="B34" s="5" t="n">
        <v>5018985</v>
      </c>
      <c r="C34" s="4" t="inlineStr">
        <is>
          <t xml:space="preserve"> </t>
        </is>
      </c>
      <c r="D34" s="4" t="inlineStr">
        <is>
          <t xml:space="preserve"> </t>
        </is>
      </c>
    </row>
    <row r="35">
      <c r="A35" s="4" t="inlineStr">
        <is>
          <t>Proceeds from sale of ordinary shares, net of offering costs</t>
        </is>
      </c>
      <c r="B35" s="5" t="n">
        <v>1500000</v>
      </c>
      <c r="C35" s="5" t="n">
        <v>43937202</v>
      </c>
      <c r="D35" s="5" t="n">
        <v>62341025</v>
      </c>
    </row>
    <row r="36">
      <c r="A36" s="4" t="inlineStr">
        <is>
          <t>Proceeds from exercise of warrants</t>
        </is>
      </c>
      <c r="B36" s="5" t="n">
        <v>509788</v>
      </c>
      <c r="C36" s="5" t="n">
        <v>31479</v>
      </c>
      <c r="D36" s="5" t="n">
        <v>5171591</v>
      </c>
    </row>
    <row r="37">
      <c r="A37" s="4" t="inlineStr">
        <is>
          <t>Net cash provided by financing activities</t>
        </is>
      </c>
      <c r="B37" s="5" t="n">
        <v>7245889</v>
      </c>
      <c r="C37" s="5" t="n">
        <v>44320854</v>
      </c>
      <c r="D37" s="5" t="n">
        <v>67512616</v>
      </c>
    </row>
    <row r="38">
      <c r="A38" s="4" t="inlineStr">
        <is>
          <t>NET CHANGE IN CASH AND CASH EQUIVALENTS</t>
        </is>
      </c>
      <c r="B38" s="5" t="n">
        <v>-632840</v>
      </c>
      <c r="C38" s="5" t="n">
        <v>698124</v>
      </c>
      <c r="D38" s="5" t="n">
        <v>-814507</v>
      </c>
    </row>
    <row r="39">
      <c r="A39" s="4" t="inlineStr">
        <is>
          <t>CASH AND CASH EQUIVALENTS, beginning of year</t>
        </is>
      </c>
      <c r="B39" s="5" t="n">
        <v>872313</v>
      </c>
      <c r="C39" s="5" t="n">
        <v>174189</v>
      </c>
      <c r="D39" s="5" t="n">
        <v>988696</v>
      </c>
    </row>
    <row r="40">
      <c r="A40" s="4" t="inlineStr">
        <is>
          <t>CASH AND CASH EQUIVALENTS, end of year</t>
        </is>
      </c>
      <c r="B40" s="5" t="n">
        <v>239473</v>
      </c>
      <c r="C40" s="5" t="n">
        <v>872313</v>
      </c>
      <c r="D40" s="5" t="n">
        <v>174189</v>
      </c>
    </row>
    <row r="41">
      <c r="A41" s="3" t="inlineStr">
        <is>
          <t>SUPPLEMENTAL CASH FLOW INFORMATION:</t>
        </is>
      </c>
      <c r="B41" s="4" t="inlineStr">
        <is>
          <t xml:space="preserve"> </t>
        </is>
      </c>
      <c r="C41" s="4" t="inlineStr">
        <is>
          <t xml:space="preserve"> </t>
        </is>
      </c>
      <c r="D41" s="4" t="inlineStr">
        <is>
          <t xml:space="preserve"> </t>
        </is>
      </c>
    </row>
    <row r="42">
      <c r="A42" s="4" t="inlineStr">
        <is>
          <t>Cash paid for interest expense</t>
        </is>
      </c>
      <c r="B42" s="4" t="inlineStr">
        <is>
          <t xml:space="preserve"> </t>
        </is>
      </c>
      <c r="C42" s="4" t="inlineStr">
        <is>
          <t xml:space="preserve"> </t>
        </is>
      </c>
      <c r="D42" s="4" t="inlineStr">
        <is>
          <t xml:space="preserve"> </t>
        </is>
      </c>
    </row>
    <row r="43">
      <c r="A43" s="4" t="inlineStr">
        <is>
          <t>Cash paid for income tax</t>
        </is>
      </c>
      <c r="B43" s="4" t="inlineStr">
        <is>
          <t xml:space="preserve"> </t>
        </is>
      </c>
      <c r="C43" s="4" t="inlineStr">
        <is>
          <t xml:space="preserve"> </t>
        </is>
      </c>
      <c r="D43" s="4" t="inlineStr">
        <is>
          <t xml:space="preserve"> </t>
        </is>
      </c>
    </row>
    <row r="44">
      <c r="A44" s="3" t="inlineStr">
        <is>
          <t>NON-CASH TRANSACTIONS OF INVESTING AND FINANCING ACTIVITIES:</t>
        </is>
      </c>
      <c r="B44" s="4" t="inlineStr">
        <is>
          <t xml:space="preserve"> </t>
        </is>
      </c>
      <c r="C44" s="4" t="inlineStr">
        <is>
          <t xml:space="preserve"> </t>
        </is>
      </c>
      <c r="D44" s="4" t="inlineStr">
        <is>
          <t xml:space="preserve"> </t>
        </is>
      </c>
    </row>
    <row r="45">
      <c r="A45" s="4" t="inlineStr">
        <is>
          <t>Ordinary shares issued for acquisition of equipment</t>
        </is>
      </c>
      <c r="B45" s="4" t="inlineStr">
        <is>
          <t xml:space="preserve"> </t>
        </is>
      </c>
      <c r="C45" s="4" t="inlineStr">
        <is>
          <t xml:space="preserve"> </t>
        </is>
      </c>
      <c r="D45" s="5" t="n">
        <v>3818000</v>
      </c>
    </row>
    <row r="46">
      <c r="A46" s="4" t="inlineStr">
        <is>
          <t>Ordinary shares issued for acquisition of intangible assets</t>
        </is>
      </c>
      <c r="B46" s="5" t="n">
        <v>3600000</v>
      </c>
      <c r="C46" s="4" t="inlineStr">
        <is>
          <t xml:space="preserve"> </t>
        </is>
      </c>
      <c r="D46" s="5" t="n">
        <v>1550000</v>
      </c>
    </row>
    <row r="47">
      <c r="A47" s="4" t="inlineStr">
        <is>
          <t>Transfer of prepayments to intangible assets</t>
        </is>
      </c>
      <c r="B47" s="4" t="inlineStr">
        <is>
          <t xml:space="preserve"> </t>
        </is>
      </c>
      <c r="C47" s="5" t="n">
        <v>2565527</v>
      </c>
      <c r="D47" s="4" t="inlineStr">
        <is>
          <t xml:space="preserve"> </t>
        </is>
      </c>
    </row>
    <row r="48">
      <c r="A48" s="4" t="inlineStr">
        <is>
          <t>Unpaid receivable from disposal of equipment</t>
        </is>
      </c>
      <c r="B48" s="4" t="inlineStr">
        <is>
          <t xml:space="preserve"> </t>
        </is>
      </c>
      <c r="C48" s="6" t="n">
        <v>6819050</v>
      </c>
      <c r="D4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Jun. 30,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Color
Star Technology Co., Ltd. (the “Company” or “Color Star”) is an entertainment and education company which provides
online entertainment performances and online music education services via its wholly-owned subsidiary, Color Star DMCC (“DMCC”). The
Company was founded as an unincorporated business on September 1, 2005, under the name TJS Wood Flooring, Inc., and became a C-corporation
in the State of Delaware on February 15, 2007. On April 29, 2008, TJS Wood Flooring, Inc. changed its name to China Advanced Construction
Materials Group, Inc. (“CADC Delaware”). On August 1, 2013, CADC Delaware consummated a reincorporation merger with
its newly formed wholly-owned subsidiary, China Advanced Construction Materials Group, Inc. (“CADC Nevada”), a Nevada corporation,
with CADC Delaware merging into CADC Nevada and CADC Nevada being the surviving company, for the purpose of changing CADC Delaware’s
state of incorporation from Delaware to Nevada. On December 27, 2018, CADC Nevada was merged with and into China Advanced Construction
Materials Group, Inc. (“CADC Cayman”), a Cayman Islands corporation, whereupon the separate existence of CADC Nevada ceased
and CADC Cayman continued as the surviving entity. As a result of the reincorporation, the Company is governed by the laws of the Cayman
Islands. On
November 22, 2021, Color China changed its name from “Color China Entertainment Limited” to “Color Sky Entertainment
Limited.” CACM
Group NY, Inc. On
August 20, 2018, CACM Group NY, Inc. (“CACM”) was incorporated in the State of New York and is 100% owned by the Company.
Prior to September 2023, the Company is using CACM as its headquarters and as a holding company in the United States of America. Starting
in September 2023, CACM has begun to provide construction management consulting services. Baytao
LLC (“Baytao”) On
March 10, 2020, CACM entered into a joint venture agreement (the “JV Agreement”) with Baydolphin, Inc. (“Baydolphin”),
a company organized under the laws of New York. Pursuant to the JV Agreement, ● CACM and Baydolphin established a limited liability company under the laws of New York, Baytao, which will be the 100% owner of one or more operating entities in the U.S. to engage in the business of online and offline after-school education.
● The
business of Baytao shall be managed by the Board of Managers of Baytao.
● CACM
shall appoint three designees to the Board of Managers of Baytao and Baydolphin shall appoint two designees. The General Manager
of Baytao shall be appointed by CACM and report to the Board of Managers.
● CACM
shall contribute necessary capital for the operating entities to fund their operations and obtain the right to use the software platform
and other technologies from Color Star, which will be provided to the JV and its operating entities for no charge to facilitate their
operations and provide online classes to their registered students, and Baydolphin shall be responsible for managing these entities
with its expertise in after-school education, including but not limited to recruiting and training personnel and implementing all
promotional and marketing activities. ● Eighty percent (80%) of the net profits or net loss of the joint venture will be distributed to or assigned to CACM and the remaining twenty percent (20%) to Baydolphin. On
June 29, 2021, CACM (the “Seller”) entered into a share purchase agreement (the “Agreement”) with Baydolphin
(the “Buyer”). Pursuant to the Agreement, the Seller agreed to sell, and the Buyer agreed to purchase 80% of the outstanding
equity interest of Baytao for a consideration of $100. Prior to the sale, Baytao had no operation or asset. Upon completion of the sale,
Baytao ceased to be a subsidiary of the Company. Color
Sky The
ongoing COVID-19 pandemic has claimed hundreds of thousands of lives and caused massive global health and economic crisis, while also
causing large-scale social and behavioral changes in societies. Online entertainment and online education are experiencing enormous growth
which the Company believes will last long after the pandemic. In order to expand the Company’s global reach and to enter into an
online business, on May 7, 2020, the Company entered into a Share Exchange Agreement (“Exchange Agreement”) with Color Sky
Entertainment Limited (“Color Sky”), a Hong Kong limited company, and shareholders of Color Sky (the “Sellers”),
pursuant to which, among other things and subject to the terms and conditions contained therein, the Company acquired all of the outstanding
issued shares in Color Sky from the sellers (the “Acquisition”). Pursuant to the Exchange Agreement, in exchange for all
of the outstanding shares of Color Sky, the Company agreed to issue 115,834 ordinary shares of the Company and paid an aggregate of $2,000,000
to the Sellers. On June 3, 2020, the Acquisition was consummated and the Company issued 115,834 ordinary shares of the Company to the
Sellers and closed on the same date. Since Color Sky had no business operations other than holding a significant collection of music
performance specific equipment, the transaction has been treated as an acquisition of assets, as it did not meet the definition of a
business. The Company plans to make Color Sky an emerging online performance and online music education provider with a significant collection
of performance specific assets -- leveraging professional experience of the Company’s new Chief Executive Officer (“CEO”)
who has established good relationships with major record companies, renowned artists and entertainment agencies around the world. Color
Sky is in the process of building an online entertainment and music education platform featuring artists and professional producers as
its lead instructors. Color Sky officially launched its online cultural entertainment platform, Color World, globally on September 10,
2020. The Color World platform (or online education academy App) has not only celebrity lectures, but also celebrity concert videos,
celebrity peripheral products, such as celebrity branded merchandise, and artist interactive communication. On
January 11, 2023, the Company, Color Sky, and Tian Jie (the “Purchaser”), entered into a certain share purchase agreement
(the “Disposition SPA”). Pursuant to the Disposition SPA, the Purchaser agreed to purchase Color Sky in exchange for no consideration.
Upon the closing of the transaction (the “Disposition”) contemplated by the Disposition SPA, the Purchaser will become the
sole shareholder of Color Sky and as a result, assume all assets and liabilities of Color Sky. The Disposition closed on February 3,
2023 after the satisfaction of all closing conditions. The Disposition resulted in the recognition of a loss of $2,844 that is recorded
in the accompanying consolidated statements of operations and comprehensive income (loss) in the caption of “other (expense) income,
net” during the year ended June 30, 2023. The purpose of the Disposition was to transfer its Color Sky’s existing business
from Hong Kong to United Arab Emirates under Color Star DMCC (“DMCC”). As DMCC has significant continuing involvement in
its online cultural entertainment platform and the music industry business, this restructuring did not constitute a strategic shift that
will have a major effect on the Company’s operations and financial results. Therefore, the results of operations for Color Sky
were not reported as discontinued operations under the guidance of Accounting Standards Codification 205. Modern
Pleasure International Limited On
June 18, 2021, Modern Pleasure International Limited (“Modern Pleasure”), a limited liability company, was incorporated in
Hong Kong and is wholly established and owned by the Company. On December 16, 2022, Modern Pleasure was dissolved. Color
Metaverse Pte. Ltd. On
February 21, 2022, Color Metaverse Pte. Ltd. (“Color Metaverse”), a private company limited by shares, was incorporated in
Singapore and is wholly established and owned by the Company. As of the date of this report, Color Metaverse has not commenced operations. Color
Star Technology Ohio Inc. On
August 11, 2022, Color Star Technology Ohio Inc. (“Color Star Ohio”) was incorporated in the State of Ohio and is 100% owned
by the Company. As of the date of this report, Color Star Ohio has not commenced operations. Color
Star DMCC On
January 23, 2023, DMCC was incorporated in the United Arab Emirates with share capital of AED 50,000 divided into 50 Shares of AED 1,000
nominal value and is 100% owned by the Company. DMCC was established to carry out the music industry business in Color Sky after the
Disposition. Model
Queen Limited On
August 9, 2023, Model Queen Limited (“Model Queen”) was incorporated in Hong Kong Special Administrative Region and is 100%
owned by the Company. As of the date of this report, Model Queen has not commenced operations. Hainan
Yuhai Entertainment Co. Ltd. On
September 14, 2023, Hainan Yuhai Entertainment Co. Ltd. (“Color Star Hainan”) was incorporated in the Hainan Province of
the People’s Republic of China (PRC) with registered capital of RMB 5.0 million and is 100% owned by Model Queen. Color Star Hainan
was established to carry out the entertainment industry business in PRC. As of the date of this report, Color Star Hainan has not commenc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Going
concern uncertainty The
Company had an accumulated deficit of approximately $185.2 million as June 30, 2023 and had a net loss of approximately $37.8 million
for the year ended June 30, 2023. In connection with the Company’s assessment of going concern considerations in accordance with
Financial Accounting Standard Board’s Accounting Standards Update (“ASU”) 2014-15, “Disclosures of Uncertainties
about an Entity’s Ability to Continue as a Going Concern,” the Company has incurred recurring operating losses and negative
cash flows from operating activities and has an accumulated deficit, management has determined that these conditions raise substantial
doubt about the Company’s ability to continue as a going concern. If the Company is unable to generate sufficient cash flow within
the normal operating cycle of a twelve month period to pay for its future payment obligations, the Company may be required to curtail
or cease its operations. Management is trying to alleviate the going concern risk through obtaining additional equity financings to support
its working capital. However, there is no assurance that management will be successful in their future plans. The consolidated financial
statements does not include any adjustments that might result from the outcome of this uncertainty.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se consolidated financial statements include the accounts of all the directly and indirectly owned subsidiaries
listed below. All intercompany transactions and balances have been eliminated in consolidation. Principles
of consolidation The
consolidated financial statements reflect the activities of the following subsidiaries. All material intercompany transactions and balances
have been eliminated.
Subsidiaries Place incorporated Ownership
CACM New York, USA 100 %
Color Sky (1) Hong Kong 100 %
Modern Pleasure (2) Hong Kong 100 %
Color Metaverse Singapore 100 %
Color Star Ohio Ohio, USA 100 %
DMCC United Arab Emirates 100 %
(1) Disposed on February 3, 2023
(2) Dissolved on December 16, 2022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credit losses of accounts
receivable and other receivables, allowance for doubtful accounts on prepayments and advances and deferred income taxes, stock-based
compensation, and fair value and useful lives of property, plant and equipment and intangibles assets. Actual results could be materially
different from those estimates. Revenue
recognition The
Company follows the Financial Accounting Standards Board (“FASB”) Accounting Standards Update (“ASU”) 2014-09
Revenue from Contracts with Customers (ASC 606) to recognize its revenue for all period presented.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to be recognized at a point in time comprise principally of music performance
performed or education services provided. The Company’s revenue streams to be recognized over a period of time comprise of its
platform subscribed membership fees which is recognized over the subscription perio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The
Company offered the following services:
(a) Online
education academy For
the years ended June 30, 2022 and 2021, the Company earns its online education academy revenues from its customers for subscription for
services to be delivered over a period of time, the receipt is initially recorded as “deferred revenue” on the consolidated
balance sheets and revenue is recognized ratably over the membership period as services are rendered, usually one year. Membership services
revenue also includes fees earned from subscribing members for on-demand content purchases and early access to premium content. The Company
is principal in its relationships where its partners, including artist agents, mobile operators, internet service providers and online
payment agencies, provide access to the membership services or payment processing services as the Company retains control over its service
delivery to its subscribing members. Typically, payments made to its partners, are recorded as cost of revenues and as research and development
expenses prior to any revenues being generated in this revenue stream. In July 2021, the Company no longer required its subscribers to
pay for the annual subscription fee. Revenues in connection with the on-demand contents are recognized at a point in time when the subscription
fee was paid to stream the on-demand contents.
(b) Online
concert For
the year ended June 30, 2021, the Company holds online concerts with its star partners. Sale of online concert via subscription fee is
accounted for as a single performance obligation which is satisfied at a point in time on the day of the event. Online concert subscription
fees are recognized net of App payment collections agent service fee. All ticket sales are final upon payment. As
a practical expedient, the Company elects to record the incremental costs of obtaining a contract as an expense when incurred if the
amortization period of the asset that the entity otherwise would have recognized is one year or less. Disaggregated
information of revenues by services are as follows:
For the Years Ended June 30,
2023 2022 2021
Online music education academy subscription $ - $ 16,519,081 $ 4,453,957
Online concert subscription - - 2,330,000
Total revenue $ - $ 16,519,081 $ 6,783,957 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ash
and cash equivalents The
Company considers all highly liquid investments with the original maturity of three months or less at the date of purchase to be cash
equivalents. Accounts
receivable, net Accounts
receivable include receivables from Color World platform subscription fees due from App payment collections agent, net of an allowance
for credit losses. Accounts receivable are recorded at subscription fees amount received from the Company’s customers and do not
bear interest. Allowance for credit losses for accounts receivables is established based on various factors including historical payments
and current economic trends. The Company reviews its allowance for accounts receivable by assessing individual accounts receivable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Accounts receivable are written-off on a case by case basis after exhaustive efforts at collection are made, net of any
amounts that may be collected. Other
receivables Other
receivables primarily include security deposit and receivables resulted from sale of equipment, net of an allowance for credit losses.
Allowance for credit losses for other receivables is established based on various factors including historical payments and current economic
trends. The Company reviews its allowance for other receivables by assessing individual other receivables over a specific aging and amount.
All other balances are pooled based on historical collection experience. The estimate of expected credit losses is based on information
about past events, current economic conditions, and forecasts of future economic conditions that affect collectability. Other receivables
are written-off on a case by case basis after exhaustive efforts at collection are made, net of any amounts that may be collected. Prepayments,
current Prepayments,
current include funds deposited or advanced to outside vendors for future performance obligations, program license fees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 Prepayments,
non-current Prepayments,
non-current represent cash deposited or advanced for software development expenditure. Property,
plant and equipment Property,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Office equipment 5 years Intangible
assets, net Intangible
assets are stated at cost, less accumulated amortization. Amortization expense is recognized on the straight-line basis over the estimated
useful lives of the assets. The Company has obtained copyrights to use the online education academy courses for 3 years to unlimited
years. The Company amortizes the copyrights with limited useful life over their useful life using the straight-line method and amortizes
the copyrights with unlimited useful life over 5 years, which the copyrights are expected to contribute to the revenue of the
Company’s online education academy App. Accounting
for long-lived assets The
Company classifies its long-lived assets into: (i) office equipment and (ii)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year ended June 30, 2022. Impairment charges amounted to $9,357,062 and $99,943 for the years ended
June 30, 2023 and 2021, respectively. Competitive
pricing pressures and changes in interest rates could materially and adversely affect the Company’s estimates of future net cash
flows to be generated by the long-lived assets, and thus could result in future impairment losses. Accounts
payable Accounts
payable represents royal fees payable to the Company’s vendor which was incurred from the revenues generated of its on-demand contents
in the Color World Platform. Leases The
Company accounts for leases in accordance with ASC 842 “Leases”.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As
of June 30, 2023 and 2022, the Company does not have any lease with an initial term of more than 12 months. Research
and development Research
and development expenses include website or app development expenditure costs, salaries and other compensation-related expenses to the
Company’s research and product development personnel and related expenses for the Company’s research and product development
team. The Company expenses all costs that are incurred in connection with the planning and implementation phases of development, and
costs that are associated with maintenance of the existing website or app for internal use. 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 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the years of 2020 to 2022 are subject to examination by any applicable tax authorities. Loss
per share The
Company reports earnings (loss) per share in accordance with U.S. GAAP, which requires presentation of basic and diluted earnings (loss)
per share in conjunction with the disclosure of the methodology used in computing such earnings per share. Basic
loss per share is computed by dividing net loss by the weighted average number of ordinary shares outstanding during the year using
the two-class method. Using the two class method, net loss is allocated between ordinary shares and other participating securities (i.e.
preference shares) based on their participating rights. Diluted
loss per share takes into account the potential dilution that could occur if securities or other contracts, such as warrants, options,
restricted stock-based grants and convertible preferred stock, to issue ordinary shares were exercised and converted into ordinary shares.
Ordinary share equivalents having an anti-dilutive effect on loss per share are excluded from the calculation of diluted los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 Recent
Accounting Pronounc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ASU did not have a material effect on the Company’s consolidated
financial statement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6:16Z</dcterms:created>
  <dcterms:modified xmlns:dcterms="http://purl.org/dc/terms/" xmlns:xsi="http://www.w3.org/2001/XMLSchema-instance" xsi:type="dcterms:W3CDTF">2023-11-14T21:06:16Z</dcterms:modified>
</cp:coreProperties>
</file>